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CONSOLIDATED STATEMENTS OF CAS7" sheetId="7" r:id="rId7"/>
    <s:sheet name="THE COMPANY" sheetId="8" r:id="rId8"/>
    <s:sheet name="SUMMARY OF SIGNIFICANT ACCOUNTI" sheetId="9" r:id="rId9"/>
    <s:sheet name="INVESTMENTS" sheetId="10" r:id="rId10"/>
    <s:sheet name="INVENTORIES" sheetId="11" r:id="rId11"/>
    <s:sheet name="MINERAL PROPERTY INTERESTS AND " sheetId="12" r:id="rId12"/>
    <s:sheet name="INVESTMENT IN MINERA SANTA CRUZ" sheetId="13" r:id="rId13"/>
    <s:sheet name="PROPERTY AND EQUIPMENT" sheetId="14" r:id="rId14"/>
    <s:sheet name="INCOME TAXES" sheetId="15" r:id="rId15"/>
    <s:sheet name="SHAREHOLDERS' EQUITY" sheetId="16" r:id="rId16"/>
    <s:sheet name="STOCK BASED COMPENSATION" sheetId="17" r:id="rId17"/>
    <s:sheet name="LOSS PER SHARE" sheetId="18" r:id="rId18"/>
    <s:sheet name="RENTAL EXPENSE, COMMITMENTS AND" sheetId="19" r:id="rId19"/>
    <s:sheet name="RELATED PARTY TRANSACTIONS" sheetId="20" r:id="rId20"/>
    <s:sheet name="UNAUDITED SUPPLEMENTARY QUARTER" sheetId="21" r:id="rId21"/>
    <s:sheet name="OPERATING SEGMENT REPORTING" sheetId="22" r:id="rId22"/>
    <s:sheet name="FAIR VALUE ACCOUNTING" sheetId="23" r:id="rId23"/>
    <s:sheet name="COMPARATIVE FIGURES" sheetId="24" r:id="rId24"/>
    <s:sheet name="SUMMARY OF SIGNIFICANT ACCOUN25" sheetId="25" r:id="rId25"/>
    <s:sheet name="INVENTORIES (Tables)" sheetId="26" r:id="rId26"/>
    <s:sheet name="MINERAL PROPERTY INTERESTS AN27" sheetId="27" r:id="rId27"/>
    <s:sheet name="INVESTMENT IN MINERA SANTA CR28" sheetId="28" r:id="rId28"/>
    <s:sheet name="PROPERTY AND EQUIPMENT (Tables)" sheetId="29" r:id="rId29"/>
    <s:sheet name="INCOME TAXES (Tables)" sheetId="30" r:id="rId30"/>
    <s:sheet name="STOCK BASED COMPENSATION (Table" sheetId="31" r:id="rId31"/>
    <s:sheet name="LOSS PER SHARE (Tables)" sheetId="32" r:id="rId32"/>
    <s:sheet name="RENTAL EXPENSE, COMMITMENTS A33" sheetId="33" r:id="rId33"/>
    <s:sheet name="UNAUDITED SUPPLEMENTARY QUART34" sheetId="34" r:id="rId34"/>
    <s:sheet name="OPERATING SEGMENT REPORTING (Ta" sheetId="35" r:id="rId35"/>
    <s:sheet name="FAIR VALUE ACCOUNTING (Tables)" sheetId="36" r:id="rId36"/>
    <s:sheet name="THE COMPANY (Detail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INVESTMENTS (Details)" sheetId="42" r:id="rId42"/>
    <s:sheet name="INVENTORIES (Details)" sheetId="43" r:id="rId43"/>
    <s:sheet name="MINERAL PROPERTY INTERESTS AN44" sheetId="44" r:id="rId44"/>
    <s:sheet name="INVESTMENT IN MINERA SANTA CR45" sheetId="45" r:id="rId45"/>
    <s:sheet name="INVESTMENT IN MINERA SANTA CR46" sheetId="46" r:id="rId46"/>
    <s:sheet name="INVESTMENT IN MINERA SANTA CR47" sheetId="47" r:id="rId47"/>
    <s:sheet name="INVESTMENT IN MINERA SANTA CR48" sheetId="48" r:id="rId48"/>
    <s:sheet name="PROPERTY AND EQUIPMENT (Details" sheetId="49" r:id="rId49"/>
    <s:sheet name="INCOME TAXES - Reconciliation o" sheetId="50" r:id="rId50"/>
    <s:sheet name="INCOME TAXES - Tax Effects of T" sheetId="51" r:id="rId51"/>
    <s:sheet name="INCOME TAXES - Changes to valua" sheetId="52" r:id="rId52"/>
    <s:sheet name="INCOME TAXES - Non operating lo" sheetId="53" r:id="rId53"/>
    <s:sheet name="SHORT-TERM BANK INDEBTEDNESS (D" sheetId="54" r:id="rId54"/>
    <s:sheet name="SHAREHOLDERS' EQUITY (Details)" sheetId="55" r:id="rId55"/>
    <s:sheet name="STOCK BASED COMPENSATION - Stoc" sheetId="56" r:id="rId56"/>
    <s:sheet name="STOCK BASED COMPENSATION - Opti" sheetId="57" r:id="rId57"/>
    <s:sheet name="LOSS PER SHARE (Details)" sheetId="58" r:id="rId58"/>
    <s:sheet name="RENTAL EXPENSE, COMMITMENTS A59" sheetId="59" r:id="rId59"/>
    <s:sheet name="RELATED PARTY TRANSACTIONS (Det" sheetId="60" r:id="rId60"/>
    <s:sheet name="UNAUDITED SUPPLEMENTARY QUART61" sheetId="61" r:id="rId61"/>
    <s:sheet name="OPERATING SEGMENT REPORTING (De" sheetId="62" r:id="rId62"/>
    <s:sheet name="FAIR VALUE ACCOUNTING (Details)" sheetId="63" r:id="rId63"/>
  </s:sheets>
  <s:definedNames/>
  <s:calcPr calcId="124519" calcMode="auto" fullCalcOnLoad="1"/>
</s:workbook>
</file>

<file path=xl/sharedStrings.xml><?xml version="1.0" encoding="utf-8"?>
<sst xmlns="http://schemas.openxmlformats.org/spreadsheetml/2006/main" uniqueCount="813">
  <si>
    <t>Document and Entity Information - USD ($)</t>
  </si>
  <si>
    <t>12 Months Ended</t>
  </si>
  <si>
    <t>Dec. 31, 2015</t>
  </si>
  <si>
    <t>Mar. 08, 2016</t>
  </si>
  <si>
    <t>Jun. 30, 2015</t>
  </si>
  <si>
    <t>Document and Entity Information</t>
  </si>
  <si>
    <t>Entity Registrant Name</t>
  </si>
  <si>
    <t>McEwen Mining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AND COMPREHENSIVE LOSS - USD ($) $ in Thousands</t>
  </si>
  <si>
    <t>Dec. 31, 2014</t>
  </si>
  <si>
    <t>Dec. 31, 2013</t>
  </si>
  <si>
    <t>REVENUE:</t>
  </si>
  <si>
    <t>Gold and silver sales</t>
  </si>
  <si>
    <t>Total Revenue</t>
  </si>
  <si>
    <t>COSTS AND EXPENSES:</t>
  </si>
  <si>
    <t>Production costs applicable to sales</t>
  </si>
  <si>
    <t>Mine construction costs</t>
  </si>
  <si>
    <t>Mine development costs</t>
  </si>
  <si>
    <t>Exploration costs</t>
  </si>
  <si>
    <t>Property holding costs</t>
  </si>
  <si>
    <t>General and administrative</t>
  </si>
  <si>
    <t>Depreciation</t>
  </si>
  <si>
    <t>Accretion of asset retirement obligation and reclamation expenses (note 5)</t>
  </si>
  <si>
    <t>(Income) loss from investment in Minera Santa Cruz S.A., net of amortization (note 6)</t>
  </si>
  <si>
    <t>Impairment of investment in Minera Santa Cruz S.A. (note 6)</t>
  </si>
  <si>
    <t>Impairment of mineral property interests and property and equipment (note 5)</t>
  </si>
  <si>
    <t>(Loss) gain on sale of assets</t>
  </si>
  <si>
    <t>Total costs and expenses</t>
  </si>
  <si>
    <t>Operating income (loss)</t>
  </si>
  <si>
    <t>OTHER INCOME (EXPENSE):</t>
  </si>
  <si>
    <t>Interest and other income</t>
  </si>
  <si>
    <t>(Loss) gain on sales of gold and silver bullion held as investments</t>
  </si>
  <si>
    <t>Registration taxes</t>
  </si>
  <si>
    <t>Gain on litigation settlement</t>
  </si>
  <si>
    <t>Foreign currency gain (loss)</t>
  </si>
  <si>
    <t>Total other income (expense)</t>
  </si>
  <si>
    <t>Loss before income taxes</t>
  </si>
  <si>
    <t>Income tax recovery (note 8)</t>
  </si>
  <si>
    <t>Net loss</t>
  </si>
  <si>
    <t>OTHER COMPREHENSIVE LOSS</t>
  </si>
  <si>
    <t>Unrealized (loss) gain on available-for-sale securities, net of taxes (note 3)</t>
  </si>
  <si>
    <t>Comprehensive loss</t>
  </si>
  <si>
    <t>Net loss per share (note 12):</t>
  </si>
  <si>
    <t>Basic (in dollars per share)</t>
  </si>
  <si>
    <t>Weighted average common shares outstanding (thousands) (note 12):</t>
  </si>
  <si>
    <t>Basic (in shares)</t>
  </si>
  <si>
    <t>CONSOLIDATED BALANCE SHEETS - USD ($) $ in Thousands</t>
  </si>
  <si>
    <t>Current assets:</t>
  </si>
  <si>
    <t>Cash and cash equivalents</t>
  </si>
  <si>
    <t>Investments (note 3)</t>
  </si>
  <si>
    <t>Value added taxes receivable</t>
  </si>
  <si>
    <t>Inventories (note 4)</t>
  </si>
  <si>
    <t>Other current assets</t>
  </si>
  <si>
    <t>Total current assets</t>
  </si>
  <si>
    <t>Mineral property interests (note 5)</t>
  </si>
  <si>
    <t>Investment in Minera Santa Cruz S.A. (note 6)</t>
  </si>
  <si>
    <t>Property and equipment, net (note 7)</t>
  </si>
  <si>
    <t>Other assets</t>
  </si>
  <si>
    <t>TOTAL ASSETS</t>
  </si>
  <si>
    <t>Current liabilities:</t>
  </si>
  <si>
    <t>Accounts payable and accrued liabilities</t>
  </si>
  <si>
    <t>Short-term bank indebtedness (note 9)</t>
  </si>
  <si>
    <t>Current portion of asset retirement obligation (note 5)</t>
  </si>
  <si>
    <t>Total current liabilities</t>
  </si>
  <si>
    <t>Asset retirement obligation, less current portion (note 5)</t>
  </si>
  <si>
    <t>Deferred income tax liability (note 8)</t>
  </si>
  <si>
    <t>Deferred rent expense</t>
  </si>
  <si>
    <t>Other liabilities</t>
  </si>
  <si>
    <t>Total liabilities</t>
  </si>
  <si>
    <t>Shareholders' equity:</t>
  </si>
  <si>
    <t>Common stock, no par value, 500,000 shares authorized; Common: 274,421 as of December 31, 2015 and 271,579 as of December 31, 2014 issued and outstanding; Exchangeable: 24,213 shares as of December 31, 2015 and 28,521 shares as of December 31, 2014 issued and outstanding</t>
  </si>
  <si>
    <t>Accumulated deficit</t>
  </si>
  <si>
    <t>Accumulated other comprehensive (loss) income</t>
  </si>
  <si>
    <t>Total shareholders' equity</t>
  </si>
  <si>
    <t>TOTAL LIABILITIES &amp; SHAREHOLDERS' EQUITY</t>
  </si>
  <si>
    <t>CONSOLIDATED BALANCE SHEETS (Parenthetical) - $ / shares</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 USD ($) $ in Thousands</t>
  </si>
  <si>
    <t>Common Stock</t>
  </si>
  <si>
    <t>Accumulated Other Comprehensive (Loss) Income</t>
  </si>
  <si>
    <t>Accumulated Deficit</t>
  </si>
  <si>
    <t>Total</t>
  </si>
  <si>
    <t>Balance at Dec. 31, 2012</t>
  </si>
  <si>
    <t>Balance (in shares) at Dec. 31, 2012</t>
  </si>
  <si>
    <t>Increase (Decrease) in Shareholders' Equity</t>
  </si>
  <si>
    <t>Stock-based compensation</t>
  </si>
  <si>
    <t>Shares issued for litigation settlement</t>
  </si>
  <si>
    <t>Shares issued for litigation settlement (in shares)</t>
  </si>
  <si>
    <t>Exercise of stock options</t>
  </si>
  <si>
    <t>Exercise of stock options (in shares)</t>
  </si>
  <si>
    <t>Exercise of stock options assumed from Minera Andes Inc. acquisition</t>
  </si>
  <si>
    <t>Exercise of stock options assumed from Minera Andes Inc. acquisition (in shares)</t>
  </si>
  <si>
    <t>Shares issued for Mexico mining concessions</t>
  </si>
  <si>
    <t>Shares issued for Mexico mining concessions (in shares)</t>
  </si>
  <si>
    <t>Unrealized loss on marketable securities</t>
  </si>
  <si>
    <t>Unrealized (loss) gain on available-for-sale securities, net of taxes</t>
  </si>
  <si>
    <t>Balance at Dec. 31, 2013</t>
  </si>
  <si>
    <t>Balance (in shares) at Dec. 31, 2013</t>
  </si>
  <si>
    <t>Shares issued for the settlement of accounts payable</t>
  </si>
  <si>
    <t>Shares issued for settlement of accounts payable (in shares)</t>
  </si>
  <si>
    <t>Shares issued to terminate TNR Gold Corp's back-in right</t>
  </si>
  <si>
    <t>Shares issued to terminate TNR Gold Corp's back-in right (in shares)</t>
  </si>
  <si>
    <t>Balance at Dec. 31, 2014</t>
  </si>
  <si>
    <t>Balance (in shares) at Dec. 31, 2014</t>
  </si>
  <si>
    <t>Share repurchase (note 10)</t>
  </si>
  <si>
    <t>Share repurchase (note 10) (in shares)</t>
  </si>
  <si>
    <t>Return of capital distribution (note 10)</t>
  </si>
  <si>
    <t>Balance at Dec. 31, 2015</t>
  </si>
  <si>
    <t>Balance (in shares) at Dec. 31, 2015</t>
  </si>
  <si>
    <t>CONSOLIDATED STATEMENTS OF CASH FLOW - USD ($) $ in Thousands</t>
  </si>
  <si>
    <t>Cash flows from operating activities:</t>
  </si>
  <si>
    <t>Cash paid to suppliers and employees</t>
  </si>
  <si>
    <t>Cash received from gold and silver sales</t>
  </si>
  <si>
    <t>Dividends received from Minera Santa Cruz S.A. (note 6)</t>
  </si>
  <si>
    <t>Proceeds from sale of gold and silver bullion held as investments</t>
  </si>
  <si>
    <t>Lease incentive received</t>
  </si>
  <si>
    <t>Interest paid</t>
  </si>
  <si>
    <t>Interest received</t>
  </si>
  <si>
    <t>Cash provided by (used in) operating activities</t>
  </si>
  <si>
    <t>Cash flows from investing activities:</t>
  </si>
  <si>
    <t>Acquisition of mineral property interests</t>
  </si>
  <si>
    <t>Additions to property and equipment (note 7)</t>
  </si>
  <si>
    <t>Investment in marketable equity securities (note 3)</t>
  </si>
  <si>
    <t>Decrease in restricted time deposits for reclamation bonding (note 5)</t>
  </si>
  <si>
    <t>Deposits for surety bonds for reclamation bonding (note 5)</t>
  </si>
  <si>
    <t>Proceeds from disposal of mineral property interests and property and equipment</t>
  </si>
  <si>
    <t>Cash (used in) provided by investing activities</t>
  </si>
  <si>
    <t>Cash flows from financing activities:</t>
  </si>
  <si>
    <t>Short-term bank indebtedness withdrawal (note 9)</t>
  </si>
  <si>
    <t>Short-term bank indebtedness paid (note 9)</t>
  </si>
  <si>
    <t>Return of capital distribution paid (note 10)</t>
  </si>
  <si>
    <t>Exercise of stock options (note 11)</t>
  </si>
  <si>
    <t>Cash provided by financing activities</t>
  </si>
  <si>
    <t>Effect of exchange rate change on cash and cash equivalents</t>
  </si>
  <si>
    <t>Increase (decrease) in cash and cash equivalents</t>
  </si>
  <si>
    <t>Cash and cash equivalents, beginning of period</t>
  </si>
  <si>
    <t>Cash and cash equivalents, end of period</t>
  </si>
  <si>
    <t>Reconciliation of net loss to cash provided by (used in) operating activities:</t>
  </si>
  <si>
    <t>Adjustments to reconcile net loss to from operating activities:</t>
  </si>
  <si>
    <t>Impairment of mineral property interests and property and equipment</t>
  </si>
  <si>
    <t>Lease incentive</t>
  </si>
  <si>
    <t>Recovery of deferred income taxes</t>
  </si>
  <si>
    <t>Loss on sale of gold and silver bullion held as investments</t>
  </si>
  <si>
    <t>Shares issued to supplier for settlement of accounts payable</t>
  </si>
  <si>
    <t>Accretion of asset retirement obligation</t>
  </si>
  <si>
    <t>Adjustment to the asset retirement obligation estimate</t>
  </si>
  <si>
    <t>Amortization of mineral property interests and asset retirement obligations</t>
  </si>
  <si>
    <t>Foreign exchange loss</t>
  </si>
  <si>
    <t>Change in non-cash working capital items:</t>
  </si>
  <si>
    <t>Increase in VAT taxes receivable, net of collection of $6,025 (2014 - $5,049; 2013 - $3,438)</t>
  </si>
  <si>
    <t>(Increase) decrease in other assets related to operations</t>
  </si>
  <si>
    <t>Shares issued to TNR Gold Corp's to terminate back-in-right</t>
  </si>
  <si>
    <t>(Decrease) increase in liabilities related to operations</t>
  </si>
  <si>
    <t>Dividend received from Minera Santa Cruz S.A.</t>
  </si>
  <si>
    <t>CONSOLIDATED STATEMENTS OF CASH FLOWS (Parenthetical) - USD ($) $ in Thousands</t>
  </si>
  <si>
    <t>CONSOLIDATED STATEMENTS OF CASH FLOWS</t>
  </si>
  <si>
    <t>Collection of VAT taxes receivable</t>
  </si>
  <si>
    <t>THE COMPANY</t>
  </si>
  <si>
    <t>NOTE 1 THE COMPAN Y
McEwen Mining Inc. (the “Company”) was organized under the laws of the State of Colorado on July 24, 1979. The Company is engaged in the exploration for, development of, production and sale of gold and silver. On January 24, 2012, the Company changed its name from US Gold Corporation to McEwen Mining Inc. after the completion of the acquisition of Minera Andes Inc. by way of a statutory plan of arrangement under the laws of the Province of Alberta, Canada.
The Company operates in Argentina, Mexico, and the United States. It owns a 49% interest in Minera Santa Cruz S.A. (“MSC”), owner of the producing San José silver-gold mine in Santa Cruz, Argentina, which is operated by the majority owner of the joint venture, Hochschild Mining plc. It also owns and operates the El Gallo 1 mine in Sinaloa, Mexico. Finally, the Company owns the Los Azules copper deposit in San Juan, Argentina, the El Gallo 2 project in Sinaloa, Mexico, the Gold Bar project in Nevada in the United States, and a portfolio of exploration properties in Argentina, Mexico and Nevada.</t>
  </si>
  <si>
    <t>SUMMARY OF SIGNIFICANT ACCOUNTING POLICIES</t>
  </si>
  <si>
    <t>NOTE 2 SUMMARY OF SIGNIFICANT ACCOUNTING POLICIES
Use of Estimates: The Company’s consolidated financial statements have been prepared in accordance with accounting principles generally accepted in the United States of America (“U.S. GAAP”) .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estimates of fair value for asset impairments; estimates regarding the collectability of value added taxes receivable; valuation allowances for deferred tax assets; estimate of income tax provisions, reserves for contingencies and litigation; and estimates with respect to assumptions regarding stock-based compensation expense. The Company bases its estimates on historical experience and on various other assumptions that are believed to be reasonable under the circumstances. Actual results may differ significantly from these estimates.
Basis of Consolidation: The consolidated financial statements include the accounts of the Company and its wholly-owned subsidiaries. Significant intercompany accounts and transactions have been eliminated. Investments over which the Company exerts significant influence but does not control through majority ownership are accounted for using the equity method, as described in In vestments, below.
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 ‑term assets.
Investments: The Company accounts for investments over which the Company exerts significant influence but does not control through majority ownership using the equity method of accounting pursuant to ASC Topic 323, Investments – Equity Method and Joint Ventur es . Under this method, the Company’s share of earnings and losses is included in the Consolidated Statement of Operations and Comprehensive Loss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 accounts for its investment in marketable equity securities as available for sale securities in accordance with ASC guidance on accounting for certain investments in debt and equity securities. The Company periodically evaluates whether declines in fair values of its investments below the Company’s carrying value are other ‑than ‑temporary in accordance with ASC guidance. Declines in fair value below the Company’s carrying value deemed to be other ‑than ‑temporary are charged to operations.
Value Added Taxes Receivable: In Mexico, value added taxes (“VAT”)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
Stockpiles, Material on Leach Pads, In ‑process Inventory, Precious Metals Inventory and Materials and Supplies: Stockpiles, material on leach pads, in-process inventory, precious metals inventory and materials and suppl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 ‑process inventory and materials and supplies not expected to be processed within the next 12 months, if any, are classified as long ‑term.
Stockpiles represent mineralized material that has been extracted from the mine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up to the point of stockpiling the mineralized material. Material is removed from the stockpile at an average cost per tonne.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ore placed on the leach pads (measured ton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5 was approximately 56% ( 2014 – 56%) .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the ADR process that fed into the process and the projected recoveries of the respective plants.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and consumable parts used in drilling and other operating activities. They are valued at the lower of average cost or net realizable value. Cost includes applicable taxes and freight.
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 ‑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15, except for the Company’s 49% interest in the San José mine, none of the Company’s properties contain resources that satisfy the definition of proven and probable reserves. The Company classifies the development of its properties, including the El Gallo 1 mine , as exploration stage projects since no proven or probable reserves have been established.
Property and Equipment: As described in Design, Construction and Development Costs below, substantially all costs, including design, engineering, construction, and installation of equipment are expensed as incurred as the Company has not established proven and probable reserves on any of its properties except for the Company’s 49% interest in the San José mine. Only certain types of equipment which has alternative uses or significant salvage value, may be capitalized without proven and probable reserves. Depreciation is computed using the straight-line method with the exception of mining equipment. Mining equipment is depreciated using the units-of-production method based on tonnes processed over the estimated total mine life. Office furniture, equipment and light vehicles are being depreciated over estimated economic lives ranging from 3 to 5 years. Leasehold improvements, which relate to the Company’s corporate office, are being amortized over the term of the lease of 10 years. Trailers, heavy vehicles and other site equipment are being depreciated over estimated economic lives from 5 to 15 years. Buildings are being depreciated over an estimated economic life of 20 years.
Design, Construction, and Development Costs: Mine development costs include engineering and metallurgical studies, drilling and other related costs to delineate an ore body, and the removal of overburden to initially expose an ore body at open pit surface mines.
When proven and probable reserves as defined by SEC Industry Guide 7 exist, development costs are capitalized. Mine development costs incurred either to develop new ore deposits, expand the capacity of operating mines, or to develop mine areas substantially in advance of current production would be capitalized. Costs of start ‑up activities and costs incurred to maintain current production or to maintain assets on a standby basis are charged to operations as incurred. If or when a project is abandoned, cos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except for the Company’s 49% interest in the San José mine, design, construction and development costs are not capitalized at any of the Company’s properties, and accordingly, substantially all costs are expensed as incurred . Additionally, the Company does not have a corresponding depreciation or amortization of these costs going forward since these expenditures were expensed as incurred as opposed to being capitalized.
Mineral Property Interests: Mineral property interests include acquired interests in advanced-stage properties and exploration stage properties, which are considered tangible assets. The amount capitalized relating to a mineral property interest represents its fair value at the time of acquisition, either as an individual asset purchase or as a part of a business combination. The value of mineral property interests is primarily driven by the nature and amount of mineralized material believed to be contained in the properties. When proven and probable reserves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the amortization of the capitalized costs and mineral property interests are charged to expense based on the straight-line method over the estimated useful life of the mine, which according to the existing permits in place as of December 31, 2015 is estimated to end in late 2017. As a result of these and other differences, the Company’s financial statements will not be comparable to the financial statements of mining companies that have established reserves as defined by SEC Industry Guide 7.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If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For exploration properties, the Company considers various methods to indicate fair value. In performing this assessment, the Company will evaluate project characteristics and level of advancement. Generally, when a feasibility study is available, the Company will consider undiscounted future net cash flow. This approach was taken to evaluate Gold Bar for impairment.
If the Company is unable to estimate undiscounted future net cash flow, the Company will adopt a market approach to estimate fair value by using a combination of observed market value per square mile and observed market value per ounce or pound of mineral material based on comparable transactions. This approach was adopted in testing the following properties for impairment: Tonkin Complex, North Battle Mountain Complex, Los Azules and the El Gallo Complex .
For purposes of recognition and measurement of an impairment loss, the Company groups its properties by geological mineral complex, as this represents the lowest level at which the Company allocates its exploration spending independent of other assets and liabilities.
Asset Retirement Obligation: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Since no proven or probable reserves have been established for any of the Company’s properties, other than at the San José mine, incremental asset retirement costs associated with the re-measurement of the fair value of the ARO at the El Gallo 1 mine or Tonkin property are charged to expense. Ongoing environmental and reclamation expenditures are debited against the ARO as incurred to the extent they relate to the ARO and to expense to the extent they do not. The fair value of AROs is measured by discounting the expected cash flows using a discount factor that reflects the credit-adjusted risk free rate of interest, while taking into account an inflation rate. The Company prepares estimates of the timing and amounts of expected cash flows when an ARO is incurred, which are updated to reflect changes in facts and circumstances.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Revenue Recognition: Revenue consists of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under the sales agreements at the point revenue is recognized by reference to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oduced at the El Gallo 1 mine prior to the completion of refining by the third party refiner, which normally takes approximately 15 business days. Revenue is recognized when the Company has provided irrevocable instructions to the refiner to transfer to the purchaser the refined ounces sold upon final outturn, and when payment of the purchase price for the purchased doré or bullion has been made in full by the purchaser.
Royalty Expense: The El Gallo 1 mine has a net smelter return (“NSR”) royalty agreement with a third party on all mineral production from the El Gallo 1 mine and a portion of expected future mineral production from the El Gallo 2 project. The terms of the royalty agreement stipulate that production up to 30,000 of gold and gold equivalent ounces are subject to a 1% NSR, production between 30,001 to 380,000 of gold and gold equivalent ounces are subject to a 3.5% NSR, and 1% thereafter. Currently production from the El Gallo 1 mine is subject to the 3.5% NSR. Under the terms of the royalty agreement, the royalty holder has the option to settle the NSR payment in cash or gold and gold equivalent ounces. The royalty holder has indicated a preference to settle the NSR payment in gold and gold equivalent ounces which would be calculated on the da y the refiner credits the mine ’s metals account. Cumulatively, on a life ‑of ‑mine basis through to December 31, 2015, approximately 212,200 gold and gold equivalent ounces have been produced from mineralized material within the scope of the NSR agreement. Royalty expenses are included in Production Costs Applicable to Sales in the Statement of Operations and Comprehensive Loss.
Property Holding Costs: Holding costs to maintain a property are expensed in the period they are incurred. These costs include security and maintenance expenses, lease and claim fees and payments, and environmental monitoring and reporting costs.
Exploration Costs: Exploration costs include costs incurred to identify new mineral resources, evaluate potential resources, and convert mineral resources into proven and probable reserves. Exploration costs are expensed as incurred.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
Stock ‑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In 2013, the Company entered into an agreement with one of its mining contractors to pay for a portion of mining services with shares of common stock of the Company, up to a maximum of 2,500,000 shares. The number of shares to be issued is determined monthly, based on the amount payable by the Company for services rendered above a defined tonnage threshold, using the closing price of the Company’s common stock quoted on active markets at the end of every month. The cost of the shares required to be issued are included in Production Costs Applicable to Sales. At every period-end, any outstanding shares owed are marked to market based on the price of the Company’s stock quoted on active markets. The agreement with this mining contractor expired and was renegotiated during 2015. Under the revised agreement, the Company can no longer make share payments and instead is required to settle the liabilities in cash .
Income Taxes: The Company accounts for income taxes under ASC 740 . U 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
Comprehensive Loss: In addition to net loss, comprehensive loss includes all changes in equity during a period, such as cumulative unrecognized changes in fair value of marketable equity securities classified as available ‑for ‑sale or other investments.
Per Share Amounts: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In these financial statements stock options are not considered in the computation of diluted loss per share as their inclusion would be anti ‑dilutive for the periods presented.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
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Adopted Accounting Pronouncements
Presentation of Financial Statements and Property, Plant and Equipment – Reporting Discontinued Operations and Disclosures of Components of an Entity: In April 2014, Accounting Standards Codification (“ASC”) 205 and ASC 360 guidance were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for the Company’s fiscal year beginning January 1, 2015. The new guidance did not have an impact on the Company’s consolidated financial statements.
Income Taxes – Classification of Deferred Taxes: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The Company adopted this update as of December 31, 2015 and applied the change retrospectively, resulting in no changes in the Consolidated Balance Sheet previously reported.
Inventory – Simplifying the Measurement of Inventory: In July 2015, the FASB issued Accounting Standard Update (“ASU”) 2015-11 which provides authoritative guidance requiring inventory to be measured at the lower of cost or net realizable value. The new guidance defines net realizable value as the estimated selling price in the ordinary course of business, less reasonably predictable costs of completion, disposal and transportation. Current guidance requires inventory to be measured at the lower of cost or market where market could be replacement cost, net realizable value or net realizable value less an approximately normal profit margin. This pronouncement is effective for periods beginning after December 15, 2016, including interim periods within those fiscal years. The guidance is required to be applied prospectively, with early adoption permitted. The Company adopted this new guidance as of December 31, 2015, and as a result there was no impact on the Company’s consolidated financial statements.
Presentation of Financial Statements – Going Concern – Disclosure of Uncertainties about an Entity’s Ability to Continue as a Going Concern: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adopted this new guidance as of December 31, 2015, and as a result there was no impact on the Company’s consolidated financial statements .
Recently Issued Accounting Pronouncements
Leases – Amendments: In February 2016, the FASB issued ASU 2016-02 “leases (Topic 84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t>
  </si>
  <si>
    <t>INVESTMENTS</t>
  </si>
  <si>
    <t>NOTE 3 INVESTMENTS
During the year ended December 31, 2015 , the Company invested a n additional $1.1 million of cash in marketable equity securities. As of December 31, 2015, the total cost of all marketable equity securities was $1. 9 million (December 31, 2014 - $0.7 million) . These securities are classified as available-for-sale securities and are valued at fair value. As at December 31 , 2015 , the fair value of these securities was $1. 0 million, consequently the Company recorded a loss , net of tax, of $0.9 million in other comprehensive loss. The loss is recorded to an unrealized income and loss account (accumulated other comprehensive loss) that is reported as a separate line item in the shareholders' equity section of the balance sheet. The gains and losses for available-for-sale securities are not reported on the statement of operations until the securities are sold or if there is an other than temporary decline in fair value below cost.</t>
  </si>
  <si>
    <t>INVENTORIES</t>
  </si>
  <si>
    <t>NOTE 4 INVENTORIES
Inventories at December 31, 2015 and 2014 consist of the following:
December 31, 2015
December 31, 2014
Ore on leach pads
$
$
In-process inventory
Stockpiles
—
Precious metals
Materials and supplies
Total Inventories
$
$
During the year ended December 31, 2015, no write-downs of inventory were recorded by t he Company . During the year ended December 31, 2014, write-downs for an aggregate of $2.0 million were included as a component of Production Costs Applicable to Sales , to reduce the carrying value of ore on leach pads inventory, in-process inventory, and precious metals inventory to their net realizable value.</t>
  </si>
  <si>
    <t>MINERAL PROPERTY INTERESTS AND ASSET RETIREMENT OBLIGATIONS</t>
  </si>
  <si>
    <t>MINERAL PROPERTY INTEREST AND ASSET RETIREMENT OBLIGATIONS</t>
  </si>
  <si>
    <t>NOTE 5 MINERAL PROPERTY INTERESTS AND ASSET RETIREMENT OBLIGATIONS
Mineral Property Interests
The Company conducts a review of potential triggering events for all its mineral projects on a quarterly basis. When events or changes in circumstances indicate that the related carrying amounts may not be recoverable, the Company carries out a review and evaluation of its long-lived assets. In the year ended December 31, 2015 , such triggering events were identified with respect to the Company’s Nevada , Argentinean and Mexico properties.
During the fourth quarter of 2015, the Company noted that the estimated market value per pound of copper equivalent mineralized material from comparable transactions was below the carrying value per pound of copper equivalent minerali zed material of the Los Azules p roject, indicating a potential decrease in its market value, and therefore a requirement to test the Los Azules Project for recoverability. To assist in performing a recoverability test, the Company engaged a third-party valuation firm which determined that the carrying value of the property exceeded its estimated fair value, resulting in an impairment charge of $11.4 million, along with a resulting deferred income tax recovery of $1.3 million, recorded in the Statement of Operations and Comprehensive Loss for the year ended December 31, 2015 .
In addition, during the fourth quarter of 2015, the Company noted a decline in the observed market value of comparable transactions in Nevada, which indicated a potential significant decrease in the recoverable amount of the Tonkin project and North Battle Mountain Complex. In performing the recoverability test for these properties, the Company used the observed market value per acre and per ounce of gold mineralized material of comparable transactions to estimate the fair value of each property. The carrying value of each of the properties exceeded their estimated fair value, resulting in a pre-tax impairment charge of $6. 1 million for Tonkin and $1.4 million for the North Battle Mountain Complex, along with a resulting deferred income tax recovery of $1.7 million and $0.5 million respectively, being recorded in the Statement of Operations and Comprehensive Loss for the year ended December 31, 2015.
For Nevada, during the second and third quarters of 2015 the Company performed a strategic review of its mineral property interests from which a decision was made to allow certain non-essential claims and portions of claims, included within the Gold Bar Complex (“Gold Bar” project) and Tonkin Complex (“Tonkin” project), to lapse on the September 1, 2015 renewal date and therefore reduce property holding costs that otherwise would have been incurred in 2015. This resulted in a pre-tax impairment charge of $29.7 million, from which $20.8 million was attributed to the Gold Bar project and $8.9 million to the Tonkin Project. An income tax recovery of $10.4 million related to the impairment loss was also recognized in the Statement of Operations and Comprehensive Loss for the year ended December 31 , 2015.
Since the plan to develop the El Gallo 2 project has been deferred, during the fourth quarter of 2015 the Company performed a fair value analysis on the El Gallo 2 assets, including mineral property interest, land, surface ownership and construction-in-progress. As a result of this analysis, the carrying value of the asset was found to exceed its fair value in the amount of $2.0 million. Therefore, an impairment charge of $2.0 million was recorded in the Statement of Operations and Comprehensive Loss, and allocated to construction-in-progress, based on the impairment results for the year ended December 31, 2015.
For the year ended December 31, 2014, the Company recognized impairments on its Argentina and Nevada properties, for an aggregate of $353.7 million. For the Argentina properties, an initial $120.4 million impairment was recorded in the second quarter of 2014 when the Los Azules project was deemed to have a lower carrying value than the market price determined from a contemporaneous and comparable transaction completed at the time. Subsequently, during the fourth quarter of 2014 an additional $107.9 million was recorded given the continuous decline in the observed market value of the Los Azules project.
The deferred income tax recoveries resulting from these impairments were $22.5 million and $19.3 million , respectively. Further, whe n performing t he recoverability test for the Gold Bar, Tonkin and North Battle Mountain properties, the Company noted that the carrying value of each of the properties exceeded their estimated fair value , resulting in a t otal impairment charge for Nevada and Argentina properties amounted to $98.4 million and $ 27.0 million, respectively, along with a resulting deferred income tax recovery of $31.6 million and $3.2 million, respectively, being recorded in the Statement of Operations and Comprehensive Loss for the year ended December 31, 2014. Refer to Note 17, Fair Value Accounting , for further details.
Impairments recorded in the year ended December 31, 2013 related to the Company’s exploration properties in Santa Cruz, Argentina, and Nevada, respectively. The impairment charge of $27.7 million, along with a deferred income tax recovery of $2.3 million, recorded in the second quarter of 2013 related to the Santa Cruz properties and were primarily due to an unexpected significant decline in gold and silver market prices, continued inflationary pressures and a new tax on mining reserves in the Province, resulting in a depressed market for exploration properties in Argentina.
Relating to the Company’s Nevada properties, an impairment charge of $6.3 million, along with a deferred income tax recovery of $2.2 million, was recorded in the third quarter of 2013 as a result of the Company selling or allowing certain claims to lapse. Finally, in the fourth quarter of 2013, an additional impairment charge of $28.9 million, along with a deferred tax recovery of $10.1 million, was recorded in relation to certain mineral property interests in Nevada, as part of the Company’s annual impairment test for the year ended December 31, 2013. The Company used the market approach to estimate the fair value of the impaired properties by using the observed market value per square mile based on comparable transactions in North America.
Based on the above, impairment charges were recorded on the following mineral property interests for the years ended December 31, 201 5 , 201 4, and 2013 :
Name of Property/Complex
Segment
2015
2014
2013
Los Azules Project
Argentina
$
$
$
—
Other San Juan Properties
Argentina
—
—
Telken Tenements (1)
Argentina
—
—
Este Tenements (1)
Argentina
—
—
Piramides Tenements (1)
Argentina
—
—
Tobias Tenements (1)
Argentina
—
—
Cerro Mojon Tenements
Argentina
—
—
La Merced Tenements
Argentina
—
—
Cabeza de Vaca Tenements
Argentina
—
—
El Trumai Tenements
Argentina
—
—
Martes 13 Tenements
Argentina
—
—
Celestina Tenements
Argentina
—
—
Other Santa Cruz Exploration Properties
Argentina
—
—
Gold Bar Complex
Nevada
—
Tonkin Complex
Nevada
—
Limo Complex
Nevada
—
North Battle Mountain Complex
Nevada
—
East Battle Mountain Complex
Nevada
—
—
West Battle Mountain Complex
Nevada
—
Other United States Properties
Nevada
—
Property, plant and equipment
Mexico
—
—
Total impairment
$
$
$
1.
In the fourth quarter of 2013, these tenements were transferred to MSC as part of the vend- in agreement described in Note 6 , Investment in Minera Santa Cruz S.A. (“MSC”) – San José Mine, and were therefore not included in the Company’s mineral property interests as at December 31, 2015 and 2014.
The carrying values for all of the mineral properties held by the Company as at December 31, 2015 and 2014 are noted below:
Name of Property/Complex
State/Province
Country
2015
2014
Los Azules Copper Project
San Juan
Argentina
$
$
Tonkin Complex
Nevada
United States
Gold Bar Complex
Nevada
United States
North Battle Mountain Complex
Nevada
United States
El Gallo 1 Mine
Sinaloa
Mexico
El Gallo 2 Properties
Sinaloa
Mexico
Total Mineral Property Interests
$
$
During the years ended December 31, 201 5 , 201 4 and 201 3 , the Company incurred $ 8.8 million, $ 11.3 million, and $24.8 million, respectively, in exploration expenses and related expenditure costs which are included in the Statement of Operations and Comprehensive Loss in each of the years presented.
For the year ended December 31, 201 5 , the Company recorded $1.3 million (201 4 - $1.3 million) of amortization expense related to El Gallo 1, which is included in Production Costs Applicable to Sales in the Statement of Operations and Comprehensive Loss for the year ended December 31, 201 5 . This included $0.8 million for the year ended December 31, 201 5 (201 4 - $0.8 million) in amortization expense related to its mineral properties in Mexico.
Asset Retirement Obligations
The Company is responsible for reclamation of certain past and future disturbances at its properties. The two most significant properties subject to these obligations are the depleted Tonkin property in Nevada and the El Gallo 1 mine in Mexico.
The current undiscounted estimate of the reclamation costs for existing disturbances on the Tonkin property to the degree required by the U.S. Bureau of Land Management (“BLM”) and the Nevada Department of Environmental Protection (“NDEP”) is $2.7 million. Assumptions used to compute the asset retirement obligations for the year ended December 31, 201 5 for the Tonkin property included a credit adjusted risk free rate and inflation rate of 6.8% (201 4 , 201 3 – 8.7 %) and 1.69% (2014, 2013 – 3.0%) , respectively. Expenses are expected to be incurred between the years 20 16 and 20 21 . The Company submitted a mine closure plan to the NDEP and BLM for the Tonkin property during the fourth quarter of 2010. The closure plan was approved by the NDEP in March 2012 and by the BLM pursuant to the National Environmental Policy Act on September 21, 2015 . S ubsequently , on October 3, 2015 the BLM request ed an updated bonding requirement in the amount of $ 3. 6 million, which is covered within the surety bonds that the Company has as of December 31, 2015.
For mineral properties in the United States, the Company maintains required reclamation bonding with various governmental agencies. During the third quarter of 2014, the Company replaced its cash bonding of $4.8 million with surety bonds of the same amounts, as discussed in Note 13, Contingencies .
The current undiscounted estimate of the reclamation costs for existing disturbances at the El Gallo 1 mine is $6.8 million. Assumptions used to compute the asset retirement obligations for the year ended December 31, 201 5 for the El Gallo 1 mine included a credit adjusted risk free rate and inflation rate of 6.8% (201 4 – 6.4%) and 1.4% (201 4 – 4.1%) , respectively. Expenses are expected to be incurred between the years 20 20 and 20 22 . Under current Mexican regulations, surety bonding of projected reclamation costs is not required.
The Company’s asset retirement obligations for years ended December 31, 201 5 and 201 4 are as follows:
Year ended December 31, 2015
Year ended December 31, 2014
Asset retirement obligation liability, beginning balance
$
$
Settlements
—
Accretion of liability
Adjustment reflecting updated estimates
Asset retirement obligation liability, ending balance
$
$
As at December 31, 201 5 , the current portion of the asset retirement obligation was $0 . 2 million (December 31, 201 4 - $2. 4 million).
The definition of proven and probable reserves is set forth in SEC Industry Guide 7. If and when proven and probable reserves , as defined under SEC Industry Guide 7, exist at the Company’s properties, the relevant capitalized mineral property interests and asset retirement costs are to be amortized to expense based on the units of production method and upon commencement of production. Since the Company has not completed feasibility or other studies sufficient to characterize the mineralized material at El Gallo 1 as proven or probable reserves under the SEC definition, the amortization of the capitalized mineral property interests and asset retirement costs are amortized to expense based on the straight-line method over the estimated useful life of the mine. For the year ended December 31, 201 5 , the Company recorded $1.3 million (201 4 – $1.3 million) of straight-line amortization expense related to El Gallo 1, which is included in Production Costs Applicable to Sales in the Statement of Operations and Comprehensive Loss for the year ended December 31, 201 5 , of which $0.5 million (201 4 – $0.5 million) related to the amortization of capitalized asset retirement costs.</t>
  </si>
  <si>
    <t>INVESTMENT IN MINERA SANTA CRUZ S.A. (“MSC”) - SAN JOSÉ MINE</t>
  </si>
  <si>
    <t>INVESTMENT IN MINERA SANTA CRUZ S.A. ("MSC") - SAN JOSE MINE</t>
  </si>
  <si>
    <t>NOTE 6 INVESTMENT IN MINERA SANTA CRUZ S.A. (“MSC”) - SAN JOSÉ MINE
As noted in Note 2, Summary of Significant Accounting Policies - Investments , the Company accounts for investments over which it exerts significant influence but does not control through majority ownership using the equity method of accounting. In applying the equity method of accounting to the Company’s i 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The Company’s 49% attributable share of operations f rom its investment in MSC was income of $ 2.4 million for the year ended December 31, 2015 , compared to a loss of $5.3 million for the year ended December 31, 201 4 and income of $ 0.8 million for the year ended December 31, 201 3 . These amounts are net of the amortization of the fair value increments arising from the purchase price allocation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 decrease to the Company’s loss, or an increase to the Company’s income, from its investment in MSC.
On October 22, 2015 the Company and Hochschild , both entered into vend-in agreement s with MSC pursuant to which the Company agreed to vend-in its remaining Santa Cruz exploration properties, which did not have any assigned carrying value. The properties transferred, total approximately 100,600 hectares, and are located in the province of Santa Cruz. The agreement also provides for 2% net smelter return royalty payable to the Company or Hochschild based on any of MSC’s production from the respective mineral properties contributed by each party.
During the year ended December 31, 2015 , the Company recorded an impairment charge of $11.8 million on its investment in MSC (2014 - $21.2 million ) , primarily as a result of the significant decline in long-term estimated silver market prices, as well as in the observed market value of comparable transactions in South America, which indicated a likely significant decrease in the value of the exploration properties owned by MSC. These factors caused the Company to assess that there was a decline in fair value of its investment in MSC that was other than temporary. To estimate the fair value of the Company’s investment i n MSC and measure the impairment, the Company used a combined approach, which uses a discounted cash flow model for the operating mine and a market approach for the fair value assessment of exploration properties, and determined that the carrying value of the investment in MSC exceeded its estimated fair value. As the loss in value of the investment was considered other than temporary, an impairment of $11.8 million was recorded in the Company’s Consolidated Statement of Operations and Comprehensive Loss for the year ended December 31, 2015 (2014 - $21.2 million ) . Refer to Note 17, Fair Value Accounting , for further detail of the valuation of MSC.
During the fourth quarter of 201 3 , the Company entered into a vend-in agreement with MSC and subsidiaries of Hochschild pursuant to which both parties agreed to contribute to MSC the mining rights of certain exploration properties located in Santa Cruz Province . The carrying value of the Company’s properties at the time of the transfer of $35.9 million, net of the related deferred tax liability of $17.3 million, was recorded as an increase in the Company’s investment in MSC, with no gain o r loss recognized upon transfer .
During the year ended December 31, 201 5 , the Company received $0.5 million in dividends from MSC, compared to $9.5 million in 201 4 .
Changes in the Company’s investment in MSC for the year ended December 31, 201 5 and 201 4 are as follows:
Year ended December 31, 2015
Year ended December 31, 2014
Investment in MSC, beginning of the year
$
$
Attributable net loss from MSC
Amortization of fair value increments
Income tax recovery
Dividend distribution received
Impairment of investment in MSC
Investment in MSC, end of the year
$
$
A summary of the operating results from MSC for the year ended December 31, 201 5, 201 4 , and 2013 is as follows:
Year ended December 31,
2015
2014
2013
Minera Santa Cruz S.A. (100%)
Net Sales
$
$
$
Production costs applicable to sales
Net (loss) income
Portion attributable to McEwen Mining Inc. (49%)
Net (loss) income
$
$
$
Amortization of fair value increments
Income tax recovery
Income (loss) from investment in MSC, net of amortization
$
$
$
As at December 31, 201 5 , MSC had current assets of $95.3 million, total assets of $486.3 million, current liabilities of $38.8 million and total liabilities of $145. 3 million. These balances include the increase in fair value and amortization of the fair value increments arising from the purchase price allocation and are net of the impairment charges. Excluding the fair value increments from the purchase price allocation and impairment charges, MSC had current assets of $91.1 million, total assets of $282.5 million, current liabilities of $44.4 million, and total liabilities of $79.5 million as at December 31, 2015 .</t>
  </si>
  <si>
    <t>PROPERTY AND EQUIPMENT</t>
  </si>
  <si>
    <t>NOTE 7 PROPERTY AND EQUIPMENT
As of December 31, 201 5 and 201 4 , property and equipment consisted of the following:
December 31, 2015
December 31, 2014
Trucks and trailers
$
$
Office furniture and equipment
Leasehold improvements
Drill rigs
Building
Land
Mining equipment
Construction-in-process
Subtotal
$
$
Less: accumulated depreciation
Total
$
$
Additions to property and equipment during the year ended December 31, 2015 are mainly in relation to drill rigs and mining equipment acquired for the El Gallo 1 mine. Depreciation expense for 2015 was $0.9 million (201 4 - $ 1 . 0 million, 2013 - $0 . 9 million ).</t>
  </si>
  <si>
    <t>INCOME TAXES</t>
  </si>
  <si>
    <t>NOTE 8 INCOME TAXES
A reconciliation of the tax provision for 201 5 , 201 4 and 201 3 at statutory U.S. Federal and State income tax rates to the actual tax provision recorded in the financial statements is computed as follows :
Expected tax recovery at
2015
2014
2013
Loss before income taxes
$
Statutory tax rate
US Federal and State tax recovery at statutory rate
$
$
$
Reconciling items:
Equity pickup in MSC
Impairment of MSC
Revisions to prior year estimates
Adjustment for foreign tax rates
Other permanent differences
Unrealized foreign exchange rate (loss)/gain
NOL expired
Valuation allowance
Tax Recovery
$
$
$
T he tax effects of temporary differences that give rise to significant portions of the deferred tax assets and deferred tax liabilities as at December 31, 201 5 and 201 4 respectively are presented below:
2015
2014
Deferred tax assets:
Net operating loss carryforward
$
$
Mineral Properties
Other temporary differences
Total gross deferred tax assets
Less: valuation allowance
Net deferred tax assets
$
—
$
Deferred tax liabilities:
Investments
$
—
$
Acquired mineral property interests
Total deferred tax liabilities
Total net deferred tax liabilities
$
$
The Company believes that it is unlikely that the full amount of deferred tax assets will be realized. Therefore, a valuation allowance has been provided for most of the full amount of deferred tax assets. The change in valuation allowance of approximately $7.0 million primarily reflects a decrease of net operating loss carryforwards and mineral properties. In 2 01 4 the change in valuation allowance of approximately $4.6 million primarily reflects a decrease of net operating loss carryforwards.
The table below summarizes changes to the valuation allowance:
For the year ended December 31,
Balance at Beginning of Period
Additions (a)
Deductions (b)
Balance at End of Period
2015
$
$
$
$
2014
2013
(a)
The additions to valuation allowance mainly results from the Company and its subsidiaries incurring losses and exploration expenses for tax purposes which do not meet the more-likely-than-not criterion for recognition of deferred tax assets .
(b)
The reductions to valuation allowance mainly results from expir ation of the C ompany's tax attributes and foreign exchange reductions of tax attributes in Mexico and Argentina.
The deferred tax liability related to the Minera Andes acquisition was $19.8 million as at December 31, 201 5 (201 4 - $26.6 million).
On December 11, 2013, the Mexican government enacted a tax reform that increased the effective tax rate applicable to the Company's Mexican operations. The law, effective January 1, 2014, introduced a Special Mining Duty of 7.5% . The Special Mining duty is deductible for income tax purposes. The Special Mining Duty is generally applicable to earnings before income tax, depreciation, depletion, amortization and interest. There are no deductions allowed for development type costs but exploration and prospecting costs can be claimed. In addition, certain undeducted exploration expenditures incurred prior to January 1, 2014 are also deductible in the calculation of the Specia l Mining Duty. For the year ended December 31, 2015 and 2014, the Company had no taxes payable under the 7.5% Special Mining Duty.
The following table summarizes the Company’s losses that can be applied against future taxable profit:
Country
Type of Loss
Amount
Expiry Period
United States (a)
Non operating losses
$
2016-2035
Mexico
Non operating losses
2016-2025
Canada
Non operating losses
2016-2035
Argentina
Non operating losses
2016-2020
(a)
The losses in the United States and Argentina are part of a multiple consolidating groups, and therefore, may be restricted in use to specific projects.
The Company or its subsidiaries file income tax returns in Canada, the United States, Mexico, and Argentina. These tax returns are subject to examination by local taxation authorities provided the tax years remain open to audit under the relevant statute of limitations. The following summarizes the open tax years by major jurisdiction:
United States: 201 2 to 2015
Canada: 2008 to 2015
Mexico: 2011 to 2015
Argentina: 201 1 to 201 5</t>
  </si>
  <si>
    <t>SHAREHOLDERS' EQUITY</t>
  </si>
  <si>
    <t>NOTE 10 SHAREHOLDERS’ EQUITY
During the year ended December 31, 201 5 , the re were no exercises of stock options under the Equity Incentive Plan. This compares to approximately 1,499,300 shares of common stock issued during 2014 upon exercise at a weighted average exercise price of $1.29 per share, for proceeds of $1.9 million . During the year ended December 31, 2014 t he Company also issued 198,000 shares of common stock upon exercise of certain stock options the Company assumed as part of the Minera Andes Inc. acquisition, at a weighted average exercise price of C$1.96 per share for proceeds of $0.4 million .
During the year ended December 3 1 , 2015, the Company issued 430,295 shares of common stock as part of an agreement with one of its mining contractors to settle parts of its accounts payable for services rendered above a defined tonnage threshold. The fair value of the common stock at the time of issuance was $0.4 million. The agreement with this mining contractor expired and was renegotiated during the year and u nder the revised agreement, the Company can no longer make share payments and instead is required to pay in cash.
On June 18, 2015, the Board of Directors declared an annual return of capital distribution of $0.01 per share of common stock, payable semi-annually. The first semi-annual return of capital distribution payment of $0.005 was paid on August 17, 2015 to shareholders of record as of the close of business on July 31, 2015. The aggregate total semi-annual return of capital distribution paid was $1.5 million . Return of capit al distribution is paid to holders of the Company’s common stock and exchangeable shares.
Subsequent to December 31, 2015, the Company paid aggregate total of $ 1.5 million as a result of the second semi-annual return of capital distribution made on February 12, 2016 .
During the ye ar ended December 31, 2015 , 4.3 million (201 4 – 3.7 million) exchangeable s hares were converted into co mmon stock. At December 31, 2015 , the total outstanding e xchangeable s hares not exchanged and not owned by the Company or its subsidiaries totaled 24.2 million (2014 – 28.5 million ). These e xchangeable s hares were initially issued by the Company in connection with the acquisition of Minera Andes. The e xchangeable s hares, by virtue of the redemption and exchange rights attached to them and the provisions of certain voting and support agreements, provide the holders with economic and voting rights that are, as nearly as practicable, equivalent to those of a holder of common stock of the C ompany. Accordingly, remaining exchangeable s hares are included as part of the consolidated share capital of the Company.
On October 1, 2015, the Board of Directors approved a share repurchase program authorizing the Company to purchase up to 15,000,000 shares of its common stock over a twelve month period, with an authorized maximum of $15.0 million to be spent o n the repurchases. Under the program, purchase s of c ommon stock may be made from time-to-time in the open market, subject to compliance with applicable U.S. and Canadian laws. The timing and amounts of any purchase are based on market conditions and other factors including share price, regulatory requirements and capital availability. Further, the repurchase program may be suspended, disconti nued or modified at any time, at the discretion of the Board of Directors. As of December 31, 2015 the Company had repurchased 1,896,442 shares of common stock at a total cost of $1.8 million, which have been cancelled.
On October 16, 2014, the Company terminated the Back-In Right Option entered into with TNR Gold Corp (“TNR”) in November 2012 . In exchange for the termination of the Back-In Right Option, the Company issued 850,000 shares of common stock to TNR, and granted a 0.4% net smelter royalty (“NSR”) on the Los Azules project . The value of the 850,000 shares of $1.4 million was recorded as Exploration Costs in the Statement of Operations and Comprehensive Loss for the year ended December 31, 2014.</t>
  </si>
  <si>
    <t>STOCK BASED COMPENSATION</t>
  </si>
  <si>
    <t>STOCK-BASED COMPENSATION</t>
  </si>
  <si>
    <t>NOTE 11 STOCK BASED COMPENSATION
Stock Options
The Company has an equity incentive plan, under which equity awards may be granted to employees, consultants, advisors, and directors (the “Plan”). The Plan is administe red by the Board of Directors , which determines the terms pursuant to which any award is granted. The Board of Directors may delegate to certain officers the authority to grant awards to certain employees (other than such officers), consultants and advisors. The number of shares of common stock reserved for issuance thereunder is 17.5 million shares, with no more than 1 million shares subject to grants of options to an individual in a calendar year. The plan also provides for the grant of incentive options under Section 422 of the Internal Revenue Code (the “Code”), which provide potential tax benefits to the recipients compared to non-qualified options.
The following table summarizes information about stock options under the Plan outstanding at December 31, 201 5 :
Weighted
Weighted
Average
Average
Remaining
Number of
Exercise
Contractual
Intrinsic
Shares
Price
Life (Years)
Value
(in thousands, except per share and year data)
Balance at December 31, 2012
—
Granted
—
—
Exercised
—
$
Forfeited
—
—
Balance at December 31, 2013
—
Granted
—
—
Exercised
—
$
Forfeited
—
—
Balance at December 31, 2014
—
Granted
—
—
Forfeited
—
—
Expired
—
—
Balance at December 31, 2015
$
Exercisable at December 31, 2015
$
Stock options have been granted to key employees, directors and consultants under the Plan. Options to purchase shares under the Plan were granted at or above market value as of the date of the grant. During the year ended December 31, 2015 , the Company granted stock options to certain employees and directors for an aggregate of 2.7 milli on shares of common stock (2014 - 1.7 million, 2013 - 1.7 million) at a weighted average exercise price of $1.03 per share (201 4 – $2.90 , 2013 - $2.26) . The options vest equally over a three ‑year period if the individual remains affiliated with the Company (subject to acceleration of vesting in certain events) and are exercisable for a period of 5 years from the date of issue.
The fair value of the options granted under the Plan was estimated at the date of grant, using the Black-Scholes Option Valuation Model, with the following weighted-average assumptions:
2015
2014
2013
Risk-free interest rate
%
to
1.79
%
%
0.5% to 0.86 %
Dividend yield
%
to
1.15
%
%
%
Volatility factor of the expected market price of common stock
%
to
%
%
66 % to 69 %
Weighted-average expected life of option
3.5 years
3.5 years
3.5 years
Weighted-average grant date fair value
$
0.49
$
$
1.02
During the year ended December 31, 201 5 , the Company recorded stock option expense of $1.3 million (201 4 - $1.3 million, 201 3 - $1.4 million).
At December 31, 201 5 , there was $1.6 million (201 4 - $1.8 million , 2013 - $1.1 million ) of unrecognized compensation expense related to 4.2 million (201 4 - 2.7 million , 2013 - 2.0 million ) unvested stock options outstanding. This cost is expected to be recognized over a weighted-average period of approximately 1.6 years (201 4 - 1.6 years , 2013 – 1.4 years ).
The following tables summarize information about stock options outstanding and exercisable at December 31, 201 5 for the Company’s Plan and the replacement options from the acquisition of Nevada Pacific Gold Ltd. in 2007. T he replacement options from the acquisition of Minera Andes in 2012 were fully expired as of December 31, 2015. C$ refers to Canadian dollars.
McEwen Mining Inc.
Options Outstanding
Options Exercisable
Weighted
Weighted
Weighted
Average
Weighted
Average
Average
Remaining
Average
Remaining
Number
Exercise
Contractual
Number
Exercise
Contractual
Range of Exercise Price
Outstanding
Price
Life (Years)
Exercisable
Price
Life (Years)
$
0.91
-
$
1.04
$
$
$
1.05
-
$
2.38
$
$
$
2.39
-
$
2.71
$
$
$
2.72
-
$
3.09
$
$
$
3.10
-
$
8.30
$
$
Total
$
$
Nevada Pacific Gold Ltd.
Options Outstanding
Options Exercisable
Weighted
Weighted
Weighted
Average
Weighted
Average
Average
Remaining
Average
Remaining
Number
Exercise
Contractual
Number
Exercise
Contractual
Range of Exercise Price
Outstanding
Price
Life (Years)
Exercisable
Price
Life (Years)
C$
4.30
-
C$
4.52
C$
C$
C$
4.53
-
C$
4.83
C$
C$
C$
4.84
-
C$
5.81
C$
C$
C$
5.82
-
C$
6.70
C$
C$
Total
C$
C$</t>
  </si>
  <si>
    <t>LOSS PER SHARE</t>
  </si>
  <si>
    <t>INCOME (LOSS) PER SHARE</t>
  </si>
  <si>
    <t>NOTE 12 LOSS PER SHARE
Basic net loss per share is computed by dividing the net loss available to common shareholders by the weighted average number of common shares outstanding during the period. Diluted net loss per share is computed similarly except that the weighted average number of common shares is increased to reflect all dilutive instruments.
Below is a reconciliation of the basic and diluted weighted average number of common shares and the computations for basic loss per share for the year ended December 31, 201 5 , 201 4 and 201 3 :
2015
2014
2013
(in thousands, except per share amounts)
Net loss
$
$
$
Weighted average common shares
Loss per common share
$
$
$
Diluted
$
$
$
Options to purchase 6.9 millio n shares of common stock (2014 – 3.3 million, 201 3 – 2.1 million) at an average exercise price of $2. 4 9 at December 31, 2015 (2014 - $3.95 , 2013 - $5.04) were not included in the computation of diluted weighted average shares because their exercise price exceeded the average price of the Company’s common stock for the year ended December 31, 201 5 , and because their effect would have been anti-dilutive. Other outstanding options to purchase 0.1 milli on shares of common stock (201 4 – 1.8 million, 201 3 – 3.6 million) were not included in the computation of diluted weighted average shares in the year ended December 31, 201 5 because their effect would have been anti ‑dilutive.</t>
  </si>
  <si>
    <t>RENTAL EXPENSE, COMMITMENTS AND CONTINGENCIES</t>
  </si>
  <si>
    <t>NOTE 13 RENTAL EXPENSE, COMMITMENTS AND CONTINGENCIES
Rental Expense
For the year ended December 31, 201 5 , the Company had rental expense under operating leases of $0.5 million (201 4 - $0. 5 million; 201 3 - $0.8 million).
Commitments
At December 31, 201 5 , the Company is obligated for the next five years under purchase commitments, long term leases covering office space, exploration expenditures, option payments on properties for the following minimum amounts:
Payments due by period
2016
2017
2018
2019
2020
Lease Obligations
$
$
$
$
$
Purchase Commitments
—
—
—
—
Total
$
$
$
$
$
Surety Bonds
As part of its ongoing business and operations, the Company is required to provide bonding for its environmental reclamation obligations in the Unite d States, as discussed in Note 5 , Mineral Properties and Asset Retirement Obligations . Thes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December 31, 201 5 there were $4.8 million of outstanding surety bonds (201 4 - $4.8 million ) . The annual financing fees are 1.5% of the value of the surety bonds, with an upfront 10% deposit of $0.5 million which is included in Other Assets in the Consolidated Balance Sheet .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has transferred its interest in several mining properties to third parties.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si>
  <si>
    <t>RELATED PARTY TRANSACTIONS</t>
  </si>
  <si>
    <t>NOTE 14 RELATED PARTY TRANSACTIONS
An aircraft owned and operated by Lexam L.P. (which is controlled by Robert R. McEwen, limited partner and beneficiary of Lexam L.P.)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For the year ended December 31, 201 5 , the Company incurred and paid $0.1 million (201 4 - $0. 1 million; 201 3 - $0. 2 million) to Lexam L.P. for the use of this aircraft.
During the year ended December 31, 2015, legal fees of $0.1 million (2014 – $nil , 2013- $nil) were incurred with REVlaw, a company related to Ms. Carmen Diges, General Counsel of the Company, from which an owing balance of $0.1 million is included within accounts payable at December 31, 2015 (2014 – $nil , 2013 - $nil) . The services of Ms. Diges as General Counsel are provided by REVlaw. These legal fees have been recorded at their exchange amount – being the amount agreed to by the parties.</t>
  </si>
  <si>
    <t>UNAUDITED SUPPLEMENTARY QUARTERLY INFORMATION</t>
  </si>
  <si>
    <t>NOTE 1 5 UNAUDITED SUPPLEMENTARY QUARTERLY INFORMATION
The following table summarizes unaudited supplementary quarterly information for the years ended December 31, 201 5 , 201 4 , and 201 3 .
Three months ended
March 31, 2015
June 30, 2015
September 30, 2015
December 31, 2015
(unaudited) (in thousands, except per share)
Net income (loss)
$
$
$
$
Net income (loss) per share:
Basic
$
$
$
$
Diluted
$
$
$
$
Weighted average shares outstanding:
Basic
Diluted
Three months ended
March 31, 2014
June 30, 2014
September 30, 2014
December 31, 2014
(unaudited) (in thousands, except per share)
Net income (loss)
$
$
$
$
Net income (loss) per share:
Basic
$
$
$
$
Diluted
$
$
$
$
Weighted average shares outstanding:
Basic
Diluted
Three months ended
March 31, 2013
June 30, 2013
September 30, 2013
December 31, 2013
(in thousands, except per share)
Net (loss) income
$
$
$
$
Net (loss) income per share:
Basic
$
$
$
$
Diluted
$
$
$
$
Weighted average shares outstanding:
Basic
Diluted</t>
  </si>
  <si>
    <t>OPERATING SEGMENT REPORTING</t>
  </si>
  <si>
    <t>SEGMENTED INFORMATION</t>
  </si>
  <si>
    <t>NOTE 16 OPERATING SEGMENT REPORTING
McEwen Mining is a mining and minerals explora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
For the year ended December 31, 2015
Corporate &amp;
Argentina
Mexico
U.S.
Other
Total
Gold and silver sales
$
—
$
$
—
$
—
$
Production costs applicable to sales
—
—
—
Mine construction costs
—
—
—
—
—
Mine development costs
—
—
Exploration costs
General and administrative expenses
Impairment of mineral property interests and property and equipment
—
Impairment of Investment in Minera Santa Cruz S.A.
—
—
—
Income on investment in Minera Santa Cruz S.A. (net of amortization)
—
—
—
Operating (loss) income
Income tax recovery (expense)
As at December 31, 2015
Investment in Minera Santa Cruz S.A.
$
$
—
$
—
$
—
$
Mineral property interests
—
Total assets
For the year ended December 31, 2014
Corporate &amp;
Argentina
Mexico
U.S.
Other
Total
Gold and silver sales
$
—
$
$
—
$
—
$
Production costs applicable to sales
—
—
—
Mine construction costs
—
—
—
Mine development costs
—
—
—
Exploration costs
General and administrative expenses
Impairment of mineral property interests and property and equipment
—
—
Impairment of Investment in Minera Santa Cruz S.A.
—
—
—
Loss on investment in Minera Santa Cruz S.A. (net of amortization)
—
—
—
Operating loss
Income tax recovery
As at December 31, 2014
Investment in Minera Santa Cruz S.A.
$
$
—
$
—
$
—
$
Mineral property interests
—
Total assets
For the year ended December 31, 2013
Corporate &amp;
Argentina
Mexico
U.S.
Other
Total
Gold and silver sales
$
—
$
$
—
$
—
$
Production costs applicable to sales
—
—
—
Mine construction costs
—
—
—
Mine development costs
—
—
—
Exploration costs
General and administrative expenses
Income on investment in Minera Santa Cruz S.A.
—
—
—
Impairment of investment in Minera Santa Cruz S.A.
—
—
—
Impairment of mineral property interests and property and equipment
—
—
(Loss) gain on sales of assets
—
Operating loss
Income tax recovery
—
As at December 31, 2013
Investment in Minera Santa Cruz S.A.
$
$
—
$
—
$
—
$
Mineral property interests
—
Total assets</t>
  </si>
  <si>
    <t>FAIR VALUE ACCOUNTING</t>
  </si>
  <si>
    <t>NOTE 17 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December 31, 201 5 and 201 4 . As required by accounting guidance, assets and liabilities are classified in their entirety based on the lowest level of input that is significant to the fair value measurement.
Fair Value as at December 31, 2015
Total
Level 1
Level 2
Level 3
Assets:
Investments
$
$
$
—
$
—
$
$
$
—
$
—
Fair Value as at December 31 2014
Total
Level 1
Level 2
Level 3
Assets:
Investments
$
$
$
—
$
—
$
$
$
—
$
—
Liabilities:
Portion of accounts payable and accrued liabilities recorded at fair value
$
$
$
—
$
—
$
$
$
—
$
—
The Company's investments ar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As at December 31, 2014, accounts payable included an accrual of $0.4 million on for the fair value approximately 319,640 shares of common stock , which were issued in payment during 2015, as discussed in Note 1 0 , Shareholders’ Equity . The fair value of these accounts payable is assumed to approximate the fair value of the underlying shares with which they were settled. As the Company's stock is quoted on an active market, this liability is classified within Level 1 of the fair value hierarchy.
The fair value of other financial assets and liabilities were assumed to approximate their carrying values due to their short-term nature and historically negligible credit losses.
Assets and liabilities measured at fair value on a non ‑recurring basis
As discussed in Note 5 , Mineral Property Interests and Asset Retirement Obligations , the Company recorded several impairment charges in the year ended December 31, 201 5 .
During the year ended December 31, 2015, the Company recorded impairment charges of $20.8 million for the Gold Bar project, $14.9 million for the Tonkin project and $1.4 million for the North Battle Mountain Complex . Fair value of these projects was estimated using an observed precedent transaction market value per acre and per ounce of gold equivalent mineralized material, which indicated a potential significant decrease in the market price of the projects , as of December 31, 2015.
During the fourth quarter of 2015, the Company noted that the estimated market value per pound of copper equivalent mineralized material from comparable projects was below the carrying value per pound of copper equivalent minerali zed material of the Los Azules p roject, indicating a potential decrease on its market value, and therefore a requirement to test the Los Azules Project for recoverability. To assist in performing a recoverability test, the Company engaged a third-party valuation firm which determined that the carrying value of the property exceeded its estimated fair value, resulting in an impairment charge of $1 1 .4 million, along with a resulting deferred income tax recovery of $1.3 million, recorded in the Statement of Operations and Comprehensive Loss for the year ended December 31, 2015 .
Further, during the fourth quarter of 2015 the Company also performed a fair value analysis on the El Gallo 2 assets, including mineral property interest, land, surface ownership and construction-in-progress. As a result of this analysis, the carrying value of the asset was found to exceed its fair value in the amount of $2.0 million. Therefore, an impairment charge of $2.0 million was recorded in the Statement of Operations and Comprehensive Loss, and allocated to construction-in-progress, based on the impairment results for the year ended December 31, 2015.
During the fourth quarter of 2015, an impairment loss of $11.8 million was also recorded with respect to the Company’s investment in MSC. To estimate the fair value of the Company’s investment in MSC, the Company used a combined approach, which uses a discounted cash flow model for the operating mine and an observed precedent transaction market value per acre for the fair value of exploration properties.
During the year ended December 31, 2014, a total of $353.7 million impairment charge was recorded, which included $228.3 million to the Los Azules project, $98.4 million to the Nevada properties, and $27.0 million to our Argentina properties. The impairment of Los Azules was triggered by a contemporaneous acquisition of a copper project located in Argentina, which we believed shared similarities with Los Azules, and the decline in the observed market value of comparable transactions observed in 2014. The impairment of the Nevada and Argentina properties, was primarily as a result of significant declines in the observed market value of comparable transactions noted as part of our year ‑end annual impairment analysis, which indicated a decrease in the market value of our properties, as well as the strategic review of our exploration program, pursuant to which we have made the decision to focus primarily on core assets, namely our Los Azules, Gold Bar, Tonkin and North Battle Mountain properties. Further, these events resulted in a total deferred income tax recovery of $76.6 million.
Further, during the year ended December 31, 2014 an impairment loss of $21.2 million was also recorded with respect to the Company’s investment in MSC. To estimate the fair value of the Company’s investment in MSC, the Company used a combined approach, which uses a discounted cash flow model for the operating mine and a market approach for the fair value of exploration properties. Further, a discount of 20% was applied to the observable market value per acre for the Argentina exploration properties to reflect the country risk associated with early-stage exploration lands located in Argentina at the date of assessment.
The following table sets forth a summary of the quantitative and qualitative information related to the unobservable inputs used in the calculation of the Company’s non ‑recurring Level 3 fair value measurements for the year ended December 31, 2015 and 2014.
2015
Date of Fair Value
Range /
Measurement
Valuation Technique
Unobservable Input
Weighted Average
Discount Rate
%
Discounted cash flow
Long Term Gold Price
$
per ounce
Investment in MSC
December 31, 2015
for operating mine
Long Term Silver Price
$
per ounce
Argentina Inflation Index
%
United States Inflation Index
%
2014
Date of Fair Value
Range /
Measurement
Valuation Technique
Unobservable Input
Weighted Average
Discount to reflect decline in
Market value per
observed market value of comparable
%
Los Azules Copper Project
December 31, 2014
pound of copper
transactions from June 2014 (date of
equivalent mineralized
the last impairment test) to December
material
31, 2014
Discount Rate
%
Discounted cash flow
Long Term Gold Price
$
per ounce
for operating mine
Long Term Silver Price
$
per ounce
December 31, 2014
Argentina Inflation Index
%
Investment in MSC
United States Inflation Index
%
Market value per acre
Discount to observed market value
Investment in MSC
December 31, 2014
for exploration
pre acre to reflect Argentina country
%
properties
risk
The following non financial assets and the company’s investment in MSC were measured at fair value on a non ‑recurring basis as part of the Company’s impairment assessments during the year ended December 31, 201 5 and 201 4 .
2015
Date of Fair Value
Total
Measurement
Total
Level 1
Level 2
Level 3
Impairment
Mineral property interests
Los Azules Copper Project
December 31, 2015
—
—
Tonkin Complex
December 31, 2015
—
—
Gold Bar Complex
December 31, 2015
—
—
North Battle Mountain Complex
December 31, 2015
—
—
Investment in MSC
December 31, 2015
—
—
$
$
—
$
—
$
$
2014
Date of Fair Value
Total
Measurement
Total
Level 1
Level 2
Level 3
Impairment
Mineral property interests
Los Azules Copper Project
December 31, 2014
$
$
—
$
—
$
$
Tonkin Complex
December 31, 2014
—
—
Gold Bar Complex
December 31, 2014
—
—
North Battle Mountain Complex
December 31, 2014
—
—
Investment in MSC
December 31, 2014
—
—
$
$
—
$
—
$
$</t>
  </si>
  <si>
    <t>COMPARATIVE FIGURES</t>
  </si>
  <si>
    <t>NOTE 18 COMPARATIVE FIGURES
Certain prior year information has been reclassified to conform with the current year’s presentation.</t>
  </si>
  <si>
    <t>SUMMARY OF SIGNIFICANT ACCOUNTING POLICIES (Policies)</t>
  </si>
  <si>
    <t>Use of Estimates</t>
  </si>
  <si>
    <t>Use of Estimates: The Company’s consolidated financial statements have been prepared in accordance with accounting principles generally accepted in the United States of America (“U.S. GAAP”) .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estimates of fair value for asset impairments; estimates regarding the collectability of value added taxes receivable; valuation allowances for deferred tax assets; estimate of income tax provisions, reserves for contingencies and litigation; and estimates with respect to assumptions regarding stock-based compensation expense. The Company bases its estimates on historical experience and on various other assumptions that are believed to be reasonable under the circumstances. Actual results may differ significantly from these estimates.</t>
  </si>
  <si>
    <t>Basis of Consolidation</t>
  </si>
  <si>
    <t>Basis of Consolidation: The consolidated financial statements include the accounts of the Company and its wholly-owned subsidiaries. Significant intercompany accounts and transactions have been eliminated. Investments over which the Company exerts significant influence but does not control through majority ownership are accounted for using the equity method, as described in In vestments, below.</t>
  </si>
  <si>
    <t>Cash and Cash Equivalents</t>
  </si>
  <si>
    <t>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 ‑term assets.</t>
  </si>
  <si>
    <t>Investments</t>
  </si>
  <si>
    <t>Investments: The Company accounts for investments over which the Company exerts significant influence but does not control through majority ownership using the equity method of accounting pursuant to ASC Topic 323, Investments – Equity Method and Joint Ventur es . Under this method, the Company’s share of earnings and losses is included in the Consolidated Statement of Operations and Comprehensive Loss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 accounts for its investment in marketable equity securities as available for sale securities in accordance with ASC guidance on accounting for certain investments in debt and equity securities. The Company periodically evaluates whether declines in fair values of its investments below the Company’s carrying value are other ‑than ‑temporary in accordance with ASC guidance. Declines in fair value below the Company’s carrying value deemed to be other ‑than ‑temporary are charged to operations.</t>
  </si>
  <si>
    <t>Value Added Taxes Receivable</t>
  </si>
  <si>
    <t>Value Added Taxes Receivable: In Mexico, value added taxes (“VAT”)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t>
  </si>
  <si>
    <t>Stockpiles, Material on Leach Pads, In-process Inventory, Precious Metals Inventory and Materials and Supplies</t>
  </si>
  <si>
    <t>Stockpiles, Material on Leach Pads, In ‑process Inventory, Precious Metals Inventory and Materials and Supplies: Stockpiles, material on leach pads, in-process inventory, precious metals inventory and materials and suppl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 ‑process inventory and materials and supplies not expected to be processed within the next 12 months, if any, are classified as long ‑term.
Stockpiles represent mineralized material that has been extracted from the mine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up to the point of stockpiling the mineralized material. Material is removed from the stockpile at an average cost per tonne.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ore placed on the leach pads (measured ton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5 was approximately 56% ( 2014 – 56%) .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the ADR process that fed into the process and the projected recoveries of the respective plants.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and consumable parts used in drilling and other operating activities. They are valued at the lower of average cost or net realizable value. Cost includes applicable taxes and freight.</t>
  </si>
  <si>
    <t>Proven and Probable Reserves</t>
  </si>
  <si>
    <t>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 ‑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15, except for the Company’s 49% interest in the San José mine, none of the Company’s properties contain resources that satisfy the definition of proven and probable reserves. The Company classifies the development of its properties, including the El Gallo 1 mine , as exploration stage projects since no proven or probable reserves have been established.</t>
  </si>
  <si>
    <t>Property and Equipment</t>
  </si>
  <si>
    <t>Property and Equipment: As described in Design, Construction and Development Costs below, substantially all costs, including design, engineering, construction, and installation of equipment are expensed as incurred as the Company has not established proven and probable reserves on any of its properties except for the Company’s 49% interest in the San José mine. Only certain types of equipment which has alternative uses or significant salvage value, may be capitalized without proven and probable reserves. Depreciation is computed using the straight-line method with the exception of mining equipment. Mining equipment is depreciated using the units-of-production method based on tonnes processed over the estimated total mine life. Office furniture, equipment and light vehicles are being depreciated over estimated economic lives ranging from 3 to 5 years. Leasehold improvements, which relate to the Company’s corporate office, are being amortized over the term of the lease of 10 years. Trailers, heavy vehicles and other site equipment are being depreciated over estimated economic lives from 5 to 15 years. Buildings are being depreciated over an estimated economic life of 20 years.</t>
  </si>
  <si>
    <t>Design, Construction, and Development Costs</t>
  </si>
  <si>
    <t>Design, Construction, and Development Costs: Mine development costs include engineering and metallurgical studies, drilling and other related costs to delineate an ore body, and the removal of overburden to initially expose an ore body at open pit surface mines.
When proven and probable reserves as defined by SEC Industry Guide 7 exist, development costs are capitalized. Mine development costs incurred either to develop new ore deposits, expand the capacity of operating mines, or to develop mine areas substantially in advance of current production would be capitalized. Costs of start ‑up activities and costs incurred to maintain current production or to maintain assets on a standby basis are charged to operations as incurred. If or when a project is abandoned, cos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except for the Company’s 49% interest in the San José mine, design, construction and development costs are not capitalized at any of the Company’s properties, and accordingly, substantially all costs are expensed as incurred . Additionally, the Company does not have a corresponding depreciation or amortization of these costs going forward since these expenditures were expensed as incurred as opposed to being capitalized.</t>
  </si>
  <si>
    <t>Mineral Property Interests</t>
  </si>
  <si>
    <t>Mineral Property Interests: Mineral property interests include acquired interests in advanced-stage properties and exploration stage properties, which are considered tangible assets. The amount capitalized relating to a mineral property interest represents its fair value at the time of acquisition, either as an individual asset purchase or as a part of a business combination. The value of mineral property interests is primarily driven by the nature and amount of mineralized material believed to be contained in the properties. When proven and probable reserves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the amortization of the capitalized costs and mineral property interests are charged to expense based on the straight-line method over the estimated useful life of the mine, which according to the existing permits in place as of December 31, 2015 is estimated to end in late 2017. As a result of these and other differences, the Company’s financial statements will not be comparable to the financial statements of mining companies that have established reserves as defined by SEC Industry Guide 7.</t>
  </si>
  <si>
    <t>Impairment of Assets</t>
  </si>
  <si>
    <t>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If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For exploration properties, the Company considers various methods to indicate fair value. In performing this assessment, the Company will evaluate project characteristics and level of advancement. Generally, when a feasibility study is available, the Company will consider undiscounted future net cash flow. This approach was taken to evaluate Gold Bar for impairment.
If the Company is unable to estimate undiscounted future net cash flow, the Company will adopt a market approach to estimate fair value by using a combination of observed market value per square mile and observed market value per ounce or pound of mineral material based on comparable transactions. This approach was adopted in testing the following properties for impairment: Tonkin Complex, North Battle Mountain Complex, Los Azules and the El Gallo Complex .
For purposes of recognition and measurement of an impairment loss, the Company groups its properties by geological mineral complex, as this represents the lowest level at which the Company allocates its exploration spending independent of other assets and liabilities.</t>
  </si>
  <si>
    <t>Asset Retirement Obligation</t>
  </si>
  <si>
    <t>Asset Retirement Obligation: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Since no proven or probable reserves have been established for any of the Company’s properties, other than at the San José mine, incremental asset retirement costs associated with the re-measurement of the fair value of the ARO at the El Gallo 1 mine or Tonkin property are charged to expense. Ongoing environmental and reclamation expenditures are debited against the ARO as incurred to the extent they relate to the ARO and to expense to the extent they do not. The fair value of AROs is measured by discounting the expected cash flows using a discount factor that reflects the credit-adjusted risk free rate of interest, while taking into account an inflation rate. The Company prepares estimates of the timing and amounts of expected cash flows when an ARO is incurred, which are updated to reflect changes in facts and circumstances.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si>
  <si>
    <t>Revenue Recognition</t>
  </si>
  <si>
    <t>Revenue Recognition: Revenue consists of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under the sales agreements at the point revenue is recognized by reference to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oduced at the El Gallo 1 mine prior to the completion of refining by the third party refiner, which normally takes approximately 15 business days. Revenue is recognized when the Company has provided irrevocable instructions to the refiner to transfer to the purchaser the refined ounces sold upon final outturn, and when payment of the purchase price for the purchased doré or bullion has been made in full by the purchaser.</t>
  </si>
  <si>
    <t>Royalty Expense</t>
  </si>
  <si>
    <t>Royalty Expense: The El Gallo 1 mine has a net smelter return (“NSR”) royalty agreement with a third party on all mineral production from the El Gallo 1 mine and a portion of expected future mineral production from the El Gallo 2 project. The terms of the royalty agreement stipulate that production up to 30,000 of gold and gold equivalent ounces are subject to a 1% NSR, production between 30,001 to 380,000 of gold and gold equivalent ounces are subject to a 3.5% NSR, and 1% thereafter. Currently production from the El Gallo 1 mine is subject to the 3.5% NSR. Under the terms of the royalty agreement, the royalty holder has the option to settle the NSR payment in cash or gold and gold equivalent ounces. The royalty holder has indicated a preference to settle the NSR payment in gold and gold equivalent ounces which would be calculated on the da y the refiner credits the mine ’s metals account. Cumulatively, on a life ‑of ‑mine basis through to December 31, 2015, approximately 212,200 gold and gold equivalent ounces have been produced from mineralized material within the scope of the NSR agreement. Royalty expenses are included in Production Costs Applicable to Sales in the Statement of Operations and Comprehensive Loss.</t>
  </si>
  <si>
    <t>Property Holding Costs</t>
  </si>
  <si>
    <t>Property Holding Costs: Holding costs to maintain a property are expensed in the period they are incurred. These costs include security and maintenance expenses, lease and claim fees and payments, and environmental monitoring and reporting costs.</t>
  </si>
  <si>
    <t>Exploration Costs</t>
  </si>
  <si>
    <t>Exploration Costs: Exploration costs include costs incurred to identify new mineral resources, evaluate potential resources, and convert mineral resources into proven and probable reserves. Exploration costs are expensed as incurred.</t>
  </si>
  <si>
    <t>Foreign Currency</t>
  </si>
  <si>
    <t>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t>
  </si>
  <si>
    <t>Stock-Based Compensation</t>
  </si>
  <si>
    <t>Stock ‑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In 2013, the Company entered into an agreement with one of its mining contractors to pay for a portion of mining services with shares of common stock of the Company, up to a maximum of 2,500,000 shares. The number of shares to be issued is determined monthly, based on the amount payable by the Company for services rendered above a defined tonnage threshold, using the closing price of the Company’s common stock quoted on active markets at the end of every month. The cost of the shares required to be issued are included in Production Costs Applicable to Sales. At every period-end, any outstanding shares owed are marked to market based on the price of the Company’s stock quoted on active markets. The agreement with this mining contractor expired and was renegotiated during 2015. Under the revised agreement, the Company can no longer make share payments and instead is required to settle the liabilities in cash.</t>
  </si>
  <si>
    <t>Income Taxes</t>
  </si>
  <si>
    <t>.
Income Taxes: The Company accounts for income taxes under ASC 740 . U 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t>
  </si>
  <si>
    <t>Comprehensive Loss</t>
  </si>
  <si>
    <t>Comprehensive Loss: In addition to net loss, comprehensive loss includes all changes in equity during a period, such as cumulative unrecognized changes in fair value of marketable equity securities classified as available ‑for ‑sale or other investments.</t>
  </si>
  <si>
    <t>Per Share Amounts</t>
  </si>
  <si>
    <t>Per Share Amounts: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In these financial statements stock options are not considered in the computation of diluted loss per share as their inclusion would be anti ‑dilutive for the periods presented.</t>
  </si>
  <si>
    <t>Loans and borrowings</t>
  </si>
  <si>
    <t>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t>
  </si>
  <si>
    <t>Fair Value of Financial Instruments</t>
  </si>
  <si>
    <t>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cently Adopted And Issued Accounting Pronouncements</t>
  </si>
  <si>
    <t>Recently Adopted Accounting Pronouncements
Presentation of Financial Statements and Property, Plant and Equipment – Reporting Discontinued Operations and Disclosures of Components of an Entity: In April 2014, Accounting Standards Codification (“ASC”) 205 and ASC 360 guidance were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for the Company’s fiscal year beginning January 1, 2015. The new guidance did not have an impact on the Company’s consolidated financial statements.
Income Taxes – Classification of Deferred Taxes: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The Company adopted this update as of December 31, 2015 and applied the change retrospectively, resulting in no changes in the Consolidated Balance Sheet previously reported.
Inventory – Simplifying the Measurement of Inventory: In July 2015, the FASB issued Accounting Standard Update (“ASU”) 2015-11 which provides authoritative guidance requiring inventory to be measured at the lower of cost or net realizable value. The new guidance defines net realizable value as the estimated selling price in the ordinary course of business, less reasonably predictable costs of completion, disposal and transportation. Current guidance requires inventory to be measured at the lower of cost or market where market could be replacement cost, net realizable value or net realizable value less an approximately normal profit margin. This pronouncement is effective for periods beginning after December 15, 2016, including interim periods within those fiscal years. The guidance is required to be applied prospectively, with early adoption permitted. The Company adopted this new guidance as of December 31, 2015, and as a result there was no impact on the Company’s consolidated financial statements.
Presentation of Financial Statements – Going Concern – Disclosure of Uncertainties about an Entity’s Ability to Continue as a Going Concern: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adopted this new guidance as of December 31, 2015, and as a result there was no impact on the Company’s consolidated financial statements .
Recently Issued Accounting Pronouncements
Leases – Amendments: In February 2016, the FASB issued ASU 2016-02 “leases (Topic 84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consolidated financial statements.
Business Combinations – Simplifying the Accounting for Measurement Period Adjustments : In September 2015, the FASB issued amended guidance which requires measurement period adjustments to be recorded in the reporting period in which the adjustment amounts are determined. Previously, such adjustments were required to be retrospectively recorded in prior period financial information. This amended guidance is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evaluating this new guidance and does not expect it to have any impact on the Company’s consolidated financial statements.
Revenue from Contracts with Customers – Deferral of the Effective Date: In August 2015, the FASB issued ASU 2015-14, which defers the effective date of ASU 2014-09. ASU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Earlier application is permitted only as of annual reporting periods beginning after December 15, 2016, including interim reporting periods within that reporting period. The Company is evaluating this new guidance and does not expect it to have any impact on the Company’s consolidated financial statements.
Interest – Imputation of Interest – Simplifying the Presentation of Debt Issuance Cos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is evaluating this new guidance and does not anticipate it to have any impact on the Company’s consolidated financial statements.</t>
  </si>
  <si>
    <t>INVENTORIES (Tables)</t>
  </si>
  <si>
    <t>Schedule of inventories</t>
  </si>
  <si>
    <t>December 31, 2015
December 31, 2014
Ore on leach pads
$
$
In-process inventory
Stockpiles
—
Precious metals
Materials and supplies
Total Inventories
$
$</t>
  </si>
  <si>
    <t>MINERAL PROPERTY INTERESTS AND ASSET RETIREMENT OBLIGATIONS (Tables)</t>
  </si>
  <si>
    <t>Schedule of impairment charges on mineral property</t>
  </si>
  <si>
    <t>Name of Property/Complex
Segment
2015
2014
2013
Los Azules Project
Argentina
$
$
$
—
Other San Juan Properties
Argentina
—
—
Telken Tenements (1)
Argentina
—
—
Este Tenements (1)
Argentina
—
—
Piramides Tenements (1)
Argentina
—
—
Tobias Tenements (1)
Argentina
—
—
Cerro Mojon Tenements
Argentina
—
—
La Merced Tenements
Argentina
—
—
Cabeza de Vaca Tenements
Argentina
—
—
El Trumai Tenements
Argentina
—
—
Martes 13 Tenements
Argentina
—
—
Celestina Tenements
Argentina
—
—
Other Santa Cruz Exploration Properties
Argentina
—
—
Gold Bar Complex
Nevada
—
Tonkin Complex
Nevada
—
Limo Complex
Nevada
—
North Battle Mountain Complex
Nevada
—
East Battle Mountain Complex
Nevada
—
—
West Battle Mountain Complex
Nevada
—
Other United States Properties
Nevada
—
Property, plant and equipment
Mexico
—
—
Total impairment
$
$
$
In the fourth quarter of 2013, these tenements were transferred to MSC as part of the vend- in agreement described in Note 6 , Investment in Minera Santa Cruz S.A. (“MSC”) – San José Mine, and were therefore not included in the Company’s mineral property interests as at December 31, 2015 and 2014.</t>
  </si>
  <si>
    <t>Schedule of reconciliation of asset retirement obligations</t>
  </si>
  <si>
    <t>Year ended December 31, 2015
Year ended December 31, 2014
Asset retirement obligation liability, beginning balance
$
$
Settlements
—
Accretion of liability
Adjustment reflecting updated estimates
Asset retirement obligation liability, ending balance
$
$</t>
  </si>
  <si>
    <t>Summary of mineral property interests</t>
  </si>
  <si>
    <t>Name of Property/Complex
State/Province
Country
2015
2014
Los Azules Copper Project
San Juan
Argentina
$
$
Tonkin Complex
Nevada
United States
Gold Bar Complex
Nevada
United States
North Battle Mountain Complex
Nevada
United States
El Gallo 1 Mine
Sinaloa
Mexico
El Gallo 2 Properties
Sinaloa
Mexico
Total Mineral Property Interests
$
$</t>
  </si>
  <si>
    <t>INVESTMENT IN MINERA SANTA CRUZ S.A. (“MSC”) - SAN JOSÉ MINE (Tables)</t>
  </si>
  <si>
    <t>Schedule of change in the entity's investment in MSC</t>
  </si>
  <si>
    <t>Year ended December 31, 2015
Year ended December 31, 2014
Investment in MSC, beginning of the year
$
$
Attributable net loss from MSC
Amortization of fair value increments
Income tax recovery
Dividend distribution received
Impairment of investment in MSC
Investment in MSC, end of the year
$
$</t>
  </si>
  <si>
    <t>Summary of MSC's financial information from operations</t>
  </si>
  <si>
    <t>Year ended December 31,
2015
2014
2013
Minera Santa Cruz S.A. (100%)
Net Sales
$
$
$
Production costs applicable to sales
Net (loss) income
Portion attributable to McEwen Mining Inc. (49%)
Net (loss) income
$
$
$
Amortization of fair value increments
Income tax recovery
Income (loss) from investment in MSC, net of amortization
$
$
$</t>
  </si>
  <si>
    <t>PROPERTY AND EQUIPMENT (Tables)</t>
  </si>
  <si>
    <t>Schedule of property and equipment</t>
  </si>
  <si>
    <t>December 31, 2015
December 31, 2014
Trucks and trailers
$
$
Office furniture and equipment
Leasehold improvements
Drill rigs
Building
Land
Mining equipment
Construction-in-process
Subtotal
$
$
Less: accumulated depreciation
Total
$
$</t>
  </si>
  <si>
    <t>INCOME TAXES (Tables)</t>
  </si>
  <si>
    <t>Schedule of tax effects of temporary differences that give rise to significant portions of the deferred tax assets and deferred tax liabilities</t>
  </si>
  <si>
    <t>2015
2014
Deferred tax assets:
Net operating loss carryforward
$
$
Mineral Properties
Other temporary differences
Total gross deferred tax assets
Less: valuation allowance
Net deferred tax assets
$
—
$
Deferred tax liabilities:
Investments
$
—
$
Acquired mineral property interests
Total deferred tax liabilities
Total net deferred tax liabilities
$
$</t>
  </si>
  <si>
    <t>Schedule of reconciliation of the tax provision at statutory U.S. Federal and State income tax rates to the actual tax provision recorded in the financial statement</t>
  </si>
  <si>
    <t>Expected tax recovery at
2015
2014
2013
Loss before income taxes
$
Statutory tax rate
US Federal and State tax recovery at statutory rate
$
$
$
Reconciling items:
Equity pickup in MSC
Impairment of MSC
Revisions to prior year estimates
Adjustment for foreign tax rates
Other permanent differences
Unrealized foreign exchange rate (loss)/gain
NOL expired
Valuation allowance
Tax Recovery
$
$
$</t>
  </si>
  <si>
    <t>Summary of changes in valuation allowance</t>
  </si>
  <si>
    <t>For the year ended December 31,
Balance at Beginning of Period
Additions (a)
Deductions (b)
Balance at End of Period
2015
$
$
$
$
2014
2013
(a)
The additions to valuation allowance mainly results from the Company and its subsidiaries incurring losses and exploration expenses for tax purposes which do not meet the more-likely-than-not criterion for recognition of deferred tax assets .
(b)
The reductions to valuation allowance mainly results from expir ation of the C ompany's tax attributes and foreign exchange reductions of tax attributes in Mexico and Argentina.</t>
  </si>
  <si>
    <t>Summary of company’s non operating losses that can be applied against future taxable profit</t>
  </si>
  <si>
    <t>Country
Type of Loss
Amount
Expiry Period
United States (a)
Non operating losses
$
2016-2035
Mexico
Non operating losses
2016-2025
Canada
Non operating losses
2016-2035
Argentina
Non operating losses
2016-2020
(a)
The losses in the United States and Argentina are part of a multiple consolidating groups, and therefore, may be restricted in use to specific projects.</t>
  </si>
  <si>
    <t>STOCK BASED COMPENSATION (Tables)</t>
  </si>
  <si>
    <t>Stock options outstanding and exercisable</t>
  </si>
  <si>
    <t>Schedule of weighted-average assumptions used for estimation of the fair value of the options granted under the Plan at the date of grant, using the Black-Scholes Option Valuation Model</t>
  </si>
  <si>
    <t>2015
2014
2013
Risk-free interest rate
%
to
1.79
%
%
0.5% to 0.86 %
Dividend yield
%
to
1.15
%
%
%
Volatility factor of the expected market price of common stock
%
to
%
%
66 % to 69 %
Weighted-average expected life of option
3.5 years
3.5 years
3.5 years
Weighted-average grant date fair value
$
0.49
$
$
1.02</t>
  </si>
  <si>
    <t>Summary of information about stock options under the Plan</t>
  </si>
  <si>
    <t>Weighted
Weighted
Average
Average
Remaining
Number of
Exercise
Contractual
Intrinsic
Shares
Price
Life (Years)
Value
(in thousands, except per share and year data)
Balance at December 31, 2012
—
Granted
—
—
Exercised
—
$
Forfeited
—
—
Balance at December 31, 2013
—
Granted
—
—
Exercised
—
$
Forfeited
—
—
Balance at December 31, 2014
—
Granted
—
—
Forfeited
—
—
Expired
—
—
Balance at December 31, 2015
$
Exercisable at December 31, 2015
$</t>
  </si>
  <si>
    <t>Nevada Pacific Gold Ltd.</t>
  </si>
  <si>
    <t>Summary of information about stock options outstanding and exercisable</t>
  </si>
  <si>
    <t>Options Outstanding
Options Exercisable
Weighted
Weighted
Weighted
Average
Weighted
Average
Average
Remaining
Average
Remaining
Number
Exercise
Contractual
Number
Exercise
Contractual
Range of Exercise Price
Outstanding
Price
Life (Years)
Exercisable
Price
Life (Years)
C$
4.30
-
C$
4.52
C$
C$
C$
4.53
-
C$
4.83
C$
C$
C$
4.84
-
C$
5.81
C$
C$
C$
5.82
-
C$
6.70
C$
C$
Total
C$
C$</t>
  </si>
  <si>
    <t>Options Outstanding
Options Exercisable
Weighted
Weighted
Weighted
Average
Weighted
Average
Average
Remaining
Average
Remaining
Number
Exercise
Contractual
Number
Exercise
Contractual
Range of Exercise Price
Outstanding
Price
Life (Years)
Exercisable
Price
Life (Years)
$
0.91
-
$
1.04
$
$
$
1.05
-
$
2.38
$
$
$
2.39
-
$
2.71
$
$
$
2.72
-
$
3.09
$
$
$
3.10
-
$
8.30
$
$
Total
$
$</t>
  </si>
  <si>
    <t>LOSS PER SHARE (Tables)</t>
  </si>
  <si>
    <t>Schedule of reconciliation of the basic weighted average number of common shares and the computations for basic loss per share</t>
  </si>
  <si>
    <t>2015
2014
2013
(in thousands, except per share amounts)
Net loss
$
$
$
Weighted average common shares
Loss per common share
$
$
$
Diluted
$
$
$</t>
  </si>
  <si>
    <t>RENTAL EXPENSE, COMMITMENTS AND CONTINGENCIES (Tables)</t>
  </si>
  <si>
    <t>Schedule of minimum amounts under purchase commitments, long term leases covering office space, exploration expenditures, option payments on properties</t>
  </si>
  <si>
    <t>Payments due by period
2016
2017
2018
2019
2020
Lease Obligations
$
$
$
$
$
Purchase Commitments
—
—
—
—
Total
$
$
$
$
$</t>
  </si>
  <si>
    <t>UNAUDITED SUPPLEMENTARY QUARTERLY INFORMATION (Tables)</t>
  </si>
  <si>
    <t>Summary of unaudited supplementary quarterly information</t>
  </si>
  <si>
    <t>Three months ended
March 31, 2015
June 30, 2015
September 30, 2015
December 31, 2015
(unaudited) (in thousands, except per share)
Net income (loss)
$
$
$
$
Net income (loss) per share:
Basic
$
$
$
$
Diluted
$
$
$
$
Weighted average shares outstanding:
Basic
Diluted
Three months ended
March 31, 2014
June 30, 2014
September 30, 2014
December 31, 2014
(unaudited) (in thousands, except per share)
Net income (loss)
$
$
$
$
Net income (loss) per share:
Basic
$
$
$
$
Diluted
$
$
$
$
Weighted average shares outstanding:
Basic
Diluted
Three months ended
March 31, 2013
June 30, 2013
September 30, 2013
December 31, 2013
(in thousands, except per share)
Net (loss) income
$
$
$
$
Net (loss) income per share:
Basic
$
$
$
$
Diluted
$
$
$
$
Weighted average shares outstanding:
Basic
Diluted</t>
  </si>
  <si>
    <t>OPERATING SEGMENT REPORTING (Tables)</t>
  </si>
  <si>
    <t>Schedule of the financial information relating to the Company's segments</t>
  </si>
  <si>
    <t>For the year ended December 31, 2015
Corporate &amp;
Argentina
Mexico
U.S.
Other
Total
Gold and silver sales
$
—
$
$
—
$
—
$
Production costs applicable to sales
—
—
—
Mine construction costs
—
—
—
—
—
Mine development costs
—
—
Exploration costs
General and administrative expenses
Impairment of mineral property interests and property and equipment
—
Impairment of Investment in Minera Santa Cruz S.A.
—
—
—
Income on investment in Minera Santa Cruz S.A. (net of amortization)
—
—
—
Operating (loss) income
Income tax recovery (expense)
As at December 31, 2015
Investment in Minera Santa Cruz S.A.
$
$
—
$
—
$
—
$
Mineral property interests
—
Total assets
For the year ended December 31, 2014
Corporate &amp;
Argentina
Mexico
U.S.
Other
Total
Gold and silver sales
$
—
$
$
—
$
—
$
Production costs applicable to sales
—
—
—
Mine construction costs
—
—
—
Mine development costs
—
—
—
Exploration costs
General and administrative expenses
Impairment of mineral property interests and property and equipment
—
—
Impairment of Investment in Minera Santa Cruz S.A.
—
—
—
Loss on investment in Minera Santa Cruz S.A. (net of amortization)
—
—
—
Operating loss
Income tax recovery
As at December 31, 2014
Investment in Minera Santa Cruz S.A.
$
$
—
$
—
$
—
$
Mineral property interests
—
Total assets
For the year ended December 31, 2013
Corporate &amp;
Argentina
Mexico
U.S.
Other
Total
Gold and silver sales
$
—
$
$
—
$
—
$
Production costs applicable to sales
—
—
—
Mine construction costs
—
—
—
Mine development costs
—
—
—
Exploration costs
General and administrative expenses
Income on investment in Minera Santa Cruz S.A.
—
—
—
Impairment of investment in Minera Santa Cruz S.A.
—
—
—
Impairment of mineral property interests and property and equipment
—
—
(Loss) gain on sales of assets
—
Operating loss
Income tax recovery
—
As at December 31, 2013
Investment in Minera Santa Cruz S.A.
$
$
—
$
—
$
—
$
Mineral property interests
—
Total assets</t>
  </si>
  <si>
    <t>FAIR VALUE ACCOUNTING (Tables)</t>
  </si>
  <si>
    <t>Schedule of assets and liabilities measured at fair value on a recurring basis by level within the fair value hierarchy</t>
  </si>
  <si>
    <t>Fair Value as at December 31, 2015
Total
Level 1
Level 2
Level 3
Assets:
Investments
$
$
$
—
$
—
$
$
$
—
$
—
Fair Value as at December 31 2014
Total
Level 1
Level 2
Level 3
Assets:
Investments
$
$
$
—
$
—
$
$
$
—
$
—
Liabilities:
Portion of accounts payable and accrued liabilities recorded at fair value
$
$
$
—
$
—
$
$
$
—
$
—</t>
  </si>
  <si>
    <t>Summary of the quantitative and qualitative information related to the unobservable inputs used in the calculation of the Company's non-recurring Level 3 fair value measurements</t>
  </si>
  <si>
    <t>2015
Date of Fair Value
Range /
Measurement
Valuation Technique
Unobservable Input
Weighted Average
Discount Rate
%
Discounted cash flow
Long Term Gold Price
$
per ounce
Investment in MSC
December 31, 2015
for operating mine
Long Term Silver Price
$
per ounce
Argentina Inflation Index
%
United States Inflation Index
%
2014
Date of Fair Value
Range /
Measurement
Valuation Technique
Unobservable Input
Weighted Average
Discount to reflect decline in
Market value per
observed market value of comparable
%
Los Azules Copper Project
December 31, 2014
pound of copper
transactions from June 2014 (date of
equivalent mineralized
the last impairment test) to December
material
31, 2014
Discount Rate
%
Discounted cash flow
Long Term Gold Price
$
per ounce
for operating mine
Long Term Silver Price
$
per ounce
December 31, 2014
Argentina Inflation Index
%
Investment in MSC
United States Inflation Index
%
Market value per acre
Discount to observed market value
Investment in MSC
December 31, 2014
for exploration
pre acre to reflect Argentina country
%
properties
risk</t>
  </si>
  <si>
    <t>Schedule of assets measured at fair value on a nonrecurring basis after initial recognition</t>
  </si>
  <si>
    <t>2015
Date of Fair Value
Total
Measurement
Total
Level 1
Level 2
Level 3
Impairment
Mineral property interests
Los Azules Copper Project
December 31, 2015
—
—
Tonkin Complex
December 31, 2015
—
—
Gold Bar Complex
December 31, 2015
—
—
North Battle Mountain Complex
December 31, 2015
—
—
Investment in MSC
December 31, 2015
—
—
$
$
—
$
—
$
$
2014
Date of Fair Value
Total
Measurement
Total
Level 1
Level 2
Level 3
Impairment
Mineral property interests
Los Azules Copper Project
December 31, 2014
$
$
—
$
—
$
$
Tonkin Complex
December 31, 2014
—
—
Gold Bar Complex
December 31, 2014
—
—
North Battle Mountain Complex
December 31, 2014
—
—
Investment in MSC
December 31, 2014
—
—
$
$
—
$
—
$
$</t>
  </si>
  <si>
    <t>THE COMPANY (Details)</t>
  </si>
  <si>
    <t>Jan. 24, 2012</t>
  </si>
  <si>
    <t>MSC</t>
  </si>
  <si>
    <t>Ownership interest (as a percent)</t>
  </si>
  <si>
    <t>49.00%</t>
  </si>
  <si>
    <t>SUMMARY OF SIGNIFICANT ACCOUNTING POLICIES - Ore Stockpile Inventory (Details)</t>
  </si>
  <si>
    <t>16 Months Ended</t>
  </si>
  <si>
    <t>28 Months Ended</t>
  </si>
  <si>
    <t>El Gallo mine</t>
  </si>
  <si>
    <t>Cumulative metallurgical recovery rate for gold production (as a percent)</t>
  </si>
  <si>
    <t>56.00%</t>
  </si>
  <si>
    <t>Minimum</t>
  </si>
  <si>
    <t>Recovery percentage of leach pads of the recoverable ounces in the first year of leaching</t>
  </si>
  <si>
    <t>50.00%</t>
  </si>
  <si>
    <t>Maximum</t>
  </si>
  <si>
    <t>95.00%</t>
  </si>
  <si>
    <t>SUMMARY OF SIGNIFICANT ACCOUNTING POLICIES - Stockpiles, Proven and Probable Reserves (Details)</t>
  </si>
  <si>
    <t>Stockpiles, Ore on Leach Pads, In-process Inventory, Precious Metals Inventory and Materials and Supplies:</t>
  </si>
  <si>
    <t>Period for determining current portion of stockpiles, ore on leach pad, in-process inventory and materials and supplies</t>
  </si>
  <si>
    <t>12 months</t>
  </si>
  <si>
    <t>Period within which Stockpiles, ore on leach pads, in-process inventory and materials and supplies are not expected to be processed, classified as long-term</t>
  </si>
  <si>
    <t>San Jose mine</t>
  </si>
  <si>
    <t>SUMMARY OF SIGNIFICANT ACCOUNTING POLICIES - Property and Equipment (Details)</t>
  </si>
  <si>
    <t>Office furniture, equipment and light vehicles | Minimum</t>
  </si>
  <si>
    <t>Estimated economic life</t>
  </si>
  <si>
    <t>3 years</t>
  </si>
  <si>
    <t>Office furniture, equipment and light vehicles | Maximum</t>
  </si>
  <si>
    <t>5 years</t>
  </si>
  <si>
    <t>Trailers, heavy vehicles and other site equipment | Minimum</t>
  </si>
  <si>
    <t>Trailers, heavy vehicles and other site equipment | Maximum</t>
  </si>
  <si>
    <t>15 years</t>
  </si>
  <si>
    <t>Building</t>
  </si>
  <si>
    <t>20 years</t>
  </si>
  <si>
    <t>Leasehold Improvements</t>
  </si>
  <si>
    <t>10 years</t>
  </si>
  <si>
    <t>SUMMARY OF SIGNIFICANT ACCOUNTING POLICIES - Products, Properties and Production of Minerals (Details)</t>
  </si>
  <si>
    <t>Dec. 31, 2015oz</t>
  </si>
  <si>
    <t>Dec. 31, 2014oz</t>
  </si>
  <si>
    <t>Dec. 31, 2013shares</t>
  </si>
  <si>
    <t>Shares issued | shares</t>
  </si>
  <si>
    <t>Gold and Silver | El Gallo mine</t>
  </si>
  <si>
    <t>Option to sell prior to the completion of refining (as a percent)</t>
  </si>
  <si>
    <t>90.00%</t>
  </si>
  <si>
    <t>Period of completion of refining</t>
  </si>
  <si>
    <t>15 days</t>
  </si>
  <si>
    <t>Gold and gold equivalents | El Gallo 1 mine and El Gallo 2 project | NSR royalty agreement</t>
  </si>
  <si>
    <t>Net smelter return (as a percent)</t>
  </si>
  <si>
    <t>3.50%</t>
  </si>
  <si>
    <t>Quantity produced (in ounces)</t>
  </si>
  <si>
    <t>Gold and gold equivalents | El Gallo 1 mine and El Gallo 2 project | Production up to 30000 ounces | NSR royalty agreement</t>
  </si>
  <si>
    <t>1.00%</t>
  </si>
  <si>
    <t>Gold and gold equivalents | El Gallo 1 mine and El Gallo 2 project | Production up to 30000 ounces | NSR royalty agreement | Maximum</t>
  </si>
  <si>
    <t>Production quantity used to determine net smelter return</t>
  </si>
  <si>
    <t>Gold and gold equivalents | El Gallo 1 mine and El Gallo 2 project | Production between 30001 to 380000 ounces | NSR royalty agreement</t>
  </si>
  <si>
    <t>Gold and gold equivalents | El Gallo 1 mine and El Gallo 2 project | Production between 30001 to 380000 ounces | NSR royalty agreement | Minimum</t>
  </si>
  <si>
    <t>Gold and gold equivalents | El Gallo 1 mine and El Gallo 2 project | Production between 30001 to 380000 ounces | NSR royalty agreement | Maximum</t>
  </si>
  <si>
    <t>Gold and gold equivalents | El Gallo 1 mine and El Gallo 2 project | Production above 380000 ounces | NSR royalty agreement</t>
  </si>
  <si>
    <t>INVESTMENTS (Details) - USD ($) $ in Thousands</t>
  </si>
  <si>
    <t>Cash investments in marketable equity securities</t>
  </si>
  <si>
    <t>Cost of purchase of marketable equity securities</t>
  </si>
  <si>
    <t>Market value of available-sale-securities</t>
  </si>
  <si>
    <t>Fair value of securities</t>
  </si>
  <si>
    <t>Unrealized gain on available-for-sale securities</t>
  </si>
  <si>
    <t>INVENTORIES (Details) - USD ($) $ in Thousands</t>
  </si>
  <si>
    <t>Ore on leach pads</t>
  </si>
  <si>
    <t>In-process inventory</t>
  </si>
  <si>
    <t>Stockpiles</t>
  </si>
  <si>
    <t>Precious metals</t>
  </si>
  <si>
    <t>Materials and supplies</t>
  </si>
  <si>
    <t>Inventories</t>
  </si>
  <si>
    <t>Inventory write-down</t>
  </si>
  <si>
    <t>MINERAL PROPERTY INTERESTS AND ASSET RETIREMENT OBLIGATIONS (Details) $ in Thousands</t>
  </si>
  <si>
    <t>3 Months Ended</t>
  </si>
  <si>
    <t>Dec. 31, 2015USD ($)item</t>
  </si>
  <si>
    <t>Dec. 31, 2014USD ($)</t>
  </si>
  <si>
    <t>Jun. 30, 2014USD ($)</t>
  </si>
  <si>
    <t>Dec. 31, 2013USD ($)</t>
  </si>
  <si>
    <t>Sep. 30, 2013USD ($)</t>
  </si>
  <si>
    <t>Jun. 30, 2013USD ($)</t>
  </si>
  <si>
    <t>Sep. 30, 2014USD ($)</t>
  </si>
  <si>
    <t>Minerals Property Interests [Line Items]</t>
  </si>
  <si>
    <t>Mineral property interests</t>
  </si>
  <si>
    <t>Impairment charges</t>
  </si>
  <si>
    <t>Recovery of deferred income tax</t>
  </si>
  <si>
    <t>Income tax recovery</t>
  </si>
  <si>
    <t>Deferred tax liability related to mineral properties transferred</t>
  </si>
  <si>
    <t>Percentage of annual fees on surety bonds</t>
  </si>
  <si>
    <t>1.50%</t>
  </si>
  <si>
    <t>Percentage of upfront deposit on surety bonds</t>
  </si>
  <si>
    <t>10.00%</t>
  </si>
  <si>
    <t>Changes in the asset retirement obligations</t>
  </si>
  <si>
    <t>Cash bonding for mineral properties in the United States</t>
  </si>
  <si>
    <t>Asset retirement obligation liability, beginning balance</t>
  </si>
  <si>
    <t>Settlements</t>
  </si>
  <si>
    <t>Accretion of liability</t>
  </si>
  <si>
    <t>Adjustment reflecting updated estimates</t>
  </si>
  <si>
    <t>Asset retirement obligation liability, ending balance</t>
  </si>
  <si>
    <t>Current portion of the asset retirement obligation</t>
  </si>
  <si>
    <t>Additional discount</t>
  </si>
  <si>
    <t>20.00%</t>
  </si>
  <si>
    <t>Nevada</t>
  </si>
  <si>
    <t>Los Azules Copper Project</t>
  </si>
  <si>
    <t>Tonkin property and El Gallo 1 mine portion of the El Gallo Complex</t>
  </si>
  <si>
    <t>Number of most significant properties subject to reclamation obligations | item</t>
  </si>
  <si>
    <t>Tonkin Complex</t>
  </si>
  <si>
    <t>Undiscounted estimated reclamation costs</t>
  </si>
  <si>
    <t>Tonkin Complex | Nevada</t>
  </si>
  <si>
    <t>Tonkin Complex | Asset retirement obligation</t>
  </si>
  <si>
    <t>Credit adjusted risk free rate (as a percent)</t>
  </si>
  <si>
    <t>6.80%</t>
  </si>
  <si>
    <t>8.70%</t>
  </si>
  <si>
    <t>Inflation rate (as a percent)</t>
  </si>
  <si>
    <t>1.69%</t>
  </si>
  <si>
    <t>3.00%</t>
  </si>
  <si>
    <t>Fair Value Assumptions, Risk Free Interest Rate</t>
  </si>
  <si>
    <t>Fair Value Assumptions Inflation Rate</t>
  </si>
  <si>
    <t>Other United States Properties | Nevada</t>
  </si>
  <si>
    <t>Limo Complex | Nevada</t>
  </si>
  <si>
    <t>West Battle Mountain Complex | Nevada</t>
  </si>
  <si>
    <t>Exploration properties in Santa Cruz, Argentina</t>
  </si>
  <si>
    <t>Exploration properties in Santa Cruz, Argentina | Nevada</t>
  </si>
  <si>
    <t>Exploration properties in Santa Cruz, Argentina | Vend-in agreement | MSC</t>
  </si>
  <si>
    <t>Mexico property interests</t>
  </si>
  <si>
    <t>Amortization of mineral property interests</t>
  </si>
  <si>
    <t>Amortization of capitalized asset retirement costs</t>
  </si>
  <si>
    <t>North Battle Mountain Complex Located in Nevada, United States</t>
  </si>
  <si>
    <t>North Battle Mountain Complex Located in Nevada, United States | Nevada</t>
  </si>
  <si>
    <t>East Battle Mountain Complex Located in Nevada, United States | Nevada</t>
  </si>
  <si>
    <t>Gold Bar Complex</t>
  </si>
  <si>
    <t>Gold Bar Complex | Nevada</t>
  </si>
  <si>
    <t>El Gallo in Mexico | Asset retirement obligation</t>
  </si>
  <si>
    <t>6.40%</t>
  </si>
  <si>
    <t>1.40%</t>
  </si>
  <si>
    <t>4.10%</t>
  </si>
  <si>
    <t>El Gallo 2 Properties</t>
  </si>
  <si>
    <t>Mineral property interest, carrying value before impairment</t>
  </si>
  <si>
    <t>Gold Bar Project | Nevada</t>
  </si>
  <si>
    <t>Tonkin Project | Nevada</t>
  </si>
  <si>
    <t>Argentina</t>
  </si>
  <si>
    <t>Argentina | Los Azules Copper Project</t>
  </si>
  <si>
    <t>Argentina | Telken Tenements</t>
  </si>
  <si>
    <t>Argentina | Este Tenements</t>
  </si>
  <si>
    <t>Argentina | Piramides Tenements</t>
  </si>
  <si>
    <t>Argentina | Tobias Tenements</t>
  </si>
  <si>
    <t>Argentina | Cerro Mojon Tenements in Santa Cruz, Argentina</t>
  </si>
  <si>
    <t>Argentina | La Merced Tenements in Santa Cruz, Argentina</t>
  </si>
  <si>
    <t>Argentina | Cabeza de Vaca Tenements in Santa Cruz, Argentina</t>
  </si>
  <si>
    <t>Argentina | El Trumai Tenements in Santa Cruz, Argentina</t>
  </si>
  <si>
    <t>Argentina | Martes 13 Tenements in Santa Cruz, Argentina</t>
  </si>
  <si>
    <t>Argentina | Property, plant and equipment</t>
  </si>
  <si>
    <t>Argentina | Other Argentina exploration properties in San Juan, Argentina</t>
  </si>
  <si>
    <t>Argentina | Celestina Tenements in Santa Cruz, Argentina</t>
  </si>
  <si>
    <t>Argentina | Other Argentina exploration properties in Santa Cruz, Argentina</t>
  </si>
  <si>
    <t>Other Argentina Properties</t>
  </si>
  <si>
    <t>Mexico</t>
  </si>
  <si>
    <t>INVESTMENT IN MINERA SANTA CRUZ S.A. (“MSC”) - SAN JOSÉ MINE - Equity Method Investments (Details) $ in Thousands</t>
  </si>
  <si>
    <t>Oct. 22, 2015ha</t>
  </si>
  <si>
    <t>Dec. 31, 2015USD ($)</t>
  </si>
  <si>
    <t>Income (Loss) from Equity Method Investments</t>
  </si>
  <si>
    <t>Dividends received</t>
  </si>
  <si>
    <t>Gain (loss) on sale of assets</t>
  </si>
  <si>
    <t>Exploration properties in Santa Cruz, Argentina | Vend-in agreement | Hochschild</t>
  </si>
  <si>
    <t>Area of property transferred | ha</t>
  </si>
  <si>
    <t>2.00%</t>
  </si>
  <si>
    <t>MSC | Exploration properties in Santa Cruz, Argentina | Vend-in agreement</t>
  </si>
  <si>
    <t>INVESTMENT IN MINERA SANTA CRUZ S.A. (“MSC”) - SAN JOSÉ MINE - Changes in the company's investment in MSC (Details) - USD ($) $ in Thousands</t>
  </si>
  <si>
    <t>Change in the investment in MSC</t>
  </si>
  <si>
    <t>Investment in MSC, beginning balance</t>
  </si>
  <si>
    <t>Impairment of investment in MSC</t>
  </si>
  <si>
    <t>Investment in MSC, ending balance</t>
  </si>
  <si>
    <t>Attributable net (loss) income from MSC</t>
  </si>
  <si>
    <t>Amortization of fair value increments</t>
  </si>
  <si>
    <t>INVESTMENT IN MINERA SANTA CRUZ S.A. (“MSC”) - SAN JOSÉ MINE - Summary of the operating results from MSC (Details) - USD ($) $ in Thousands</t>
  </si>
  <si>
    <t>Income (loss) on investment in Minera Santa Cruz S.A. (net of amortization)</t>
  </si>
  <si>
    <t>Net sales percentage</t>
  </si>
  <si>
    <t>100.00%</t>
  </si>
  <si>
    <t>Net sales</t>
  </si>
  <si>
    <t>Net (loss) income</t>
  </si>
  <si>
    <t>INVESTMENT IN MINERA SANTA CRUZ S.A. (“MSC”) - SAN JOSÉ MINE - Assets and Liabilities associated with MSC (Details 4) - USD ($) $ in Thousands</t>
  </si>
  <si>
    <t>Current assets</t>
  </si>
  <si>
    <t>Total assets</t>
  </si>
  <si>
    <t>Current liabilities</t>
  </si>
  <si>
    <t>Depreciation expense</t>
  </si>
  <si>
    <t>Dividend received</t>
  </si>
  <si>
    <t>MSC | Current Period Values Excluding Fair Value Increments And Impairment Charge</t>
  </si>
  <si>
    <t>PROPERTY AND EQUIPMENT (Details) - USD ($) $ in Thousands</t>
  </si>
  <si>
    <t>Subtotal</t>
  </si>
  <si>
    <t>Less: accumulated depreciation</t>
  </si>
  <si>
    <t>Trucks and trailers</t>
  </si>
  <si>
    <t>Office furniture and equipment</t>
  </si>
  <si>
    <t>Drill rigs</t>
  </si>
  <si>
    <t>Land</t>
  </si>
  <si>
    <t>Mining equipment</t>
  </si>
  <si>
    <t>Construction in process</t>
  </si>
  <si>
    <t>INCOME TAXES - Reconciliation of the Tax Provision (Details) - USD ($) $ in Thousands</t>
  </si>
  <si>
    <t>Statutory tax rate (as a percent)</t>
  </si>
  <si>
    <t>34.00%</t>
  </si>
  <si>
    <t>US Federal and State tax recovery at statutory rate</t>
  </si>
  <si>
    <t>Reconciling items:</t>
  </si>
  <si>
    <t>Equity pickup in MSC</t>
  </si>
  <si>
    <t>Prior year true ups/acquisitions</t>
  </si>
  <si>
    <t>Adjustment for foreign tax rates</t>
  </si>
  <si>
    <t>Other permanent differences</t>
  </si>
  <si>
    <t>Unrealized foreign exchange rate (loss)/gain</t>
  </si>
  <si>
    <t>NOL expired</t>
  </si>
  <si>
    <t>Valuation allowance</t>
  </si>
  <si>
    <t>INCOME TAXES - Tax Effects of Temporary Differences (Details) - USD ($) $ in Thousands</t>
  </si>
  <si>
    <t>Dec. 31, 2012</t>
  </si>
  <si>
    <t>Deferred tax assets:</t>
  </si>
  <si>
    <t>Net operating loss carryforward</t>
  </si>
  <si>
    <t>Mineral properties</t>
  </si>
  <si>
    <t>Other temporary differences</t>
  </si>
  <si>
    <t>Total gross deferred tax assets</t>
  </si>
  <si>
    <t>Less: valuation allowance</t>
  </si>
  <si>
    <t>Net deferred tax assets</t>
  </si>
  <si>
    <t>Deferred tax liabilities:</t>
  </si>
  <si>
    <t>Acquisition mineral property interests</t>
  </si>
  <si>
    <t>Total deferred tax liabilities</t>
  </si>
  <si>
    <t>Total net deferred tax liability</t>
  </si>
  <si>
    <t>Minera Andes</t>
  </si>
  <si>
    <t>INCOME TAXES - Changes to valuation allowance (Details) - USD ($) $ in Thousands</t>
  </si>
  <si>
    <t>Jan. 01, 2014</t>
  </si>
  <si>
    <t>Change in valuation allowance</t>
  </si>
  <si>
    <t>Balance at Beginning of Period</t>
  </si>
  <si>
    <t>Additions</t>
  </si>
  <si>
    <t>Deductions</t>
  </si>
  <si>
    <t>Balance at End of Period</t>
  </si>
  <si>
    <t>Special mining duty (as a percent)</t>
  </si>
  <si>
    <t>7.50%</t>
  </si>
  <si>
    <t>Deductions related to development type costs</t>
  </si>
  <si>
    <t>INCOME TAXES - Non operating losses (Details) $ in Thousands</t>
  </si>
  <si>
    <t>United States</t>
  </si>
  <si>
    <t>Income Tax [Line Items]</t>
  </si>
  <si>
    <t>Non operating losses</t>
  </si>
  <si>
    <t>Canada</t>
  </si>
  <si>
    <t>SHORT-TERM BANK INDEBTEDNESS (Details) $ in Thousands</t>
  </si>
  <si>
    <t>Jan. 13, 2016MXN</t>
  </si>
  <si>
    <t>May. 29, 2015MXN</t>
  </si>
  <si>
    <t>Sep. 30, 2015MXN</t>
  </si>
  <si>
    <t>Sep. 30, 2015USD ($)</t>
  </si>
  <si>
    <t>May. 29, 2015USD ($)</t>
  </si>
  <si>
    <t>SHORT TERM BANK INDEBTEDNESS</t>
  </si>
  <si>
    <t>Term of line of credit</t>
  </si>
  <si>
    <t>24 months</t>
  </si>
  <si>
    <t>Proceeds from line of credit</t>
  </si>
  <si>
    <t>VAT collected</t>
  </si>
  <si>
    <t>Interest payment | MXN</t>
  </si>
  <si>
    <t>Principal payment</t>
  </si>
  <si>
    <t>Line of Credit. | Secured Debt</t>
  </si>
  <si>
    <t>Maximum borrowing amount</t>
  </si>
  <si>
    <t>Foreign exchange gain</t>
  </si>
  <si>
    <t>Applicable interest rate (as a percent)</t>
  </si>
  <si>
    <t>2.50%</t>
  </si>
  <si>
    <t>Commission fee (as a percent)</t>
  </si>
  <si>
    <t>VAT collected | MXN</t>
  </si>
  <si>
    <t>Extinguishment of Debt, Amount</t>
  </si>
  <si>
    <t>Line of Credit. | TIIE (Interbank Equilibrium Interest Rate) | Secured Debt</t>
  </si>
  <si>
    <t>Interest rate basis</t>
  </si>
  <si>
    <t>91 day Interbank Equilibrium Interest Rate ("TIIE")</t>
  </si>
  <si>
    <t>Stated interest rate (as a percent)</t>
  </si>
  <si>
    <t>3.58%</t>
  </si>
  <si>
    <t>SHAREHOLDERS' EQUITY (Details)</t>
  </si>
  <si>
    <t>Oct. 01, 2015USD ($)shares</t>
  </si>
  <si>
    <t>Aug. 17, 2015$ / shares</t>
  </si>
  <si>
    <t>Jun. 18, 2015$ / shares</t>
  </si>
  <si>
    <t>Jan. 24, 2012USD ($)</t>
  </si>
  <si>
    <t>Dec. 31, 2015CAD / sharesshares</t>
  </si>
  <si>
    <t>Dec. 31, 2015USD ($)$ / sharesshares</t>
  </si>
  <si>
    <t>Dec. 31, 2014USD ($)$ / sharesshares</t>
  </si>
  <si>
    <t>Dec. 31, 2013USD ($)$ / sharesshares</t>
  </si>
  <si>
    <t>Exchangeable shares converted into common stock | shares</t>
  </si>
  <si>
    <t>Exchangeable, shares outstanding | shares</t>
  </si>
  <si>
    <t>Common stock issued | shares</t>
  </si>
  <si>
    <t>Shares of common stock issued upon exercise of stock options | shares</t>
  </si>
  <si>
    <t>Weighted average exercise price of stock options (in dollars per share) | $ / shares</t>
  </si>
  <si>
    <t>Exercise of stock options | $</t>
  </si>
  <si>
    <t>Proceed from exercised stock options | $</t>
  </si>
  <si>
    <t>Shares issued for settlement of accounts payable | $</t>
  </si>
  <si>
    <t>Annual return of capital declared (in dollars per share) | $ / shares</t>
  </si>
  <si>
    <t>First semi-annual return of capital payable (in dollars per share) | $ / shares</t>
  </si>
  <si>
    <t>Return of capital distribution (note 10) | $</t>
  </si>
  <si>
    <t>Number of shares remaining under agreement | shares</t>
  </si>
  <si>
    <t>Share repurchase program | $</t>
  </si>
  <si>
    <t>Period of time over which common stock can be repurchased</t>
  </si>
  <si>
    <t>Share repurchase program (in shares) | shares</t>
  </si>
  <si>
    <t>Agreement to Terminate TNR Gold Corp Back In Right</t>
  </si>
  <si>
    <t>Shares issued to TNR Gold Corp's to terminate back-in-right | $</t>
  </si>
  <si>
    <t>Exploration costs | $</t>
  </si>
  <si>
    <t>TNR</t>
  </si>
  <si>
    <t>Shares issued to terminate TNR Gold Corp's back-in right (in shares) | shares</t>
  </si>
  <si>
    <t>0.40%</t>
  </si>
  <si>
    <t>Weighted average exercise price of stock options (in dollars per share) | CAD / shares</t>
  </si>
  <si>
    <t>Proceeds from issuance of new shares, net of expenses | $</t>
  </si>
  <si>
    <t>Shares issued for settlement of accounts payable (in shares) | shares</t>
  </si>
  <si>
    <t>Shares of common stock issued as payment for mining concessions in Mexico | shares</t>
  </si>
  <si>
    <t>STOCK BASED COMPENSATION - Stock Options (Details) $ / shares in Units, $ in Thousands</t>
  </si>
  <si>
    <t>Dec. 31, 2015USD ($)CAD / shares$ / sharesshares</t>
  </si>
  <si>
    <t>Dec. 31, 2012$ / sharesshares</t>
  </si>
  <si>
    <t>Stock options granted (in shares)</t>
  </si>
  <si>
    <t>Exercise price of options granted (in dollars per share) | $ / shares</t>
  </si>
  <si>
    <t>Exercisable period of options</t>
  </si>
  <si>
    <t>3 years 8 months 12 days</t>
  </si>
  <si>
    <t>Number of shares of common stock reserved for issuance</t>
  </si>
  <si>
    <t>Shares</t>
  </si>
  <si>
    <t>Balance at the beginning of the period (in shares)</t>
  </si>
  <si>
    <t>Granted (in shares)</t>
  </si>
  <si>
    <t>Exercised (in shares)</t>
  </si>
  <si>
    <t>Forfeited (in shares)</t>
  </si>
  <si>
    <t>Balance at the end of the period (in shares)</t>
  </si>
  <si>
    <t>Exercisable at the end of the period (in shares)</t>
  </si>
  <si>
    <t>Weighted Average Exercise Price</t>
  </si>
  <si>
    <t>Balance at the beginning of the period (in dollars per share) | $ / shares</t>
  </si>
  <si>
    <t>Granted (in dollars per share) | $ / shares</t>
  </si>
  <si>
    <t>Exercised (in dollars per share) | $ / shares</t>
  </si>
  <si>
    <t>Forfeited (in dollars per share) | $ / shares</t>
  </si>
  <si>
    <t>Expired (in dollars per share) | $ / shares</t>
  </si>
  <si>
    <t>Balance at the end of the period (in dollars per share) | $ / shares</t>
  </si>
  <si>
    <t>Exercisable (in dollars per share) | $ / shares</t>
  </si>
  <si>
    <t>Weighted Average Remaining Contractual Life</t>
  </si>
  <si>
    <t>Outstanding at the end of the period</t>
  </si>
  <si>
    <t>4 years 1 month 6 days</t>
  </si>
  <si>
    <t>4 years 4 months 24 days</t>
  </si>
  <si>
    <t>5 years 2 months 12 days</t>
  </si>
  <si>
    <t>6 years 7 months 6 days</t>
  </si>
  <si>
    <t>Intrinsic Value</t>
  </si>
  <si>
    <t>Exercised (in dollars) | $</t>
  </si>
  <si>
    <t>Outstanding at the end of the period (in dollars) | $</t>
  </si>
  <si>
    <t>Exercisable at the end of the period (in dollars) | $</t>
  </si>
  <si>
    <t>Principal assumptions used in applying the Black-Scholes option pricing model for the awards</t>
  </si>
  <si>
    <t>Risk-free interest rate, low end of range (as a percent)</t>
  </si>
  <si>
    <t>1.10%</t>
  </si>
  <si>
    <t>0.50%</t>
  </si>
  <si>
    <t>Risk-free interest rate, high end of range (as a percent)</t>
  </si>
  <si>
    <t>1.79%</t>
  </si>
  <si>
    <t>0.86%</t>
  </si>
  <si>
    <t>Dividend yield (as a percent)</t>
  </si>
  <si>
    <t>0.00%</t>
  </si>
  <si>
    <t>Volatility factor of the expected market price of common stock, low end of range (as a percent)</t>
  </si>
  <si>
    <t>73.00%</t>
  </si>
  <si>
    <t>66.00%</t>
  </si>
  <si>
    <t>Volatility factor of the expected market price of common stock, high end of range (as a percent)</t>
  </si>
  <si>
    <t>74.00%</t>
  </si>
  <si>
    <t>69.00%</t>
  </si>
  <si>
    <t>Risk-free interest rate (as a percent)</t>
  </si>
  <si>
    <t>1.01%</t>
  </si>
  <si>
    <t>Volatility factor of the expected market price of common stock (as a percent)</t>
  </si>
  <si>
    <t>70.00%</t>
  </si>
  <si>
    <t>Weighted-average expected life of option</t>
  </si>
  <si>
    <t>3 years 6 months</t>
  </si>
  <si>
    <t>Weighted-average grant date fair value (in dollars per share) | $ / shares</t>
  </si>
  <si>
    <t>Stock option expense | $</t>
  </si>
  <si>
    <t>Additional disclosures</t>
  </si>
  <si>
    <t>Unrecognized compensation expense on non-vested stock options (in dollars) | $</t>
  </si>
  <si>
    <t>Non-vested stock options outstanding (in shares)</t>
  </si>
  <si>
    <t>Weighted-average period of recognition</t>
  </si>
  <si>
    <t>1 year 7 months 6 days</t>
  </si>
  <si>
    <t>1 year 4 months 24 days</t>
  </si>
  <si>
    <t>Maximum number of shares that may be subject to grants of options to an individual in a calendar year</t>
  </si>
  <si>
    <t>1.15%</t>
  </si>
  <si>
    <t>Exercised (in dollars per share) | CAD / shares</t>
  </si>
  <si>
    <t>Certain employees and directors</t>
  </si>
  <si>
    <t>Vesting period of options</t>
  </si>
  <si>
    <t>Exercise period of options</t>
  </si>
  <si>
    <t>STOCK BASED COMPENSATION - Options Outstanding and Exercisable (Details) - 12 months ended Dec. 31, 2015 $ / shares in Units, $ in Millions</t>
  </si>
  <si>
    <t>USD ($)$ / sharesshares</t>
  </si>
  <si>
    <t>CAD / sharesshares</t>
  </si>
  <si>
    <t>$ / sharesshares</t>
  </si>
  <si>
    <t>Fair Value of remaining common shares outstanding payable | $</t>
  </si>
  <si>
    <t>Options Outstanding</t>
  </si>
  <si>
    <t>Number Outstanding (in shares) | shares</t>
  </si>
  <si>
    <t>Weighted Average Exercise Price (in dollars per share) | CAD / shares</t>
  </si>
  <si>
    <t>8 months 12 days</t>
  </si>
  <si>
    <t>Options Exercisable</t>
  </si>
  <si>
    <t>Number Exercisable (in shares) | shares</t>
  </si>
  <si>
    <t>Weighted Average Exercise Price (in dollars per share)</t>
  </si>
  <si>
    <t>$0.75 - $2.25 | McEwen Mining Inc.</t>
  </si>
  <si>
    <t>Range of Exercise Price, low end of range (in dollars per share)</t>
  </si>
  <si>
    <t>Range of Exercise Price, high end of range (in dollars per share)</t>
  </si>
  <si>
    <t>4 years 10 months 24 days</t>
  </si>
  <si>
    <t>$2.26 - $2.75 | McEwen Mining Inc.</t>
  </si>
  <si>
    <t>3 years 1 month 6 days</t>
  </si>
  <si>
    <t>2 years 4 months 24 days</t>
  </si>
  <si>
    <t>$2.76 - $3.25 | McEwen Mining Inc.</t>
  </si>
  <si>
    <t>$3.26 - $6.50 | McEwen Mining Inc.</t>
  </si>
  <si>
    <t>3 years 7 months 6 days</t>
  </si>
  <si>
    <t>$6.51 - $8.31 | McEwen Mining Inc.</t>
  </si>
  <si>
    <t>4 years 8 months 12 days</t>
  </si>
  <si>
    <t>C$4.30 - C$4.52 | Nevada Pacific Gold Ltd.</t>
  </si>
  <si>
    <t>2 months 12 days</t>
  </si>
  <si>
    <t>C$4.53 - C$4.83 | Nevada Pacific Gold Ltd.</t>
  </si>
  <si>
    <t>10 months 24 days</t>
  </si>
  <si>
    <t>C$4.84 - C$5.81 | Nevada Pacific Gold Ltd.</t>
  </si>
  <si>
    <t>1 year 1 month 6 days</t>
  </si>
  <si>
    <t>C$5.82 - C$6.70 | Nevada Pacific Gold Ltd.</t>
  </si>
  <si>
    <t>4 months 24 days</t>
  </si>
  <si>
    <t>LOSS PER SHARE (Details) - USD ($) $ / shares in Units, $ in Thousands</t>
  </si>
  <si>
    <t>Sep. 30, 2015</t>
  </si>
  <si>
    <t>Mar. 31, 2015</t>
  </si>
  <si>
    <t>Sep. 30, 2014</t>
  </si>
  <si>
    <t>Jun. 30, 2014</t>
  </si>
  <si>
    <t>Mar. 31, 2014</t>
  </si>
  <si>
    <t>Sep. 30, 2013</t>
  </si>
  <si>
    <t>Jun. 30, 2013</t>
  </si>
  <si>
    <t>Mar. 31, 2013</t>
  </si>
  <si>
    <t>Antidilutive Securities Excluded from Computation of Earnings Per Share</t>
  </si>
  <si>
    <t>Net income (loss)</t>
  </si>
  <si>
    <t>Weighted average number of common shares</t>
  </si>
  <si>
    <t>Net income (loss) per share</t>
  </si>
  <si>
    <t>Diluted (in shares)</t>
  </si>
  <si>
    <t>Net income (loss) per share:</t>
  </si>
  <si>
    <t>Diluted (in dollars per share)</t>
  </si>
  <si>
    <t>Options</t>
  </si>
  <si>
    <t>Options outstanding not included in the computation of diluted weighted average shares because their effect would have been anti-dilutive (in shares)</t>
  </si>
  <si>
    <t>Average exercise price of options outstanding (in dollars per share)</t>
  </si>
  <si>
    <t>Other options</t>
  </si>
  <si>
    <t>RENTAL EXPENSE, COMMITMENTS AND CONTINGENCIES (Details) - USD ($) $ in Thousands</t>
  </si>
  <si>
    <t>Rental expense</t>
  </si>
  <si>
    <t>Outstanding surety bonds</t>
  </si>
  <si>
    <t>Surety bonds upfront deposit amount</t>
  </si>
  <si>
    <t>Lease Obligations</t>
  </si>
  <si>
    <t>Purchase Commitments</t>
  </si>
  <si>
    <t>RELATED PARTY TRANSACTIONS (Details) - USD ($) $ in Thousands</t>
  </si>
  <si>
    <t>Accounts payable</t>
  </si>
  <si>
    <t>Lexam L.P.</t>
  </si>
  <si>
    <t>Amount of expenses incurred and paid</t>
  </si>
  <si>
    <t>REVlaw</t>
  </si>
  <si>
    <t>Legal Fees</t>
  </si>
  <si>
    <t>REVlaw | Accounts payable</t>
  </si>
  <si>
    <t>UNAUDITED SUPPLEMENTARY QUARTERLY INFORMATION (Details) - USD ($) $ / shares in Units, $ in Thousands</t>
  </si>
  <si>
    <t>Net (loss) income per share:</t>
  </si>
  <si>
    <t>OPERATING SEGMENT REPORTING (Details) - USD ($) $ in Thousands</t>
  </si>
  <si>
    <t>Operating Segment Reporting</t>
  </si>
  <si>
    <t>General and administrative expenses</t>
  </si>
  <si>
    <t>Operating (loss) income</t>
  </si>
  <si>
    <t>Investment in Minera Santa Cruz S.A.</t>
  </si>
  <si>
    <t>Corporate &amp; Other</t>
  </si>
  <si>
    <t>FAIR VALUE ACCOUNTING (Details) $ in Thousands</t>
  </si>
  <si>
    <t>Dec. 31, 2015USD ($)$ / ozshares</t>
  </si>
  <si>
    <t>Dec. 31, 2014USD ($)$ / oz</t>
  </si>
  <si>
    <t>Liabilities:</t>
  </si>
  <si>
    <t>Fair Value of remaining common shares outstanding payable</t>
  </si>
  <si>
    <t>Investment in MSC</t>
  </si>
  <si>
    <t>Total Loss</t>
  </si>
  <si>
    <t>Discount Rate (as a percent)</t>
  </si>
  <si>
    <t>Recurring</t>
  </si>
  <si>
    <t>Assets:</t>
  </si>
  <si>
    <t>Assets</t>
  </si>
  <si>
    <t>Portion of accounts payable and accrued liabilities recorded at fair value</t>
  </si>
  <si>
    <t>Liabilities</t>
  </si>
  <si>
    <t>Recurring | Level 1</t>
  </si>
  <si>
    <t>Nonrecurring</t>
  </si>
  <si>
    <t>Nonrecurring | Los Azules Copper Project</t>
  </si>
  <si>
    <t>Nonrecurring | Tonkin Complex</t>
  </si>
  <si>
    <t>Nonrecurring | Gold Bar Complex</t>
  </si>
  <si>
    <t>Nonrecurring | North Battle Mountain Complex Located in Nevada, United States</t>
  </si>
  <si>
    <t>Nonrecurring | MSC</t>
  </si>
  <si>
    <t>Nonrecurring | Level 3</t>
  </si>
  <si>
    <t>Nonrecurring | Level 3 | Los Azules Copper Project</t>
  </si>
  <si>
    <t>Nonrecurring | Level 3 | Tonkin Complex</t>
  </si>
  <si>
    <t>Nonrecurring | Level 3 | Gold Bar Complex</t>
  </si>
  <si>
    <t>Nonrecurring | Level 3 | North Battle Mountain Complex Located in Nevada, United States</t>
  </si>
  <si>
    <t>Nonrecurring | Level 3 | MSC</t>
  </si>
  <si>
    <t>Nonrecurring | Level 3 | MSC | Weighted Average</t>
  </si>
  <si>
    <t>Long Term Silver Price (in dollars per ounce) | $ / oz</t>
  </si>
  <si>
    <t>Nonrecurring | Level 3 | MSC | Weighted Average | Argentina</t>
  </si>
  <si>
    <t>Inflation index (as a percent)</t>
  </si>
  <si>
    <t>21.00%</t>
  </si>
  <si>
    <t>Nonrecurring | Level 3 | MSC | Weighted Average | United States</t>
  </si>
  <si>
    <t>2.40%</t>
  </si>
  <si>
    <t>Nonrecurring | Level 3 | MSC | Market Approach Valuation | Weighted Average | Argentina</t>
  </si>
  <si>
    <t>Nonrecurring | Level 3 | MSC | Discounted Cash Flow | Weighted Average</t>
  </si>
  <si>
    <t>Long Term Gold Price (in dollars per ounce) | $ / oz</t>
  </si>
  <si>
    <t>Nonrecurring | Level 3 | MSC | Discounted Cash Flow | Weighted Average | Argentina</t>
  </si>
  <si>
    <t>11.90%</t>
  </si>
  <si>
    <t>Nonrecurring | Level 3 | MSC | Discounted Cash Flow | Weighted Average | United States</t>
  </si>
  <si>
    <t>2.10%</t>
  </si>
  <si>
    <t>Nonrecurring | Level 3 | MSC | Los Azules Copper Project | Market Approach Valuation | Weighted Average</t>
  </si>
  <si>
    <t>35.00%</t>
  </si>
  <si>
    <t>Nevada | Other United States Properties</t>
  </si>
  <si>
    <t>Nevada | Tonkin Complex</t>
  </si>
  <si>
    <t>Nevada | Gold Bar Complex</t>
  </si>
  <si>
    <t>Nevada | Limo Complex</t>
  </si>
  <si>
    <t>Nevada | North Battle Mountain Complex Located in Nevada, United States</t>
  </si>
  <si>
    <t>Nevada | East Battle Mountain Complex Located in Nevada, United States</t>
  </si>
  <si>
    <t>Nevada | West Battle Mountain Complex</t>
  </si>
</sst>
</file>

<file path=xl/styles.xml><?xml version="1.0" encoding="utf-8"?>
<styleSheet xmlns="http://schemas.openxmlformats.org/spreadsheetml/2006/main">
  <numFmts count="6">
    <numFmt formatCode="_(&quot;$ &quot;#,##0_);_(&quot;$ &quot;(#,##0)" numFmtId="165"/>
    <numFmt formatCode="_(&quot;$ &quot;#,##0.00_);_(&quot;$ &quot;(#,##0.00)" numFmtId="166"/>
    <numFmt formatCode="_(&quot;MXN &quot;#,##0_);_(&quot;MXN &quot;(#,##0)" numFmtId="167"/>
    <numFmt formatCode="_(&quot;$ &quot;#,##0.000_);_(&quot;$ &quot;(#,##0.000)" numFmtId="168"/>
    <numFmt formatCode="_(&quot;CAD &quot;#,##0.00_);_(&quot;CAD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31420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215796907</v>
      </c>
    </row>
    <row r="15" spans="1:4">
      <c t="s" r="A15" s="4">
        <v>25</v>
      </c>
      <c t="n" r="C15" s="6">
        <v>276855799</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2</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5</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4</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72956</v>
      </c>
      <c t="n" r="C4" s="7">
        <v>45303</v>
      </c>
      <c t="n" r="D4" s="7">
        <v>45982</v>
      </c>
    </row>
    <row r="5" spans="1:4">
      <c t="s" r="A5" s="4">
        <v>34</v>
      </c>
      <c t="n" r="B5" s="6">
        <v>72956</v>
      </c>
      <c t="n" r="C5" s="6">
        <v>45303</v>
      </c>
      <c t="n" r="D5" s="6">
        <v>45982</v>
      </c>
    </row>
    <row r="6" spans="1:4">
      <c t="s" r="A6" s="3">
        <v>35</v>
      </c>
    </row>
    <row r="7" spans="1:4">
      <c t="s" r="A7" s="4">
        <v>36</v>
      </c>
      <c t="n" r="B7" s="6">
        <v>34607</v>
      </c>
      <c t="n" r="C7" s="6">
        <v>40608</v>
      </c>
      <c t="n" r="D7" s="6">
        <v>34594</v>
      </c>
    </row>
    <row r="8" spans="1:4">
      <c t="s" r="A8" s="4">
        <v>37</v>
      </c>
      <c t="n" r="C8" s="6">
        <v>1723</v>
      </c>
      <c t="n" r="D8" s="6">
        <v>1383</v>
      </c>
    </row>
    <row r="9" spans="1:4">
      <c t="s" r="A9" s="4">
        <v>38</v>
      </c>
      <c t="n" r="B9" s="6">
        <v>1169</v>
      </c>
      <c t="n" r="C9" s="6">
        <v>1829</v>
      </c>
      <c t="n" r="D9" s="6">
        <v>847</v>
      </c>
    </row>
    <row r="10" spans="1:4">
      <c t="s" r="A10" s="4">
        <v>39</v>
      </c>
      <c t="n" r="B10" s="6">
        <v>8798</v>
      </c>
      <c t="n" r="C10" s="6">
        <v>11332</v>
      </c>
      <c t="n" r="D10" s="6">
        <v>24829</v>
      </c>
    </row>
    <row r="11" spans="1:4">
      <c t="s" r="A11" s="4">
        <v>40</v>
      </c>
      <c t="n" r="B11" s="6">
        <v>4336</v>
      </c>
      <c t="n" r="C11" s="6">
        <v>6365</v>
      </c>
      <c t="n" r="D11" s="6">
        <v>4584</v>
      </c>
    </row>
    <row r="12" spans="1:4">
      <c t="s" r="A12" s="4">
        <v>41</v>
      </c>
      <c t="n" r="B12" s="6">
        <v>12045</v>
      </c>
      <c t="n" r="C12" s="6">
        <v>12069</v>
      </c>
      <c t="n" r="D12" s="6">
        <v>14001</v>
      </c>
    </row>
    <row r="13" spans="1:4">
      <c t="s" r="A13" s="4">
        <v>42</v>
      </c>
      <c t="n" r="B13" s="6">
        <v>942</v>
      </c>
      <c t="n" r="C13" s="6">
        <v>979</v>
      </c>
      <c t="n" r="D13" s="6">
        <v>942</v>
      </c>
    </row>
    <row r="14" spans="1:4">
      <c t="s" r="A14" s="4">
        <v>43</v>
      </c>
      <c t="n" r="B14" s="6">
        <v>429</v>
      </c>
      <c t="n" r="C14" s="6">
        <v>407</v>
      </c>
      <c t="n" r="D14" s="6">
        <v>461</v>
      </c>
    </row>
    <row r="15" spans="1:4">
      <c t="s" r="A15" s="4">
        <v>44</v>
      </c>
      <c t="n" r="B15" s="6">
        <v>-2414</v>
      </c>
      <c t="n" r="C15" s="6">
        <v>5284</v>
      </c>
      <c t="n" r="D15" s="6">
        <v>-846</v>
      </c>
    </row>
    <row r="16" spans="1:4">
      <c t="s" r="A16" s="4">
        <v>45</v>
      </c>
      <c t="n" r="B16" s="6">
        <v>11777</v>
      </c>
      <c t="n" r="C16" s="6">
        <v>21162</v>
      </c>
      <c t="n" r="D16" s="6">
        <v>95878</v>
      </c>
    </row>
    <row r="17" spans="1:4">
      <c t="s" r="A17" s="4">
        <v>46</v>
      </c>
      <c t="n" r="B17" s="6">
        <v>50600</v>
      </c>
      <c t="n" r="C17" s="6">
        <v>353736</v>
      </c>
      <c t="n" r="D17" s="6">
        <v>62963</v>
      </c>
    </row>
    <row r="18" spans="1:4">
      <c t="s" r="A18" s="4">
        <v>47</v>
      </c>
      <c t="n" r="B18" s="6">
        <v>-13</v>
      </c>
      <c t="n" r="C18" s="6">
        <v>-26</v>
      </c>
      <c t="n" r="D18" s="6">
        <v>6743</v>
      </c>
    </row>
    <row r="19" spans="1:4">
      <c t="s" r="A19" s="4">
        <v>48</v>
      </c>
      <c t="n" r="B19" s="6">
        <v>122276</v>
      </c>
      <c t="n" r="C19" s="6">
        <v>455468</v>
      </c>
      <c t="n" r="D19" s="6">
        <v>246379</v>
      </c>
    </row>
    <row r="20" spans="1:4">
      <c t="s" r="A20" s="4">
        <v>49</v>
      </c>
      <c t="n" r="B20" s="6">
        <v>-49320</v>
      </c>
      <c t="n" r="C20" s="6">
        <v>-410165</v>
      </c>
      <c t="n" r="D20" s="6">
        <v>-200397</v>
      </c>
    </row>
    <row r="21" spans="1:4">
      <c t="s" r="A21" s="3">
        <v>50</v>
      </c>
    </row>
    <row r="22" spans="1:4">
      <c t="s" r="A22" s="4">
        <v>51</v>
      </c>
      <c t="n" r="B22" s="6">
        <v>2404</v>
      </c>
      <c t="n" r="C22" s="6">
        <v>259</v>
      </c>
      <c t="n" r="D22" s="6">
        <v>262</v>
      </c>
    </row>
    <row r="23" spans="1:4">
      <c t="s" r="A23" s="4">
        <v>52</v>
      </c>
      <c t="n" r="D23" s="6">
        <v>-223</v>
      </c>
    </row>
    <row r="24" spans="1:4">
      <c t="s" r="A24" s="4">
        <v>53</v>
      </c>
      <c t="n" r="C24" s="6">
        <v>-6788</v>
      </c>
    </row>
    <row r="25" spans="1:4">
      <c t="s" r="A25" s="4">
        <v>54</v>
      </c>
      <c t="n" r="D25" s="6">
        <v>560</v>
      </c>
    </row>
    <row r="26" spans="1:4">
      <c t="s" r="A26" s="4">
        <v>55</v>
      </c>
      <c t="n" r="B26" s="6">
        <v>1906</v>
      </c>
      <c t="n" r="C26" s="6">
        <v>-2419</v>
      </c>
      <c t="n" r="D26" s="6">
        <v>-1309</v>
      </c>
    </row>
    <row r="27" spans="1:4">
      <c t="s" r="A27" s="4">
        <v>56</v>
      </c>
      <c t="n" r="B27" s="6">
        <v>4310</v>
      </c>
      <c t="n" r="C27" s="6">
        <v>-8948</v>
      </c>
      <c t="n" r="D27" s="6">
        <v>-710</v>
      </c>
    </row>
    <row r="28" spans="1:4">
      <c t="s" r="A28" s="4">
        <v>57</v>
      </c>
      <c t="n" r="B28" s="6">
        <v>-45010</v>
      </c>
      <c t="n" r="C28" s="6">
        <v>-419113</v>
      </c>
      <c t="n" r="D28" s="6">
        <v>-201107</v>
      </c>
    </row>
    <row r="29" spans="1:4">
      <c t="s" r="A29" s="4">
        <v>58</v>
      </c>
      <c t="n" r="B29" s="6">
        <v>24560</v>
      </c>
      <c t="n" r="C29" s="6">
        <v>107170</v>
      </c>
      <c t="n" r="D29" s="6">
        <v>53365</v>
      </c>
    </row>
    <row r="30" spans="1:4">
      <c t="s" r="A30" s="4">
        <v>59</v>
      </c>
      <c t="n" r="B30" s="6">
        <v>-20450</v>
      </c>
      <c t="n" r="C30" s="6">
        <v>-311943</v>
      </c>
      <c t="n" r="D30" s="6">
        <v>-147742</v>
      </c>
    </row>
    <row r="31" spans="1:4">
      <c t="s" r="A31" s="3">
        <v>60</v>
      </c>
    </row>
    <row r="32" spans="1:4">
      <c t="s" r="A32" s="4">
        <v>61</v>
      </c>
      <c t="n" r="B32" s="6">
        <v>-949</v>
      </c>
      <c t="n" r="C32" s="6">
        <v>419</v>
      </c>
      <c t="n" r="D32" s="6">
        <v>-1</v>
      </c>
    </row>
    <row r="33" spans="1:4">
      <c t="s" r="A33" s="4">
        <v>62</v>
      </c>
      <c t="n" r="B33" s="7">
        <v>-21399</v>
      </c>
      <c t="n" r="C33" s="7">
        <v>-311524</v>
      </c>
      <c t="n" r="D33" s="7">
        <v>-147743</v>
      </c>
    </row>
    <row r="34" spans="1:4">
      <c t="s" r="A34" s="3">
        <v>63</v>
      </c>
    </row>
    <row r="35" spans="1:4">
      <c t="s" r="A35" s="4">
        <v>64</v>
      </c>
      <c t="n" r="B35" s="8">
        <v>-0.07000000000000001</v>
      </c>
      <c t="n" r="C35" s="8">
        <v>-1.05</v>
      </c>
      <c t="n" r="D35" s="8">
        <v>-0.5</v>
      </c>
    </row>
    <row r="36" spans="1:4">
      <c t="s" r="A36" s="3">
        <v>65</v>
      </c>
    </row>
    <row r="37" spans="1:4">
      <c t="s" r="A37" s="4">
        <v>66</v>
      </c>
      <c t="n" r="B37" s="6">
        <v>300341000</v>
      </c>
      <c t="n" r="C37" s="6">
        <v>297763000</v>
      </c>
      <c t="n" r="D37" s="6">
        <v>297041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6</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86</v>
      </c>
    </row>
    <row r="4" spans="1:2">
      <c t="s" r="A4" s="4">
        <v>224</v>
      </c>
      <c t="s" r="B4" s="4">
        <v>225</v>
      </c>
    </row>
    <row r="5" spans="1:2">
      <c t="s" r="A5" s="4">
        <v>226</v>
      </c>
      <c t="s" r="B5" s="4">
        <v>227</v>
      </c>
    </row>
    <row r="6" spans="1:2">
      <c t="s" r="A6" s="4">
        <v>228</v>
      </c>
      <c t="s" r="B6" s="4">
        <v>229</v>
      </c>
    </row>
    <row r="7" spans="1:2">
      <c t="s" r="A7" s="4">
        <v>230</v>
      </c>
      <c t="s" r="B7" s="4">
        <v>231</v>
      </c>
    </row>
    <row r="8" spans="1:2">
      <c t="s" r="A8" s="4">
        <v>232</v>
      </c>
      <c t="s" r="B8" s="4">
        <v>233</v>
      </c>
    </row>
    <row r="9" spans="1:2">
      <c t="s" r="A9" s="4">
        <v>234</v>
      </c>
      <c t="s" r="B9" s="4">
        <v>235</v>
      </c>
    </row>
    <row r="10" spans="1:2">
      <c t="s" r="A10" s="4">
        <v>236</v>
      </c>
      <c t="s" r="B10" s="4">
        <v>237</v>
      </c>
    </row>
    <row r="11" spans="1:2">
      <c t="s" r="A11" s="4">
        <v>238</v>
      </c>
      <c t="s" r="B11" s="4">
        <v>239</v>
      </c>
    </row>
    <row r="12" spans="1:2">
      <c t="s" r="A12" s="4">
        <v>240</v>
      </c>
      <c t="s" r="B12" s="4">
        <v>241</v>
      </c>
    </row>
    <row r="13" spans="1:2">
      <c t="s" r="A13" s="4">
        <v>242</v>
      </c>
      <c t="s" r="B13" s="4">
        <v>243</v>
      </c>
    </row>
    <row r="14" spans="1:2">
      <c t="s" r="A14" s="4">
        <v>244</v>
      </c>
      <c t="s" r="B14" s="4">
        <v>245</v>
      </c>
    </row>
    <row r="15" spans="1:2">
      <c t="s" r="A15" s="4">
        <v>246</v>
      </c>
      <c t="s" r="B15" s="4">
        <v>247</v>
      </c>
    </row>
    <row r="16" spans="1:2">
      <c t="s" r="A16" s="4">
        <v>248</v>
      </c>
      <c t="s" r="B16" s="4">
        <v>249</v>
      </c>
    </row>
    <row r="17" spans="1:2">
      <c t="s" r="A17" s="4">
        <v>250</v>
      </c>
      <c t="s" r="B17" s="4">
        <v>251</v>
      </c>
    </row>
    <row r="18" spans="1:2">
      <c t="s" r="A18" s="4">
        <v>252</v>
      </c>
      <c t="s" r="B18" s="4">
        <v>253</v>
      </c>
    </row>
    <row r="19" spans="1:2">
      <c t="s" r="A19" s="4">
        <v>254</v>
      </c>
      <c t="s" r="B19" s="4">
        <v>255</v>
      </c>
    </row>
    <row r="20" spans="1:2">
      <c t="s" r="A20" s="4">
        <v>256</v>
      </c>
      <c t="s" r="B20" s="4">
        <v>257</v>
      </c>
    </row>
    <row r="21" spans="1:2">
      <c t="s" r="A21" s="4">
        <v>258</v>
      </c>
      <c t="s" r="B21" s="4">
        <v>259</v>
      </c>
    </row>
    <row r="22" spans="1:2">
      <c t="s" r="A22" s="4">
        <v>260</v>
      </c>
      <c t="s" r="B22" s="4">
        <v>261</v>
      </c>
    </row>
    <row r="23" spans="1:2">
      <c t="s" r="A23" s="4">
        <v>262</v>
      </c>
      <c t="s" r="B23" s="4">
        <v>263</v>
      </c>
    </row>
    <row r="24" spans="1:2">
      <c t="s" r="A24" s="4">
        <v>264</v>
      </c>
      <c t="s" r="B24" s="4">
        <v>265</v>
      </c>
    </row>
    <row r="25" spans="1:2">
      <c t="s" r="A25" s="4">
        <v>266</v>
      </c>
      <c t="s" r="B25" s="4">
        <v>267</v>
      </c>
    </row>
    <row r="26" spans="1:2">
      <c t="s" r="A26" s="4">
        <v>268</v>
      </c>
      <c t="s" r="B26" s="4">
        <v>269</v>
      </c>
    </row>
    <row r="27" spans="1:2">
      <c t="s" r="A27" s="4">
        <v>270</v>
      </c>
      <c t="s" r="B27"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2</v>
      </c>
      <c t="s" r="B1" s="2">
        <v>1</v>
      </c>
    </row>
    <row r="2" spans="1:2">
      <c t="s" r="B2" s="2">
        <v>2</v>
      </c>
    </row>
    <row r="3" spans="1:2">
      <c t="s" r="A3" s="3">
        <v>190</v>
      </c>
    </row>
    <row r="4" spans="1:2">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75</v>
      </c>
      <c t="s" r="B1" s="2">
        <v>1</v>
      </c>
    </row>
    <row r="2" spans="1:2">
      <c t="s" r="B2" s="2">
        <v>2</v>
      </c>
    </row>
    <row r="3" spans="1:2">
      <c t="s" r="A3" s="3">
        <v>192</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82</v>
      </c>
      <c t="s" r="B1" s="2">
        <v>1</v>
      </c>
    </row>
    <row r="2" spans="1:2">
      <c t="s" r="B2" s="2">
        <v>2</v>
      </c>
    </row>
    <row r="3" spans="1:2">
      <c t="s" r="A3" s="3">
        <v>196</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7</v>
      </c>
      <c t="s" r="B1" s="2">
        <v>1</v>
      </c>
    </row>
    <row r="2" spans="1:2">
      <c t="s" r="B2" s="2">
        <v>2</v>
      </c>
    </row>
    <row r="3" spans="1:2">
      <c t="s" r="A3" s="3">
        <v>198</v>
      </c>
    </row>
    <row r="4" spans="1:2">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3">
        <v>68</v>
      </c>
    </row>
    <row r="3" spans="1:3">
      <c t="s" r="A3" s="4">
        <v>69</v>
      </c>
      <c t="n" r="B3" s="7">
        <v>25874</v>
      </c>
      <c t="n" r="C3" s="7">
        <v>12380</v>
      </c>
    </row>
    <row r="4" spans="1:3">
      <c t="s" r="A4" s="4">
        <v>70</v>
      </c>
      <c t="n" r="B4" s="6">
        <v>1032</v>
      </c>
      <c t="n" r="C4" s="6">
        <v>1082</v>
      </c>
    </row>
    <row r="5" spans="1:3">
      <c t="s" r="A5" s="4">
        <v>71</v>
      </c>
      <c t="n" r="B5" s="6">
        <v>10032</v>
      </c>
      <c t="n" r="C5" s="6">
        <v>11739</v>
      </c>
    </row>
    <row r="6" spans="1:3">
      <c t="s" r="A6" s="4">
        <v>72</v>
      </c>
      <c t="n" r="B6" s="6">
        <v>14975</v>
      </c>
      <c t="n" r="C6" s="6">
        <v>12404</v>
      </c>
    </row>
    <row r="7" spans="1:3">
      <c t="s" r="A7" s="4">
        <v>73</v>
      </c>
      <c t="n" r="B7" s="6">
        <v>2530</v>
      </c>
      <c t="n" r="C7" s="6">
        <v>2096</v>
      </c>
    </row>
    <row r="8" spans="1:3">
      <c t="s" r="A8" s="4">
        <v>74</v>
      </c>
      <c t="n" r="B8" s="6">
        <v>54443</v>
      </c>
      <c t="n" r="C8" s="6">
        <v>39701</v>
      </c>
    </row>
    <row r="9" spans="1:3">
      <c t="s" r="A9" s="4">
        <v>75</v>
      </c>
      <c t="n" r="B9" s="6">
        <v>237245</v>
      </c>
      <c t="n" r="C9" s="6">
        <v>287812</v>
      </c>
    </row>
    <row r="10" spans="1:3">
      <c t="s" r="A10" s="4">
        <v>76</v>
      </c>
      <c t="n" r="B10" s="6">
        <v>167107</v>
      </c>
      <c t="n" r="C10" s="6">
        <v>177018</v>
      </c>
    </row>
    <row r="11" spans="1:3">
      <c t="s" r="A11" s="4">
        <v>77</v>
      </c>
      <c t="n" r="B11" s="6">
        <v>15759</v>
      </c>
      <c t="n" r="C11" s="6">
        <v>17896</v>
      </c>
    </row>
    <row r="12" spans="1:3">
      <c t="s" r="A12" s="4">
        <v>78</v>
      </c>
      <c t="n" r="B12" s="6">
        <v>531</v>
      </c>
      <c t="n" r="C12" s="6">
        <v>531</v>
      </c>
    </row>
    <row r="13" spans="1:3">
      <c t="s" r="A13" s="4">
        <v>79</v>
      </c>
      <c t="n" r="B13" s="6">
        <v>475085</v>
      </c>
      <c t="n" r="C13" s="6">
        <v>522958</v>
      </c>
    </row>
    <row r="14" spans="1:3">
      <c t="s" r="A14" s="3">
        <v>80</v>
      </c>
    </row>
    <row r="15" spans="1:3">
      <c t="s" r="A15" s="4">
        <v>81</v>
      </c>
      <c t="n" r="B15" s="6">
        <v>18429</v>
      </c>
      <c t="n" r="C15" s="6">
        <v>21654</v>
      </c>
    </row>
    <row r="16" spans="1:3">
      <c t="s" r="A16" s="4">
        <v>82</v>
      </c>
      <c t="n" r="B16" s="6">
        <v>3395</v>
      </c>
    </row>
    <row r="17" spans="1:3">
      <c t="s" r="A17" s="4">
        <v>83</v>
      </c>
      <c t="n" r="B17" s="6">
        <v>215</v>
      </c>
      <c t="n" r="C17" s="6">
        <v>2427</v>
      </c>
    </row>
    <row r="18" spans="1:3">
      <c t="s" r="A18" s="4">
        <v>84</v>
      </c>
      <c t="n" r="B18" s="6">
        <v>22039</v>
      </c>
      <c t="n" r="C18" s="6">
        <v>24081</v>
      </c>
    </row>
    <row r="19" spans="1:3">
      <c t="s" r="A19" s="4">
        <v>85</v>
      </c>
      <c t="n" r="B19" s="6">
        <v>7569</v>
      </c>
      <c t="n" r="C19" s="6">
        <v>5044</v>
      </c>
    </row>
    <row r="20" spans="1:3">
      <c t="s" r="A20" s="4">
        <v>86</v>
      </c>
      <c t="n" r="B20" s="6">
        <v>26899</v>
      </c>
      <c t="n" r="C20" s="6">
        <v>51899</v>
      </c>
    </row>
    <row r="21" spans="1:3">
      <c t="s" r="A21" s="4">
        <v>87</v>
      </c>
      <c t="n" r="B21" s="6">
        <v>286</v>
      </c>
      <c t="n" r="C21" s="6">
        <v>319</v>
      </c>
    </row>
    <row r="22" spans="1:3">
      <c t="s" r="A22" s="4">
        <v>88</v>
      </c>
      <c t="n" r="C22" s="6">
        <v>400</v>
      </c>
    </row>
    <row r="23" spans="1:3">
      <c t="s" r="A23" s="4">
        <v>89</v>
      </c>
      <c t="n" r="B23" s="6">
        <v>56793</v>
      </c>
      <c t="n" r="C23" s="6">
        <v>81743</v>
      </c>
    </row>
    <row r="24" spans="1:3">
      <c t="s" r="A24" s="3">
        <v>90</v>
      </c>
    </row>
    <row r="25" spans="1:3">
      <c t="s" r="A25" s="4">
        <v>91</v>
      </c>
      <c t="n" r="B25" s="6">
        <v>1359144</v>
      </c>
      <c t="n" r="C25" s="6">
        <v>1360668</v>
      </c>
    </row>
    <row r="26" spans="1:3">
      <c t="s" r="A26" s="4">
        <v>92</v>
      </c>
      <c t="n" r="B26" s="6">
        <v>-940027</v>
      </c>
      <c t="n" r="C26" s="6">
        <v>-919577</v>
      </c>
    </row>
    <row r="27" spans="1:3">
      <c t="s" r="A27" s="4">
        <v>93</v>
      </c>
      <c t="n" r="B27" s="6">
        <v>-825</v>
      </c>
      <c t="n" r="C27" s="6">
        <v>124</v>
      </c>
    </row>
    <row r="28" spans="1:3">
      <c t="s" r="A28" s="4">
        <v>94</v>
      </c>
      <c t="n" r="B28" s="6">
        <v>418292</v>
      </c>
      <c t="n" r="C28" s="6">
        <v>441215</v>
      </c>
    </row>
    <row r="29" spans="1:3">
      <c t="s" r="A29" s="4">
        <v>95</v>
      </c>
      <c t="n" r="B29" s="7">
        <v>475085</v>
      </c>
      <c t="n" r="C29" s="7">
        <v>522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00</v>
      </c>
    </row>
    <row r="4" spans="1:2">
      <c t="s" r="A4" s="4">
        <v>291</v>
      </c>
      <c t="s" r="B4" s="4">
        <v>292</v>
      </c>
    </row>
    <row r="5" spans="1:2">
      <c t="s" r="A5" s="4">
        <v>293</v>
      </c>
      <c t="s" r="B5" s="4">
        <v>294</v>
      </c>
    </row>
    <row r="6" spans="1:2">
      <c t="s" r="A6" s="4">
        <v>295</v>
      </c>
      <c t="s" r="B6" s="4">
        <v>296</v>
      </c>
    </row>
    <row r="7" spans="1:2">
      <c t="s" r="A7" s="4">
        <v>297</v>
      </c>
      <c t="s" r="B7"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300</v>
      </c>
    </row>
    <row r="4" spans="1:2">
      <c t="s" r="A4" s="4">
        <v>301</v>
      </c>
      <c t="s" r="B4" s="4">
        <v>302</v>
      </c>
    </row>
    <row r="5" spans="1:2">
      <c t="s" r="A5" s="4">
        <v>303</v>
      </c>
      <c t="s" r="B5" s="4">
        <v>304</v>
      </c>
    </row>
    <row r="6" spans="1:2">
      <c t="s" r="A6" s="4">
        <v>305</v>
      </c>
    </row>
    <row r="7" spans="1:2">
      <c t="s" r="A7" s="3">
        <v>300</v>
      </c>
    </row>
    <row r="8" spans="1:2">
      <c t="s" r="A8" s="4">
        <v>306</v>
      </c>
      <c t="s" r="B8" s="4">
        <v>307</v>
      </c>
    </row>
    <row r="9" spans="1:2">
      <c t="s" r="A9" s="4">
        <v>7</v>
      </c>
    </row>
    <row r="10" spans="1:2">
      <c t="s" r="A10" s="3">
        <v>300</v>
      </c>
    </row>
    <row r="11" spans="1:2">
      <c t="s" r="A11" s="4">
        <v>306</v>
      </c>
      <c t="s" r="B11"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08</v>
      </c>
    </row>
    <row r="4" spans="1:2">
      <c t="s" r="A4" s="4">
        <v>310</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10</v>
      </c>
    </row>
    <row r="4" spans="1:2">
      <c t="s" r="A4" s="4">
        <v>313</v>
      </c>
      <c t="s" r="B4"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15</v>
      </c>
      <c t="s" r="B1" s="2">
        <v>1</v>
      </c>
    </row>
    <row r="2" spans="1:2">
      <c t="s" r="B2" s="2">
        <v>2</v>
      </c>
    </row>
    <row r="3" spans="1:2">
      <c t="s" r="A3" s="3">
        <v>214</v>
      </c>
    </row>
    <row r="4" spans="1:2">
      <c t="s" r="A4" s="4">
        <v>316</v>
      </c>
      <c t="s" r="B4"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18</v>
      </c>
      <c t="s" r="B1" s="2">
        <v>1</v>
      </c>
    </row>
    <row r="2" spans="1:2">
      <c t="s" r="B2" s="2">
        <v>2</v>
      </c>
    </row>
    <row r="3" spans="1:2">
      <c t="s" r="A3" s="3">
        <v>217</v>
      </c>
    </row>
    <row r="4" spans="1:2">
      <c t="s" r="A4" s="4">
        <v>319</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19</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r="1" spans="1:5">
      <c t="s" r="A1" s="1">
        <v>328</v>
      </c>
      <c t="s" r="B1" s="2">
        <v>2</v>
      </c>
      <c t="s" r="C1" s="2">
        <v>30</v>
      </c>
      <c t="s" r="D1" s="2">
        <v>31</v>
      </c>
      <c t="s" r="E1" s="2">
        <v>329</v>
      </c>
    </row>
    <row r="2" spans="1:5">
      <c t="s" r="A2" s="4">
        <v>330</v>
      </c>
    </row>
    <row r="3" spans="1:5">
      <c t="s" r="A3" s="3">
        <v>184</v>
      </c>
    </row>
    <row r="4" spans="1:5">
      <c t="s" r="A4" s="4">
        <v>331</v>
      </c>
      <c t="s" r="B4" s="4">
        <v>332</v>
      </c>
      <c t="s" r="C4" s="4">
        <v>332</v>
      </c>
      <c t="s" r="D4" s="4">
        <v>332</v>
      </c>
      <c t="s" r="E4" s="4">
        <v>3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333</v>
      </c>
      <c t="s" r="B1" s="2">
        <v>1</v>
      </c>
      <c t="s" r="C1" s="2">
        <v>334</v>
      </c>
      <c t="s" r="D1" s="2">
        <v>335</v>
      </c>
    </row>
    <row r="2" spans="1:4">
      <c t="s" r="B2" s="2">
        <v>2</v>
      </c>
      <c t="s" r="C2" s="2">
        <v>31</v>
      </c>
      <c t="s" r="D2" s="2">
        <v>30</v>
      </c>
    </row>
    <row r="3" spans="1:4">
      <c t="s" r="A3" s="4">
        <v>336</v>
      </c>
    </row>
    <row r="4" spans="1:4">
      <c t="s" r="A4" s="3">
        <v>234</v>
      </c>
    </row>
    <row r="5" spans="1:4">
      <c t="s" r="A5" s="4">
        <v>337</v>
      </c>
      <c t="s" r="C5" s="4">
        <v>338</v>
      </c>
      <c t="s" r="D5" s="4">
        <v>338</v>
      </c>
    </row>
    <row r="6" spans="1:4">
      <c t="s" r="A6" s="4">
        <v>339</v>
      </c>
    </row>
    <row r="7" spans="1:4">
      <c t="s" r="A7" s="3">
        <v>234</v>
      </c>
    </row>
    <row r="8" spans="1:4">
      <c t="s" r="A8" s="4">
        <v>340</v>
      </c>
      <c t="s" r="B8" s="4">
        <v>341</v>
      </c>
    </row>
    <row r="9" spans="1:4">
      <c t="s" r="A9" s="4">
        <v>342</v>
      </c>
    </row>
    <row r="10" spans="1:4">
      <c t="s" r="A10" s="3">
        <v>234</v>
      </c>
    </row>
    <row r="11" spans="1:4">
      <c t="s" r="A11" s="4">
        <v>340</v>
      </c>
      <c t="s" r="B11"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344</v>
      </c>
      <c t="s" r="B1" s="2">
        <v>1</v>
      </c>
    </row>
    <row r="2" spans="1:2">
      <c t="s" r="B2" s="2">
        <v>2</v>
      </c>
    </row>
    <row r="3" spans="1:2">
      <c t="s" r="A3" s="3">
        <v>345</v>
      </c>
    </row>
    <row r="4" spans="1:2">
      <c t="s" r="A4" s="4">
        <v>346</v>
      </c>
      <c t="s" r="B4" s="4">
        <v>347</v>
      </c>
    </row>
    <row r="5" spans="1:2">
      <c t="s" r="A5" s="4">
        <v>348</v>
      </c>
      <c t="s" r="B5" s="4">
        <v>347</v>
      </c>
    </row>
    <row r="6" spans="1:2">
      <c t="s" r="A6" s="4">
        <v>349</v>
      </c>
    </row>
    <row r="7" spans="1:2">
      <c t="s" r="A7" s="3">
        <v>236</v>
      </c>
    </row>
    <row r="8" spans="1:2">
      <c t="s" r="A8" s="4">
        <v>331</v>
      </c>
      <c t="s" r="B8" s="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6</v>
      </c>
      <c t="s" r="B1" s="2">
        <v>2</v>
      </c>
      <c t="s" r="C1" s="2">
        <v>30</v>
      </c>
    </row>
    <row r="2" spans="1:3">
      <c t="s" r="A2" s="3">
        <v>97</v>
      </c>
    </row>
    <row r="3" spans="1:3">
      <c t="s" r="A3" s="4">
        <v>98</v>
      </c>
      <c t="n" r="B3" s="7">
        <v>0</v>
      </c>
      <c t="n" r="C3" s="7">
        <v>0</v>
      </c>
    </row>
    <row r="4" spans="1:3">
      <c t="s" r="A4" s="4">
        <v>99</v>
      </c>
      <c t="n" r="B4" s="6">
        <v>500000000</v>
      </c>
      <c t="n" r="C4" s="6">
        <v>500000000</v>
      </c>
    </row>
    <row r="5" spans="1:3">
      <c t="s" r="A5" s="4">
        <v>100</v>
      </c>
      <c t="n" r="B5" s="6">
        <v>274421000</v>
      </c>
      <c t="n" r="C5" s="6">
        <v>271579000</v>
      </c>
    </row>
    <row r="6" spans="1:3">
      <c t="s" r="A6" s="4">
        <v>101</v>
      </c>
      <c t="n" r="B6" s="6">
        <v>274421000</v>
      </c>
      <c t="n" r="C6" s="6">
        <v>271579000</v>
      </c>
    </row>
    <row r="7" spans="1:3">
      <c t="s" r="A7" s="4">
        <v>102</v>
      </c>
      <c t="n" r="B7" s="6">
        <v>24213000</v>
      </c>
      <c t="n" r="C7" s="6">
        <v>28521000</v>
      </c>
    </row>
    <row r="8" spans="1:3">
      <c t="s" r="A8" s="4">
        <v>103</v>
      </c>
      <c t="n" r="B8" s="6">
        <v>24213000</v>
      </c>
      <c t="n" r="C8" s="6">
        <v>2852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r="1" spans="1:2">
      <c t="s" r="A1" s="1">
        <v>350</v>
      </c>
      <c t="s" r="B1" s="2">
        <v>1</v>
      </c>
    </row>
    <row r="2" spans="1:2">
      <c t="s" r="B2" s="2">
        <v>2</v>
      </c>
    </row>
    <row r="3" spans="1:2">
      <c t="s" r="A3" s="4">
        <v>351</v>
      </c>
    </row>
    <row r="4" spans="1:2">
      <c t="s" r="A4" s="3">
        <v>238</v>
      </c>
    </row>
    <row r="5" spans="1:2">
      <c t="s" r="A5" s="4">
        <v>352</v>
      </c>
      <c t="s" r="B5" s="4">
        <v>353</v>
      </c>
    </row>
    <row r="6" spans="1:2">
      <c t="s" r="A6" s="4">
        <v>354</v>
      </c>
    </row>
    <row r="7" spans="1:2">
      <c t="s" r="A7" s="3">
        <v>238</v>
      </c>
    </row>
    <row r="8" spans="1:2">
      <c t="s" r="A8" s="4">
        <v>352</v>
      </c>
      <c t="s" r="B8" s="4">
        <v>355</v>
      </c>
    </row>
    <row r="9" spans="1:2">
      <c t="s" r="A9" s="4">
        <v>356</v>
      </c>
    </row>
    <row r="10" spans="1:2">
      <c t="s" r="A10" s="3">
        <v>238</v>
      </c>
    </row>
    <row r="11" spans="1:2">
      <c t="s" r="A11" s="4">
        <v>352</v>
      </c>
      <c t="s" r="B11" s="4">
        <v>355</v>
      </c>
    </row>
    <row r="12" spans="1:2">
      <c t="s" r="A12" s="4">
        <v>357</v>
      </c>
    </row>
    <row r="13" spans="1:2">
      <c t="s" r="A13" s="3">
        <v>238</v>
      </c>
    </row>
    <row r="14" spans="1:2">
      <c t="s" r="A14" s="4">
        <v>352</v>
      </c>
      <c t="s" r="B14" s="4">
        <v>358</v>
      </c>
    </row>
    <row r="15" spans="1:2">
      <c t="s" r="A15" s="4">
        <v>359</v>
      </c>
    </row>
    <row r="16" spans="1:2">
      <c t="s" r="A16" s="3">
        <v>238</v>
      </c>
    </row>
    <row r="17" spans="1:2">
      <c t="s" r="A17" s="4">
        <v>352</v>
      </c>
      <c t="s" r="B17" s="4">
        <v>360</v>
      </c>
    </row>
    <row r="18" spans="1:2">
      <c t="s" r="A18" s="4">
        <v>361</v>
      </c>
    </row>
    <row r="19" spans="1:2">
      <c t="s" r="A19" s="3">
        <v>238</v>
      </c>
    </row>
    <row r="20" spans="1:2">
      <c t="s" r="A20" s="4">
        <v>352</v>
      </c>
      <c t="s" r="B20"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0"/>
  </cols>
  <sheetData>
    <row r="1" spans="1:4">
      <c t="s" r="A1" s="1">
        <v>363</v>
      </c>
      <c t="s" r="B1" s="2">
        <v>1</v>
      </c>
    </row>
    <row r="2" spans="1:4">
      <c t="s" r="B2" s="2">
        <v>364</v>
      </c>
      <c t="s" r="C2" s="2">
        <v>365</v>
      </c>
      <c t="s" r="D2" s="2">
        <v>366</v>
      </c>
    </row>
    <row r="3" spans="1:4">
      <c t="s" r="A3" s="4">
        <v>342</v>
      </c>
    </row>
    <row r="4" spans="1:4">
      <c t="s" r="A4" s="3">
        <v>186</v>
      </c>
    </row>
    <row r="5" spans="1:4">
      <c t="s" r="A5" s="4">
        <v>367</v>
      </c>
      <c t="n" r="D5" s="6">
        <v>2500000</v>
      </c>
    </row>
    <row r="6" spans="1:4">
      <c t="s" r="A6" s="4">
        <v>368</v>
      </c>
    </row>
    <row r="7" spans="1:4">
      <c t="s" r="A7" s="3">
        <v>186</v>
      </c>
    </row>
    <row r="8" spans="1:4">
      <c t="s" r="A8" s="4">
        <v>369</v>
      </c>
      <c t="s" r="B8" s="4">
        <v>370</v>
      </c>
    </row>
    <row r="9" spans="1:4">
      <c t="s" r="A9" s="4">
        <v>371</v>
      </c>
      <c t="s" r="B9" s="4">
        <v>372</v>
      </c>
    </row>
    <row r="10" spans="1:4">
      <c t="s" r="A10" s="4">
        <v>373</v>
      </c>
    </row>
    <row r="11" spans="1:4">
      <c t="s" r="A11" s="3">
        <v>186</v>
      </c>
    </row>
    <row r="12" spans="1:4">
      <c t="s" r="A12" s="4">
        <v>374</v>
      </c>
      <c t="s" r="B12" s="4">
        <v>375</v>
      </c>
    </row>
    <row r="13" spans="1:4">
      <c t="s" r="A13" s="4">
        <v>376</v>
      </c>
      <c t="n" r="C13" s="6">
        <v>212200</v>
      </c>
    </row>
    <row r="14" spans="1:4">
      <c t="s" r="A14" s="4">
        <v>377</v>
      </c>
    </row>
    <row r="15" spans="1:4">
      <c t="s" r="A15" s="3">
        <v>186</v>
      </c>
    </row>
    <row r="16" spans="1:4">
      <c t="s" r="A16" s="4">
        <v>374</v>
      </c>
      <c t="s" r="B16" s="4">
        <v>378</v>
      </c>
    </row>
    <row r="17" spans="1:4">
      <c t="s" r="A17" s="4">
        <v>379</v>
      </c>
    </row>
    <row r="18" spans="1:4">
      <c t="s" r="A18" s="3">
        <v>186</v>
      </c>
    </row>
    <row r="19" spans="1:4">
      <c t="s" r="A19" s="4">
        <v>380</v>
      </c>
      <c t="n" r="B19" s="6">
        <v>30000</v>
      </c>
    </row>
    <row r="20" spans="1:4">
      <c t="s" r="A20" s="4">
        <v>381</v>
      </c>
    </row>
    <row r="21" spans="1:4">
      <c t="s" r="A21" s="3">
        <v>186</v>
      </c>
    </row>
    <row r="22" spans="1:4">
      <c t="s" r="A22" s="4">
        <v>374</v>
      </c>
      <c t="s" r="B22" s="4">
        <v>375</v>
      </c>
    </row>
    <row r="23" spans="1:4">
      <c t="s" r="A23" s="4">
        <v>382</v>
      </c>
    </row>
    <row r="24" spans="1:4">
      <c t="s" r="A24" s="3">
        <v>186</v>
      </c>
    </row>
    <row r="25" spans="1:4">
      <c t="s" r="A25" s="4">
        <v>380</v>
      </c>
      <c t="n" r="B25" s="6">
        <v>30001</v>
      </c>
    </row>
    <row r="26" spans="1:4">
      <c t="s" r="A26" s="4">
        <v>383</v>
      </c>
    </row>
    <row r="27" spans="1:4">
      <c t="s" r="A27" s="3">
        <v>186</v>
      </c>
    </row>
    <row r="28" spans="1:4">
      <c t="s" r="A28" s="4">
        <v>380</v>
      </c>
      <c t="n" r="B28" s="6">
        <v>380000</v>
      </c>
    </row>
    <row r="29" spans="1:4">
      <c t="s" r="A29" s="4">
        <v>384</v>
      </c>
    </row>
    <row r="30" spans="1:4">
      <c t="s" r="A30" s="3">
        <v>186</v>
      </c>
    </row>
    <row r="31" spans="1:4">
      <c t="s" r="A31" s="4">
        <v>374</v>
      </c>
      <c t="s" r="B31" s="4">
        <v>3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385</v>
      </c>
      <c t="s" r="B1" s="2">
        <v>1</v>
      </c>
    </row>
    <row r="2" spans="1:3">
      <c t="s" r="B2" s="2">
        <v>2</v>
      </c>
      <c t="s" r="C2" s="2">
        <v>30</v>
      </c>
    </row>
    <row r="3" spans="1:3">
      <c t="s" r="A3" s="3">
        <v>188</v>
      </c>
    </row>
    <row r="4" spans="1:3">
      <c t="s" r="A4" s="4">
        <v>386</v>
      </c>
      <c t="n" r="B4" s="7">
        <v>1100</v>
      </c>
    </row>
    <row r="5" spans="1:3">
      <c t="s" r="A5" s="4">
        <v>387</v>
      </c>
      <c t="n" r="B5" s="6">
        <v>1900</v>
      </c>
      <c t="n" r="C5" s="7">
        <v>700</v>
      </c>
    </row>
    <row r="6" spans="1:3">
      <c t="s" r="A6" s="4">
        <v>388</v>
      </c>
      <c t="n" r="B6" s="6">
        <v>1032</v>
      </c>
      <c t="n" r="C6" s="7">
        <v>1082</v>
      </c>
    </row>
    <row r="7" spans="1:3">
      <c t="s" r="A7" s="4">
        <v>389</v>
      </c>
      <c t="n" r="B7" s="6">
        <v>1000</v>
      </c>
    </row>
    <row r="8" spans="1:3">
      <c t="s" r="A8" s="4">
        <v>390</v>
      </c>
      <c t="n" r="B8" s="7">
        <v>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391</v>
      </c>
      <c t="s" r="B1" s="2">
        <v>1</v>
      </c>
    </row>
    <row r="2" spans="1:3">
      <c t="s" r="B2" s="2">
        <v>30</v>
      </c>
      <c t="s" r="C2" s="2">
        <v>2</v>
      </c>
    </row>
    <row r="3" spans="1:3">
      <c t="s" r="A3" s="3">
        <v>190</v>
      </c>
    </row>
    <row r="4" spans="1:3">
      <c t="s" r="A4" s="4">
        <v>392</v>
      </c>
      <c t="n" r="B4" s="7">
        <v>6221</v>
      </c>
      <c t="n" r="C4" s="7">
        <v>7150</v>
      </c>
    </row>
    <row r="5" spans="1:3">
      <c t="s" r="A5" s="4">
        <v>393</v>
      </c>
      <c t="n" r="B5" s="6">
        <v>2302</v>
      </c>
      <c t="n" r="C5" s="6">
        <v>2830</v>
      </c>
    </row>
    <row r="6" spans="1:3">
      <c t="s" r="A6" s="4">
        <v>394</v>
      </c>
      <c t="n" r="C6" s="6">
        <v>1923</v>
      </c>
    </row>
    <row r="7" spans="1:3">
      <c t="s" r="A7" s="4">
        <v>395</v>
      </c>
      <c t="n" r="B7" s="6">
        <v>2403</v>
      </c>
      <c t="n" r="C7" s="6">
        <v>1820</v>
      </c>
    </row>
    <row r="8" spans="1:3">
      <c t="s" r="A8" s="4">
        <v>396</v>
      </c>
      <c t="n" r="B8" s="6">
        <v>1478</v>
      </c>
      <c t="n" r="C8" s="6">
        <v>1252</v>
      </c>
    </row>
    <row r="9" spans="1:3">
      <c t="s" r="A9" s="4">
        <v>397</v>
      </c>
      <c t="n" r="B9" s="6">
        <v>12404</v>
      </c>
      <c t="n" r="C9" s="7">
        <v>14975</v>
      </c>
    </row>
    <row r="10" spans="1:3">
      <c t="s" r="A10" s="4">
        <v>398</v>
      </c>
      <c t="n" r="B10" s="7">
        <v>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7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r="1" spans="1:11">
      <c t="s" r="A1" s="1">
        <v>399</v>
      </c>
      <c t="s" r="B1" s="2">
        <v>400</v>
      </c>
      <c t="s" r="H1" s="2">
        <v>1</v>
      </c>
    </row>
    <row r="2" spans="1:11">
      <c t="s" r="B2" s="2">
        <v>401</v>
      </c>
      <c t="s" r="C2" s="2">
        <v>402</v>
      </c>
      <c t="s" r="D2" s="2">
        <v>403</v>
      </c>
      <c t="s" r="E2" s="2">
        <v>404</v>
      </c>
      <c t="s" r="F2" s="2">
        <v>405</v>
      </c>
      <c t="s" r="G2" s="2">
        <v>406</v>
      </c>
      <c t="s" r="H2" s="2">
        <v>401</v>
      </c>
      <c t="s" r="I2" s="2">
        <v>402</v>
      </c>
      <c t="s" r="J2" s="2">
        <v>404</v>
      </c>
      <c t="s" r="K2" s="2">
        <v>407</v>
      </c>
    </row>
    <row r="3" spans="1:11">
      <c t="s" r="A3" s="3">
        <v>408</v>
      </c>
    </row>
    <row r="4" spans="1:11">
      <c t="s" r="A4" s="4">
        <v>409</v>
      </c>
      <c t="n" r="B4" s="7">
        <v>237245</v>
      </c>
      <c t="n" r="C4" s="7">
        <v>287812</v>
      </c>
      <c t="n" r="E4" s="7">
        <v>642968</v>
      </c>
      <c t="n" r="H4" s="7">
        <v>237245</v>
      </c>
      <c t="n" r="I4" s="7">
        <v>287812</v>
      </c>
      <c t="n" r="J4" s="7">
        <v>642968</v>
      </c>
    </row>
    <row r="5" spans="1:11">
      <c t="s" r="A5" s="4">
        <v>410</v>
      </c>
      <c t="n" r="H5" s="6">
        <v>50600</v>
      </c>
      <c t="n" r="I5" s="6">
        <v>353736</v>
      </c>
      <c t="n" r="J5" s="6">
        <v>62963</v>
      </c>
    </row>
    <row r="6" spans="1:11">
      <c t="s" r="A6" s="4">
        <v>411</v>
      </c>
      <c t="n" r="H6" s="6">
        <v>10400</v>
      </c>
      <c t="n" r="I6" s="6">
        <v>76600</v>
      </c>
    </row>
    <row r="7" spans="1:11">
      <c t="s" r="A7" s="4">
        <v>412</v>
      </c>
      <c t="n" r="H7" s="6">
        <v>-24560</v>
      </c>
      <c t="n" r="I7" s="6">
        <v>-107170</v>
      </c>
      <c t="n" r="J7" s="6">
        <v>-53365</v>
      </c>
    </row>
    <row r="8" spans="1:11">
      <c t="s" r="A8" s="4">
        <v>39</v>
      </c>
      <c t="n" r="H8" s="7">
        <v>-8798</v>
      </c>
      <c t="n" r="I8" s="6">
        <v>-11332</v>
      </c>
      <c t="n" r="J8" s="6">
        <v>-24829</v>
      </c>
    </row>
    <row r="9" spans="1:11">
      <c t="s" r="A9" s="4">
        <v>413</v>
      </c>
      <c t="n" r="C9" s="6">
        <v>214</v>
      </c>
      <c t="n" r="I9" s="6">
        <v>214</v>
      </c>
    </row>
    <row r="10" spans="1:11">
      <c t="s" r="A10" s="4">
        <v>414</v>
      </c>
      <c t="s" r="H10" s="4">
        <v>415</v>
      </c>
    </row>
    <row r="11" spans="1:11">
      <c t="s" r="A11" s="4">
        <v>416</v>
      </c>
      <c t="s" r="H11" s="4">
        <v>417</v>
      </c>
    </row>
    <row r="12" spans="1:11">
      <c t="s" r="A12" s="3">
        <v>418</v>
      </c>
    </row>
    <row r="13" spans="1:11">
      <c t="s" r="A13" s="4">
        <v>419</v>
      </c>
      <c t="n" r="B13" s="6">
        <v>4800</v>
      </c>
      <c t="n" r="C13" s="6">
        <v>4800</v>
      </c>
      <c t="n" r="H13" s="7">
        <v>4800</v>
      </c>
      <c t="n" r="I13" s="6">
        <v>4800</v>
      </c>
      <c t="n" r="K13" s="7">
        <v>4800</v>
      </c>
    </row>
    <row r="14" spans="1:11">
      <c t="s" r="A14" s="4">
        <v>173</v>
      </c>
      <c t="n" r="H14" s="6">
        <v>1288</v>
      </c>
      <c t="n" r="I14" s="6">
        <v>1236</v>
      </c>
      <c t="n" r="J14" s="6">
        <v>1530</v>
      </c>
    </row>
    <row r="15" spans="1:11">
      <c t="s" r="A15" s="4">
        <v>420</v>
      </c>
      <c t="n" r="H15" s="6">
        <v>7471</v>
      </c>
      <c t="n" r="I15" s="6">
        <v>7247</v>
      </c>
    </row>
    <row r="16" spans="1:11">
      <c t="s" r="A16" s="4">
        <v>421</v>
      </c>
      <c t="n" r="I16" s="6">
        <v>-52</v>
      </c>
    </row>
    <row r="17" spans="1:11">
      <c t="s" r="A17" s="4">
        <v>422</v>
      </c>
      <c t="n" r="H17" s="6">
        <v>429</v>
      </c>
      <c t="n" r="I17" s="6">
        <v>407</v>
      </c>
      <c t="n" r="J17" s="6">
        <v>461</v>
      </c>
    </row>
    <row r="18" spans="1:11">
      <c t="s" r="A18" s="4">
        <v>423</v>
      </c>
      <c t="n" r="H18" s="6">
        <v>-116</v>
      </c>
      <c t="n" r="I18" s="6">
        <v>-131</v>
      </c>
    </row>
    <row r="19" spans="1:11">
      <c t="s" r="A19" s="4">
        <v>424</v>
      </c>
      <c t="n" r="B19" s="6">
        <v>7784</v>
      </c>
      <c t="n" r="C19" s="6">
        <v>7471</v>
      </c>
      <c t="n" r="E19" s="6">
        <v>7247</v>
      </c>
      <c t="n" r="H19" s="6">
        <v>7784</v>
      </c>
      <c t="n" r="I19" s="6">
        <v>7471</v>
      </c>
      <c t="n" r="J19" s="6">
        <v>7247</v>
      </c>
    </row>
    <row r="20" spans="1:11">
      <c t="s" r="A20" s="4">
        <v>425</v>
      </c>
      <c t="n" r="B20" s="6">
        <v>215</v>
      </c>
      <c t="n" r="C20" s="6">
        <v>2427</v>
      </c>
      <c t="n" r="H20" s="7">
        <v>215</v>
      </c>
      <c t="n" r="I20" s="6">
        <v>2427</v>
      </c>
    </row>
    <row r="21" spans="1:11">
      <c t="s" r="A21" s="4">
        <v>330</v>
      </c>
    </row>
    <row r="22" spans="1:11">
      <c t="s" r="A22" s="3">
        <v>408</v>
      </c>
    </row>
    <row r="23" spans="1:11">
      <c t="s" r="A23" s="4">
        <v>426</v>
      </c>
      <c t="s" r="H23" s="4">
        <v>427</v>
      </c>
    </row>
    <row r="24" spans="1:11">
      <c t="s" r="A24" s="4">
        <v>410</v>
      </c>
      <c t="n" r="I24" s="6">
        <v>21200</v>
      </c>
    </row>
    <row r="25" spans="1:11">
      <c t="s" r="A25" s="4">
        <v>412</v>
      </c>
      <c t="n" r="H25" s="7">
        <v>15942</v>
      </c>
      <c t="n" r="I25" s="6">
        <v>10503</v>
      </c>
      <c t="n" r="J25" s="7">
        <v>17145</v>
      </c>
    </row>
    <row r="26" spans="1:11">
      <c t="s" r="A26" s="4">
        <v>428</v>
      </c>
    </row>
    <row r="27" spans="1:11">
      <c t="s" r="A27" s="3">
        <v>408</v>
      </c>
    </row>
    <row r="28" spans="1:11">
      <c t="s" r="A28" s="4">
        <v>410</v>
      </c>
      <c t="n" r="H28" s="6">
        <v>29700</v>
      </c>
      <c t="n" r="I28" s="6">
        <v>98400</v>
      </c>
    </row>
    <row r="29" spans="1:11">
      <c t="s" r="A29" s="4">
        <v>411</v>
      </c>
      <c t="n" r="I29" s="6">
        <v>31600</v>
      </c>
    </row>
    <row r="30" spans="1:11">
      <c t="s" r="A30" s="4">
        <v>429</v>
      </c>
    </row>
    <row r="31" spans="1:11">
      <c t="s" r="A31" s="3">
        <v>408</v>
      </c>
    </row>
    <row r="32" spans="1:11">
      <c t="s" r="A32" s="4">
        <v>409</v>
      </c>
      <c t="n" r="B32" s="6">
        <v>191490</v>
      </c>
      <c t="n" r="C32" s="6">
        <v>202889</v>
      </c>
      <c t="n" r="H32" s="7">
        <v>191490</v>
      </c>
      <c t="n" r="I32" s="6">
        <v>202889</v>
      </c>
    </row>
    <row r="33" spans="1:11">
      <c t="s" r="A33" s="4">
        <v>410</v>
      </c>
      <c t="n" r="B33" s="6">
        <v>11400</v>
      </c>
      <c t="n" r="C33" s="6">
        <v>107900</v>
      </c>
      <c t="n" r="D33" s="7">
        <v>120400</v>
      </c>
    </row>
    <row r="34" spans="1:11">
      <c t="s" r="A34" s="4">
        <v>411</v>
      </c>
      <c t="n" r="B34" s="7">
        <v>1300</v>
      </c>
      <c t="n" r="C34" s="6">
        <v>19300</v>
      </c>
      <c t="n" r="D34" s="7">
        <v>22500</v>
      </c>
    </row>
    <row r="35" spans="1:11">
      <c t="s" r="A35" s="4">
        <v>430</v>
      </c>
    </row>
    <row r="36" spans="1:11">
      <c t="s" r="A36" s="3">
        <v>418</v>
      </c>
    </row>
    <row r="37" spans="1:11">
      <c t="s" r="A37" s="4">
        <v>431</v>
      </c>
      <c t="n" r="B37" s="6">
        <v>2</v>
      </c>
      <c t="n" r="H37" s="6">
        <v>2</v>
      </c>
    </row>
    <row r="38" spans="1:11">
      <c t="s" r="A38" s="4">
        <v>432</v>
      </c>
    </row>
    <row r="39" spans="1:11">
      <c t="s" r="A39" s="3">
        <v>408</v>
      </c>
    </row>
    <row r="40" spans="1:11">
      <c t="s" r="A40" s="4">
        <v>409</v>
      </c>
      <c t="n" r="B40" s="7">
        <v>4833</v>
      </c>
      <c t="n" r="C40" s="6">
        <v>20423</v>
      </c>
      <c t="n" r="H40" s="7">
        <v>4833</v>
      </c>
      <c t="n" r="I40" s="6">
        <v>20423</v>
      </c>
    </row>
    <row r="41" spans="1:11">
      <c t="s" r="A41" s="4">
        <v>410</v>
      </c>
      <c t="n" r="B41" s="6">
        <v>6100</v>
      </c>
    </row>
    <row r="42" spans="1:11">
      <c t="s" r="A42" s="4">
        <v>411</v>
      </c>
      <c t="n" r="B42" s="6">
        <v>1700</v>
      </c>
    </row>
    <row r="43" spans="1:11">
      <c t="s" r="A43" s="3">
        <v>418</v>
      </c>
    </row>
    <row r="44" spans="1:11">
      <c t="s" r="A44" s="4">
        <v>433</v>
      </c>
      <c t="n" r="B44" s="6">
        <v>2700</v>
      </c>
      <c t="n" r="H44" s="6">
        <v>2700</v>
      </c>
    </row>
    <row r="45" spans="1:11">
      <c t="s" r="A45" s="4">
        <v>434</v>
      </c>
    </row>
    <row r="46" spans="1:11">
      <c t="s" r="A46" s="3">
        <v>408</v>
      </c>
    </row>
    <row r="47" spans="1:11">
      <c t="s" r="A47" s="4">
        <v>410</v>
      </c>
      <c t="n" r="H47" s="7">
        <v>20847</v>
      </c>
      <c t="n" r="I47" s="7">
        <v>25435</v>
      </c>
    </row>
    <row r="48" spans="1:11">
      <c t="s" r="A48" s="4">
        <v>435</v>
      </c>
    </row>
    <row r="49" spans="1:11">
      <c t="s" r="A49" s="3">
        <v>408</v>
      </c>
    </row>
    <row r="50" spans="1:11">
      <c t="s" r="A50" s="4">
        <v>436</v>
      </c>
      <c t="s" r="H50" s="4">
        <v>437</v>
      </c>
      <c t="s" r="I50" s="4">
        <v>438</v>
      </c>
      <c t="s" r="J50" s="4">
        <v>438</v>
      </c>
    </row>
    <row r="51" spans="1:11">
      <c t="s" r="A51" s="4">
        <v>439</v>
      </c>
      <c t="s" r="H51" s="4">
        <v>440</v>
      </c>
      <c t="s" r="I51" s="4">
        <v>441</v>
      </c>
      <c t="s" r="J51" s="4">
        <v>441</v>
      </c>
    </row>
    <row r="52" spans="1:11">
      <c t="s" r="A52" s="3">
        <v>418</v>
      </c>
    </row>
    <row r="53" spans="1:11">
      <c t="s" r="A53" s="4">
        <v>442</v>
      </c>
      <c t="s" r="H53" s="4">
        <v>437</v>
      </c>
      <c t="s" r="I53" s="4">
        <v>438</v>
      </c>
      <c t="s" r="J53" s="4">
        <v>438</v>
      </c>
    </row>
    <row r="54" spans="1:11">
      <c t="s" r="A54" s="4">
        <v>443</v>
      </c>
      <c t="s" r="H54" s="4">
        <v>440</v>
      </c>
      <c t="s" r="I54" s="4">
        <v>441</v>
      </c>
      <c t="s" r="J54" s="4">
        <v>441</v>
      </c>
    </row>
    <row r="55" spans="1:11">
      <c t="s" r="A55" s="4">
        <v>336</v>
      </c>
    </row>
    <row r="56" spans="1:11">
      <c t="s" r="A56" s="3">
        <v>408</v>
      </c>
    </row>
    <row r="57" spans="1:11">
      <c t="s" r="A57" s="4">
        <v>409</v>
      </c>
      <c t="n" r="B57" s="6">
        <v>5925</v>
      </c>
      <c t="n" r="C57" s="6">
        <v>7214</v>
      </c>
      <c t="n" r="H57" s="7">
        <v>5925</v>
      </c>
      <c t="n" r="I57" s="7">
        <v>7214</v>
      </c>
    </row>
    <row r="58" spans="1:11">
      <c t="s" r="A58" s="3">
        <v>418</v>
      </c>
    </row>
    <row r="59" spans="1:11">
      <c t="s" r="A59" s="4">
        <v>433</v>
      </c>
      <c t="n" r="B59" s="6">
        <v>6800</v>
      </c>
      <c t="n" r="H59" s="6">
        <v>6800</v>
      </c>
    </row>
    <row r="60" spans="1:11">
      <c t="s" r="A60" s="4">
        <v>173</v>
      </c>
      <c t="n" r="H60" s="6">
        <v>1300</v>
      </c>
      <c t="n" r="I60" s="6">
        <v>1300</v>
      </c>
    </row>
    <row r="61" spans="1:11">
      <c t="s" r="A61" s="4">
        <v>444</v>
      </c>
    </row>
    <row r="62" spans="1:11">
      <c t="s" r="A62" s="3">
        <v>408</v>
      </c>
    </row>
    <row r="63" spans="1:11">
      <c t="s" r="A63" s="4">
        <v>410</v>
      </c>
      <c t="n" r="I63" s="6">
        <v>9611</v>
      </c>
      <c t="n" r="J63" s="7">
        <v>9497</v>
      </c>
    </row>
    <row r="64" spans="1:11">
      <c t="s" r="A64" s="4">
        <v>445</v>
      </c>
    </row>
    <row r="65" spans="1:11">
      <c t="s" r="A65" s="3">
        <v>408</v>
      </c>
    </row>
    <row r="66" spans="1:11">
      <c t="s" r="A66" s="4">
        <v>410</v>
      </c>
      <c t="n" r="I66" s="6">
        <v>23438</v>
      </c>
      <c t="n" r="J66" s="6">
        <v>19450</v>
      </c>
    </row>
    <row r="67" spans="1:11">
      <c t="s" r="A67" s="4">
        <v>446</v>
      </c>
    </row>
    <row r="68" spans="1:11">
      <c t="s" r="A68" s="3">
        <v>408</v>
      </c>
    </row>
    <row r="69" spans="1:11">
      <c t="s" r="A69" s="4">
        <v>410</v>
      </c>
      <c t="n" r="I69" s="6">
        <v>2567</v>
      </c>
      <c t="n" r="J69" s="6">
        <v>6287</v>
      </c>
    </row>
    <row r="70" spans="1:11">
      <c t="s" r="A70" s="4">
        <v>447</v>
      </c>
    </row>
    <row r="71" spans="1:11">
      <c t="s" r="A71" s="3">
        <v>408</v>
      </c>
    </row>
    <row r="72" spans="1:11">
      <c t="s" r="A72" s="4">
        <v>410</v>
      </c>
      <c t="n" r="G72" s="7">
        <v>27700</v>
      </c>
    </row>
    <row r="73" spans="1:11">
      <c t="s" r="A73" s="4">
        <v>411</v>
      </c>
      <c t="n" r="G73" s="7">
        <v>2300</v>
      </c>
    </row>
    <row r="74" spans="1:11">
      <c t="s" r="A74" s="4">
        <v>448</v>
      </c>
    </row>
    <row r="75" spans="1:11">
      <c t="s" r="A75" s="3">
        <v>408</v>
      </c>
    </row>
    <row r="76" spans="1:11">
      <c t="s" r="A76" s="4">
        <v>410</v>
      </c>
      <c t="n" r="E76" s="6">
        <v>28900</v>
      </c>
      <c t="n" r="F76" s="7">
        <v>6300</v>
      </c>
    </row>
    <row r="77" spans="1:11">
      <c t="s" r="A77" s="4">
        <v>411</v>
      </c>
      <c t="n" r="E77" s="6">
        <v>10100</v>
      </c>
      <c t="n" r="F77" s="7">
        <v>2200</v>
      </c>
    </row>
    <row r="78" spans="1:11">
      <c t="s" r="A78" s="4">
        <v>449</v>
      </c>
    </row>
    <row r="79" spans="1:11">
      <c t="s" r="A79" s="3">
        <v>408</v>
      </c>
    </row>
    <row r="80" spans="1:11">
      <c t="s" r="A80" s="4">
        <v>409</v>
      </c>
      <c t="n" r="E80" s="6">
        <v>35900</v>
      </c>
      <c t="n" r="J80" s="6">
        <v>35900</v>
      </c>
    </row>
    <row r="81" spans="1:11">
      <c t="s" r="A81" s="4">
        <v>413</v>
      </c>
      <c t="n" r="E81" s="6">
        <v>17300</v>
      </c>
      <c t="n" r="J81" s="7">
        <v>17300</v>
      </c>
    </row>
    <row r="82" spans="1:11">
      <c t="s" r="A82" s="4">
        <v>450</v>
      </c>
    </row>
    <row r="83" spans="1:11">
      <c t="s" r="A83" s="3">
        <v>408</v>
      </c>
    </row>
    <row r="84" spans="1:11">
      <c t="s" r="A84" s="4">
        <v>451</v>
      </c>
      <c t="n" r="H84" s="6">
        <v>800</v>
      </c>
      <c t="n" r="I84" s="6">
        <v>800</v>
      </c>
    </row>
    <row r="85" spans="1:11">
      <c t="s" r="A85" s="3">
        <v>418</v>
      </c>
    </row>
    <row r="86" spans="1:11">
      <c t="s" r="A86" s="4">
        <v>452</v>
      </c>
      <c t="n" r="H86" s="6">
        <v>500</v>
      </c>
      <c t="n" r="I86" s="6">
        <v>500</v>
      </c>
    </row>
    <row r="87" spans="1:11">
      <c t="s" r="A87" s="4">
        <v>453</v>
      </c>
    </row>
    <row r="88" spans="1:11">
      <c t="s" r="A88" s="3">
        <v>408</v>
      </c>
    </row>
    <row r="89" spans="1:11">
      <c t="s" r="A89" s="4">
        <v>409</v>
      </c>
      <c t="n" r="B89" s="6">
        <v>785</v>
      </c>
      <c t="n" r="C89" s="6">
        <v>2227</v>
      </c>
      <c t="n" r="H89" s="6">
        <v>785</v>
      </c>
      <c t="n" r="I89" s="6">
        <v>2227</v>
      </c>
    </row>
    <row r="90" spans="1:11">
      <c t="s" r="A90" s="4">
        <v>410</v>
      </c>
      <c t="n" r="B90" s="6">
        <v>1400</v>
      </c>
    </row>
    <row r="91" spans="1:11">
      <c t="s" r="A91" s="4">
        <v>411</v>
      </c>
      <c t="n" r="B91" s="6">
        <v>500</v>
      </c>
    </row>
    <row r="92" spans="1:11">
      <c t="s" r="A92" s="4">
        <v>454</v>
      </c>
    </row>
    <row r="93" spans="1:11">
      <c t="s" r="A93" s="3">
        <v>408</v>
      </c>
    </row>
    <row r="94" spans="1:11">
      <c t="s" r="A94" s="4">
        <v>410</v>
      </c>
      <c t="n" r="H94" s="6">
        <v>1443</v>
      </c>
      <c t="n" r="I94" s="6">
        <v>1921</v>
      </c>
    </row>
    <row r="95" spans="1:11">
      <c t="s" r="A95" s="4">
        <v>455</v>
      </c>
    </row>
    <row r="96" spans="1:11">
      <c t="s" r="A96" s="3">
        <v>408</v>
      </c>
    </row>
    <row r="97" spans="1:11">
      <c t="s" r="A97" s="4">
        <v>410</v>
      </c>
      <c t="n" r="I97" s="6">
        <v>4060</v>
      </c>
    </row>
    <row r="98" spans="1:11">
      <c t="s" r="A98" s="4">
        <v>456</v>
      </c>
    </row>
    <row r="99" spans="1:11">
      <c t="s" r="A99" s="3">
        <v>408</v>
      </c>
    </row>
    <row r="100" spans="1:11">
      <c t="s" r="A100" s="4">
        <v>409</v>
      </c>
      <c t="n" r="B100" s="6">
        <v>30730</v>
      </c>
      <c t="n" r="C100" s="6">
        <v>51577</v>
      </c>
      <c t="n" r="H100" s="6">
        <v>30730</v>
      </c>
      <c t="n" r="I100" s="6">
        <v>51577</v>
      </c>
    </row>
    <row r="101" spans="1:11">
      <c t="s" r="A101" s="4">
        <v>457</v>
      </c>
    </row>
    <row r="102" spans="1:11">
      <c t="s" r="A102" s="3">
        <v>408</v>
      </c>
    </row>
    <row r="103" spans="1:11">
      <c t="s" r="A103" s="4">
        <v>410</v>
      </c>
      <c t="n" r="H103" s="7">
        <v>14939</v>
      </c>
      <c t="n" r="I103" s="7">
        <v>31391</v>
      </c>
    </row>
    <row r="104" spans="1:11">
      <c t="s" r="A104" s="4">
        <v>458</v>
      </c>
    </row>
    <row r="105" spans="1:11">
      <c t="s" r="A105" s="3">
        <v>408</v>
      </c>
    </row>
    <row r="106" spans="1:11">
      <c t="s" r="A106" s="4">
        <v>436</v>
      </c>
      <c t="s" r="H106" s="4">
        <v>437</v>
      </c>
      <c t="s" r="I106" s="4">
        <v>459</v>
      </c>
    </row>
    <row r="107" spans="1:11">
      <c t="s" r="A107" s="4">
        <v>439</v>
      </c>
      <c t="s" r="I107" s="4">
        <v>460</v>
      </c>
      <c t="s" r="J107" s="4">
        <v>461</v>
      </c>
    </row>
    <row r="108" spans="1:11">
      <c t="s" r="A108" s="3">
        <v>418</v>
      </c>
    </row>
    <row r="109" spans="1:11">
      <c t="s" r="A109" s="4">
        <v>442</v>
      </c>
      <c t="s" r="H109" s="4">
        <v>437</v>
      </c>
      <c t="s" r="I109" s="4">
        <v>459</v>
      </c>
    </row>
    <row r="110" spans="1:11">
      <c t="s" r="A110" s="4">
        <v>443</v>
      </c>
      <c t="s" r="I110" s="4">
        <v>460</v>
      </c>
      <c t="s" r="J110" s="4">
        <v>461</v>
      </c>
    </row>
    <row r="111" spans="1:11">
      <c t="s" r="A111" s="4">
        <v>462</v>
      </c>
    </row>
    <row r="112" spans="1:11">
      <c t="s" r="A112" s="3">
        <v>408</v>
      </c>
    </row>
    <row r="113" spans="1:11">
      <c t="s" r="A113" s="4">
        <v>409</v>
      </c>
      <c t="n" r="B113" s="6">
        <v>3482</v>
      </c>
      <c t="n" r="C113" s="6">
        <v>3482</v>
      </c>
      <c t="n" r="H113" s="7">
        <v>3482</v>
      </c>
      <c t="n" r="I113" s="7">
        <v>3482</v>
      </c>
    </row>
    <row r="114" spans="1:11">
      <c t="s" r="A114" s="4">
        <v>410</v>
      </c>
      <c t="n" r="B114" s="6">
        <v>2000</v>
      </c>
    </row>
    <row r="115" spans="1:11">
      <c t="s" r="A115" s="4">
        <v>463</v>
      </c>
      <c t="n" r="B115" s="6">
        <v>2000</v>
      </c>
      <c t="n" r="H115" s="6">
        <v>2000</v>
      </c>
    </row>
    <row r="116" spans="1:11">
      <c t="s" r="A116" s="4">
        <v>464</v>
      </c>
    </row>
    <row r="117" spans="1:11">
      <c t="s" r="A117" s="3">
        <v>408</v>
      </c>
    </row>
    <row r="118" spans="1:11">
      <c t="s" r="A118" s="4">
        <v>410</v>
      </c>
      <c t="n" r="H118" s="6">
        <v>20800</v>
      </c>
    </row>
    <row r="119" spans="1:11">
      <c t="s" r="A119" s="4">
        <v>465</v>
      </c>
    </row>
    <row r="120" spans="1:11">
      <c t="s" r="A120" s="3">
        <v>408</v>
      </c>
    </row>
    <row r="121" spans="1:11">
      <c t="s" r="A121" s="4">
        <v>410</v>
      </c>
      <c t="n" r="H121" s="6">
        <v>8900</v>
      </c>
    </row>
    <row r="122" spans="1:11">
      <c t="s" r="A122" s="4">
        <v>466</v>
      </c>
    </row>
    <row r="123" spans="1:11">
      <c t="s" r="A123" s="3">
        <v>408</v>
      </c>
    </row>
    <row r="124" spans="1:11">
      <c t="s" r="A124" s="4">
        <v>409</v>
      </c>
      <c t="n" r="B124" s="6">
        <v>191490</v>
      </c>
      <c t="n" r="C124" s="6">
        <v>202889</v>
      </c>
      <c t="n" r="E124" s="6">
        <v>458203</v>
      </c>
      <c t="n" r="H124" s="6">
        <v>191490</v>
      </c>
      <c t="n" r="I124" s="6">
        <v>202889</v>
      </c>
      <c t="n" r="J124" s="7">
        <v>458203</v>
      </c>
    </row>
    <row r="125" spans="1:11">
      <c t="s" r="A125" s="4">
        <v>410</v>
      </c>
      <c t="n" r="H125" s="6">
        <v>11399</v>
      </c>
      <c t="n" r="I125" s="6">
        <v>255313</v>
      </c>
      <c t="n" r="J125" s="6">
        <v>27729</v>
      </c>
    </row>
    <row r="126" spans="1:11">
      <c t="s" r="A126" s="4">
        <v>411</v>
      </c>
      <c t="n" r="I126" s="6">
        <v>3200</v>
      </c>
    </row>
    <row r="127" spans="1:11">
      <c t="s" r="A127" s="4">
        <v>412</v>
      </c>
      <c t="n" r="H127" s="6">
        <v>-10759</v>
      </c>
      <c t="n" r="I127" s="6">
        <v>-74952</v>
      </c>
      <c t="n" r="J127" s="6">
        <v>-38015</v>
      </c>
    </row>
    <row r="128" spans="1:11">
      <c t="s" r="A128" s="4">
        <v>39</v>
      </c>
      <c t="n" r="H128" s="6">
        <v>-1481</v>
      </c>
      <c t="n" r="I128" s="6">
        <v>-2453</v>
      </c>
      <c t="n" r="J128" s="6">
        <v>-14776</v>
      </c>
    </row>
    <row r="129" spans="1:11">
      <c t="s" r="A129" s="4">
        <v>467</v>
      </c>
    </row>
    <row r="130" spans="1:11">
      <c t="s" r="A130" s="3">
        <v>408</v>
      </c>
    </row>
    <row r="131" spans="1:11">
      <c t="s" r="A131" s="4">
        <v>410</v>
      </c>
      <c t="n" r="H131" s="6">
        <v>11399</v>
      </c>
      <c t="n" r="I131" s="6">
        <v>228301</v>
      </c>
    </row>
    <row r="132" spans="1:11">
      <c t="s" r="A132" s="4">
        <v>468</v>
      </c>
    </row>
    <row r="133" spans="1:11">
      <c t="s" r="A133" s="3">
        <v>408</v>
      </c>
    </row>
    <row r="134" spans="1:11">
      <c t="s" r="A134" s="4">
        <v>410</v>
      </c>
      <c t="n" r="J134" s="6">
        <v>13792</v>
      </c>
    </row>
    <row r="135" spans="1:11">
      <c t="s" r="A135" s="4">
        <v>469</v>
      </c>
    </row>
    <row r="136" spans="1:11">
      <c t="s" r="A136" s="3">
        <v>408</v>
      </c>
    </row>
    <row r="137" spans="1:11">
      <c t="s" r="A137" s="4">
        <v>410</v>
      </c>
      <c t="n" r="J137" s="6">
        <v>2784</v>
      </c>
    </row>
    <row r="138" spans="1:11">
      <c t="s" r="A138" s="4">
        <v>470</v>
      </c>
    </row>
    <row r="139" spans="1:11">
      <c t="s" r="A139" s="3">
        <v>408</v>
      </c>
    </row>
    <row r="140" spans="1:11">
      <c t="s" r="A140" s="4">
        <v>410</v>
      </c>
      <c t="n" r="J140" s="6">
        <v>5079</v>
      </c>
    </row>
    <row r="141" spans="1:11">
      <c t="s" r="A141" s="4">
        <v>471</v>
      </c>
    </row>
    <row r="142" spans="1:11">
      <c t="s" r="A142" s="3">
        <v>408</v>
      </c>
    </row>
    <row r="143" spans="1:11">
      <c t="s" r="A143" s="4">
        <v>410</v>
      </c>
      <c t="n" r="J143" s="6">
        <v>6074</v>
      </c>
    </row>
    <row r="144" spans="1:11">
      <c t="s" r="A144" s="4">
        <v>472</v>
      </c>
    </row>
    <row r="145" spans="1:11">
      <c t="s" r="A145" s="3">
        <v>408</v>
      </c>
    </row>
    <row r="146" spans="1:11">
      <c t="s" r="A146" s="4">
        <v>410</v>
      </c>
      <c t="n" r="I146" s="6">
        <v>1971</v>
      </c>
    </row>
    <row r="147" spans="1:11">
      <c t="s" r="A147" s="4">
        <v>473</v>
      </c>
    </row>
    <row r="148" spans="1:11">
      <c t="s" r="A148" s="3">
        <v>408</v>
      </c>
    </row>
    <row r="149" spans="1:11">
      <c t="s" r="A149" s="4">
        <v>410</v>
      </c>
      <c t="n" r="I149" s="6">
        <v>1891</v>
      </c>
    </row>
    <row r="150" spans="1:11">
      <c t="s" r="A150" s="4">
        <v>474</v>
      </c>
    </row>
    <row r="151" spans="1:11">
      <c t="s" r="A151" s="3">
        <v>408</v>
      </c>
    </row>
    <row r="152" spans="1:11">
      <c t="s" r="A152" s="4">
        <v>410</v>
      </c>
      <c t="n" r="I152" s="6">
        <v>877</v>
      </c>
    </row>
    <row r="153" spans="1:11">
      <c t="s" r="A153" s="4">
        <v>475</v>
      </c>
    </row>
    <row r="154" spans="1:11">
      <c t="s" r="A154" s="3">
        <v>408</v>
      </c>
    </row>
    <row r="155" spans="1:11">
      <c t="s" r="A155" s="4">
        <v>410</v>
      </c>
      <c t="n" r="I155" s="6">
        <v>1534</v>
      </c>
    </row>
    <row r="156" spans="1:11">
      <c t="s" r="A156" s="4">
        <v>476</v>
      </c>
    </row>
    <row r="157" spans="1:11">
      <c t="s" r="A157" s="3">
        <v>408</v>
      </c>
    </row>
    <row r="158" spans="1:11">
      <c t="s" r="A158" s="4">
        <v>410</v>
      </c>
      <c t="n" r="I158" s="6">
        <v>3568</v>
      </c>
    </row>
    <row r="159" spans="1:11">
      <c t="s" r="A159" s="4">
        <v>477</v>
      </c>
    </row>
    <row r="160" spans="1:11">
      <c t="s" r="A160" s="3">
        <v>408</v>
      </c>
    </row>
    <row r="161" spans="1:11">
      <c t="s" r="A161" s="4">
        <v>410</v>
      </c>
      <c t="n" r="H161" s="6">
        <v>1972</v>
      </c>
    </row>
    <row r="162" spans="1:11">
      <c t="s" r="A162" s="4">
        <v>478</v>
      </c>
    </row>
    <row r="163" spans="1:11">
      <c t="s" r="A163" s="3">
        <v>408</v>
      </c>
    </row>
    <row r="164" spans="1:11">
      <c t="s" r="A164" s="4">
        <v>410</v>
      </c>
      <c t="n" r="I164" s="6">
        <v>7817</v>
      </c>
    </row>
    <row r="165" spans="1:11">
      <c t="s" r="A165" s="4">
        <v>479</v>
      </c>
    </row>
    <row r="166" spans="1:11">
      <c t="s" r="A166" s="3">
        <v>408</v>
      </c>
    </row>
    <row r="167" spans="1:11">
      <c t="s" r="A167" s="4">
        <v>410</v>
      </c>
      <c t="n" r="I167" s="6">
        <v>1753</v>
      </c>
    </row>
    <row r="168" spans="1:11">
      <c t="s" r="A168" s="4">
        <v>480</v>
      </c>
    </row>
    <row r="169" spans="1:11">
      <c t="s" r="A169" s="3">
        <v>408</v>
      </c>
    </row>
    <row r="170" spans="1:11">
      <c t="s" r="A170" s="4">
        <v>410</v>
      </c>
      <c t="n" r="I170" s="6">
        <v>7601</v>
      </c>
    </row>
    <row r="171" spans="1:11">
      <c t="s" r="A171" s="4">
        <v>481</v>
      </c>
    </row>
    <row r="172" spans="1:11">
      <c t="s" r="A172" s="3">
        <v>408</v>
      </c>
    </row>
    <row r="173" spans="1:11">
      <c t="s" r="A173" s="4">
        <v>410</v>
      </c>
      <c t="n" r="I173" s="6">
        <v>27000</v>
      </c>
    </row>
    <row r="174" spans="1:11">
      <c t="s" r="A174" s="4">
        <v>482</v>
      </c>
    </row>
    <row r="175" spans="1:11">
      <c t="s" r="A175" s="3">
        <v>408</v>
      </c>
    </row>
    <row r="176" spans="1:11">
      <c t="s" r="A176" s="4">
        <v>409</v>
      </c>
      <c t="n" r="B176" s="7">
        <v>9408</v>
      </c>
      <c t="n" r="C176" s="7">
        <v>10696</v>
      </c>
      <c t="n" r="E176" s="7">
        <v>11984</v>
      </c>
      <c t="n" r="H176" s="6">
        <v>9408</v>
      </c>
      <c t="n" r="I176" s="6">
        <v>10696</v>
      </c>
      <c t="n" r="J176" s="6">
        <v>11984</v>
      </c>
    </row>
    <row r="177" spans="1:11">
      <c t="s" r="A177" s="4">
        <v>410</v>
      </c>
      <c t="n" r="H177" s="6">
        <v>1972</v>
      </c>
    </row>
    <row r="178" spans="1:11">
      <c t="s" r="A178" s="4">
        <v>412</v>
      </c>
      <c t="n" r="H178" s="6">
        <v>-1292</v>
      </c>
      <c t="n" r="I178" s="6">
        <v>-371</v>
      </c>
      <c t="n" r="J178" s="6">
        <v>-495</v>
      </c>
    </row>
    <row r="179" spans="1:11">
      <c t="s" r="A179" s="4">
        <v>39</v>
      </c>
      <c t="n" r="H179" s="7">
        <v>-4526</v>
      </c>
      <c t="n" r="I179" s="7">
        <v>-5468</v>
      </c>
      <c t="n" r="J179" s="7">
        <v>-6658</v>
      </c>
    </row>
  </sheetData>
  <mergeCells count="3">
    <mergeCell ref="A1:A2"/>
    <mergeCell ref="B1:G1"/>
    <mergeCell ref="H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14"/>
  </cols>
  <sheetData>
    <row r="1" spans="1:7">
      <c t="s" r="A1" s="1">
        <v>483</v>
      </c>
      <c t="s" r="B1" s="2">
        <v>484</v>
      </c>
      <c t="s" r="C1" s="2">
        <v>404</v>
      </c>
      <c t="s" r="D1" s="2">
        <v>485</v>
      </c>
      <c t="s" r="E1" s="2">
        <v>402</v>
      </c>
      <c t="s" r="F1" s="2">
        <v>404</v>
      </c>
      <c t="s" r="G1" s="2">
        <v>329</v>
      </c>
    </row>
    <row r="2" spans="1:7">
      <c t="s" r="A2" s="3">
        <v>196</v>
      </c>
    </row>
    <row r="3" spans="1:7">
      <c t="s" r="A3" s="4">
        <v>486</v>
      </c>
      <c t="n" r="D3" s="7">
        <v>2414</v>
      </c>
      <c t="n" r="E3" s="7">
        <v>-5284</v>
      </c>
      <c t="n" r="F3" s="7">
        <v>846</v>
      </c>
    </row>
    <row r="4" spans="1:7">
      <c t="s" r="A4" s="4">
        <v>487</v>
      </c>
      <c t="n" r="D4" s="6">
        <v>548</v>
      </c>
      <c t="n" r="E4" s="6">
        <v>9483</v>
      </c>
      <c t="n" r="F4" s="6">
        <v>1826</v>
      </c>
    </row>
    <row r="5" spans="1:7">
      <c t="s" r="A5" s="4">
        <v>413</v>
      </c>
      <c t="n" r="E5" s="6">
        <v>214</v>
      </c>
    </row>
    <row r="6" spans="1:7">
      <c t="s" r="A6" s="4">
        <v>488</v>
      </c>
      <c t="n" r="D6" s="7">
        <v>13</v>
      </c>
      <c t="n" r="E6" s="7">
        <v>26</v>
      </c>
      <c t="n" r="F6" s="7">
        <v>-6743</v>
      </c>
    </row>
    <row r="7" spans="1:7">
      <c t="s" r="A7" s="4">
        <v>489</v>
      </c>
    </row>
    <row r="8" spans="1:7">
      <c t="s" r="A8" s="3">
        <v>196</v>
      </c>
    </row>
    <row r="9" spans="1:7">
      <c t="s" r="A9" s="4">
        <v>490</v>
      </c>
      <c t="n" r="B9" s="6">
        <v>100600</v>
      </c>
    </row>
    <row r="10" spans="1:7">
      <c t="s" r="A10" s="4">
        <v>374</v>
      </c>
      <c t="s" r="B10" s="4">
        <v>491</v>
      </c>
    </row>
    <row r="11" spans="1:7">
      <c t="s" r="A11" s="4">
        <v>330</v>
      </c>
    </row>
    <row r="12" spans="1:7">
      <c t="s" r="A12" s="3">
        <v>196</v>
      </c>
    </row>
    <row r="13" spans="1:7">
      <c t="s" r="A13" s="4">
        <v>331</v>
      </c>
      <c t="s" r="C13" s="4">
        <v>332</v>
      </c>
      <c t="s" r="D13" s="4">
        <v>332</v>
      </c>
      <c t="s" r="E13" s="4">
        <v>332</v>
      </c>
      <c t="s" r="F13" s="4">
        <v>332</v>
      </c>
      <c t="s" r="G13" s="4">
        <v>332</v>
      </c>
    </row>
    <row r="14" spans="1:7">
      <c t="s" r="A14" s="4">
        <v>486</v>
      </c>
      <c t="n" r="D14" s="7">
        <v>2414</v>
      </c>
      <c t="n" r="E14" s="7">
        <v>-5284</v>
      </c>
      <c t="n" r="F14" s="7">
        <v>846</v>
      </c>
    </row>
    <row r="15" spans="1:7">
      <c t="s" r="A15" s="4">
        <v>487</v>
      </c>
      <c t="n" r="D15" s="7">
        <v>500</v>
      </c>
      <c t="n" r="E15" s="7">
        <v>9500</v>
      </c>
    </row>
    <row r="16" spans="1:7">
      <c t="s" r="A16" s="4">
        <v>492</v>
      </c>
    </row>
    <row r="17" spans="1:7">
      <c t="s" r="A17" s="3">
        <v>196</v>
      </c>
    </row>
    <row r="18" spans="1:7">
      <c t="s" r="A18" s="4">
        <v>413</v>
      </c>
      <c t="n" r="C18" s="7">
        <v>17300</v>
      </c>
      <c t="n" r="F18" s="7">
        <v>17300</v>
      </c>
    </row>
    <row r="19" spans="1:7">
      <c t="s" r="A19" s="4">
        <v>488</v>
      </c>
      <c t="n" r="C19"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3</v>
      </c>
      <c t="s" r="B1" s="2">
        <v>1</v>
      </c>
    </row>
    <row r="2" spans="1:4">
      <c t="s" r="B2" s="2">
        <v>2</v>
      </c>
      <c t="s" r="C2" s="2">
        <v>30</v>
      </c>
      <c t="s" r="D2" s="2">
        <v>31</v>
      </c>
    </row>
    <row r="3" spans="1:4">
      <c t="s" r="A3" s="3">
        <v>494</v>
      </c>
    </row>
    <row r="4" spans="1:4">
      <c t="s" r="A4" s="4">
        <v>495</v>
      </c>
      <c t="n" r="B4" s="7">
        <v>177018</v>
      </c>
      <c t="n" r="C4" s="7">
        <v>212947</v>
      </c>
    </row>
    <row r="5" spans="1:4">
      <c t="s" r="A5" s="4">
        <v>412</v>
      </c>
      <c t="n" r="B5" s="6">
        <v>-24560</v>
      </c>
      <c t="n" r="C5" s="6">
        <v>-107170</v>
      </c>
      <c t="n" r="D5" s="7">
        <v>-53365</v>
      </c>
    </row>
    <row r="6" spans="1:4">
      <c t="s" r="A6" s="4">
        <v>496</v>
      </c>
      <c t="n" r="B6" s="6">
        <v>-11777</v>
      </c>
      <c t="n" r="C6" s="6">
        <v>-21162</v>
      </c>
      <c t="n" r="D6" s="6">
        <v>-95878</v>
      </c>
    </row>
    <row r="7" spans="1:4">
      <c t="s" r="A7" s="4">
        <v>497</v>
      </c>
      <c t="n" r="B7" s="6">
        <v>167107</v>
      </c>
      <c t="n" r="C7" s="6">
        <v>177018</v>
      </c>
      <c t="n" r="D7" s="6">
        <v>212947</v>
      </c>
    </row>
    <row r="8" spans="1:4">
      <c t="s" r="A8" s="4">
        <v>330</v>
      </c>
    </row>
    <row r="9" spans="1:4">
      <c t="s" r="A9" s="3">
        <v>494</v>
      </c>
    </row>
    <row r="10" spans="1:4">
      <c t="s" r="A10" s="4">
        <v>495</v>
      </c>
      <c t="n" r="B10" s="6">
        <v>177018</v>
      </c>
      <c t="n" r="C10" s="6">
        <v>212947</v>
      </c>
    </row>
    <row r="11" spans="1:4">
      <c t="s" r="A11" s="4">
        <v>498</v>
      </c>
      <c t="n" r="B11" s="6">
        <v>-2859</v>
      </c>
      <c t="n" r="C11" s="6">
        <v>-2597</v>
      </c>
      <c t="n" r="D11" s="6">
        <v>2126</v>
      </c>
    </row>
    <row r="12" spans="1:4">
      <c t="s" r="A12" s="4">
        <v>499</v>
      </c>
      <c t="n" r="B12" s="6">
        <v>-10669</v>
      </c>
      <c t="n" r="C12" s="6">
        <v>-13190</v>
      </c>
      <c t="n" r="D12" s="6">
        <v>-18425</v>
      </c>
    </row>
    <row r="13" spans="1:4">
      <c t="s" r="A13" s="4">
        <v>412</v>
      </c>
      <c t="n" r="B13" s="6">
        <v>15942</v>
      </c>
      <c t="n" r="C13" s="6">
        <v>10503</v>
      </c>
      <c t="n" r="D13" s="6">
        <v>17145</v>
      </c>
    </row>
    <row r="14" spans="1:4">
      <c t="s" r="A14" s="4">
        <v>487</v>
      </c>
      <c t="n" r="B14" s="6">
        <v>-548</v>
      </c>
      <c t="n" r="C14" s="6">
        <v>-9483</v>
      </c>
    </row>
    <row r="15" spans="1:4">
      <c t="s" r="A15" s="4">
        <v>496</v>
      </c>
      <c t="n" r="B15" s="6">
        <v>-11777</v>
      </c>
      <c t="n" r="C15" s="6">
        <v>-21162</v>
      </c>
    </row>
    <row r="16" spans="1:4">
      <c t="s" r="A16" s="4">
        <v>497</v>
      </c>
      <c t="n" r="B16" s="7">
        <v>167107</v>
      </c>
      <c t="n" r="C16" s="7">
        <v>177018</v>
      </c>
      <c t="n" r="D16" s="7">
        <v>2129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00</v>
      </c>
      <c t="s" r="B1" s="2">
        <v>1</v>
      </c>
    </row>
    <row r="2" spans="1:5">
      <c t="s" r="B2" s="2">
        <v>2</v>
      </c>
      <c t="s" r="C2" s="2">
        <v>30</v>
      </c>
      <c t="s" r="D2" s="2">
        <v>31</v>
      </c>
      <c t="s" r="E2" s="2">
        <v>329</v>
      </c>
    </row>
    <row r="3" spans="1:5">
      <c t="s" r="A3" s="3">
        <v>196</v>
      </c>
    </row>
    <row r="4" spans="1:5">
      <c t="s" r="A4" s="4">
        <v>412</v>
      </c>
      <c t="n" r="B4" s="7">
        <v>-24560</v>
      </c>
      <c t="n" r="C4" s="7">
        <v>-107170</v>
      </c>
      <c t="n" r="D4" s="7">
        <v>-53365</v>
      </c>
    </row>
    <row r="5" spans="1:5">
      <c t="s" r="A5" s="4">
        <v>501</v>
      </c>
      <c t="n" r="B5" s="7">
        <v>2414</v>
      </c>
      <c t="n" r="C5" s="7">
        <v>-5284</v>
      </c>
      <c t="n" r="D5" s="7">
        <v>846</v>
      </c>
    </row>
    <row r="6" spans="1:5">
      <c t="s" r="A6" s="4">
        <v>330</v>
      </c>
    </row>
    <row r="7" spans="1:5">
      <c t="s" r="A7" s="3">
        <v>196</v>
      </c>
    </row>
    <row r="8" spans="1:5">
      <c t="s" r="A8" s="4">
        <v>502</v>
      </c>
      <c t="s" r="B8" s="4">
        <v>503</v>
      </c>
      <c t="s" r="C8" s="4">
        <v>503</v>
      </c>
      <c t="s" r="D8" s="4">
        <v>503</v>
      </c>
    </row>
    <row r="9" spans="1:5">
      <c t="s" r="A9" s="4">
        <v>504</v>
      </c>
      <c t="n" r="B9" s="7">
        <v>186095</v>
      </c>
      <c t="n" r="C9" s="7">
        <v>213013</v>
      </c>
      <c t="n" r="D9" s="7">
        <v>240723</v>
      </c>
    </row>
    <row r="10" spans="1:5">
      <c t="s" r="A10" s="4">
        <v>36</v>
      </c>
      <c t="n" r="B10" s="6">
        <v>-158615</v>
      </c>
      <c t="n" r="C10" s="6">
        <v>-173274</v>
      </c>
      <c t="n" r="D10" s="6">
        <v>-190281</v>
      </c>
    </row>
    <row r="11" spans="1:5">
      <c t="s" r="A11" s="4">
        <v>505</v>
      </c>
      <c t="n" r="B11" s="7">
        <v>-5835</v>
      </c>
      <c t="n" r="C11" s="7">
        <v>-5300</v>
      </c>
      <c t="n" r="D11" s="7">
        <v>4338</v>
      </c>
    </row>
    <row r="12" spans="1:5">
      <c t="s" r="A12" s="4">
        <v>331</v>
      </c>
      <c t="s" r="B12" s="4">
        <v>332</v>
      </c>
      <c t="s" r="C12" s="4">
        <v>332</v>
      </c>
      <c t="s" r="D12" s="4">
        <v>332</v>
      </c>
      <c t="s" r="E12" s="4">
        <v>332</v>
      </c>
    </row>
    <row r="13" spans="1:5">
      <c t="s" r="A13" s="4">
        <v>505</v>
      </c>
      <c t="n" r="B13" s="7">
        <v>-2859</v>
      </c>
      <c t="n" r="C13" s="7">
        <v>-2597</v>
      </c>
      <c t="n" r="D13" s="7">
        <v>2126</v>
      </c>
    </row>
    <row r="14" spans="1:5">
      <c t="s" r="A14" s="4">
        <v>499</v>
      </c>
      <c t="n" r="B14" s="6">
        <v>-10669</v>
      </c>
      <c t="n" r="C14" s="6">
        <v>-13190</v>
      </c>
      <c t="n" r="D14" s="6">
        <v>-18425</v>
      </c>
    </row>
    <row r="15" spans="1:5">
      <c t="s" r="A15" s="4">
        <v>412</v>
      </c>
      <c t="n" r="B15" s="6">
        <v>15942</v>
      </c>
      <c t="n" r="C15" s="6">
        <v>10503</v>
      </c>
      <c t="n" r="D15" s="6">
        <v>17145</v>
      </c>
    </row>
    <row r="16" spans="1:5">
      <c t="s" r="A16" s="4">
        <v>501</v>
      </c>
      <c t="n" r="B16" s="7">
        <v>2414</v>
      </c>
      <c t="n" r="C16" s="7">
        <v>-5284</v>
      </c>
      <c t="n" r="D16" s="7">
        <v>8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0</v>
      </c>
      <c t="s" r="D2" s="2">
        <v>31</v>
      </c>
    </row>
    <row r="3" spans="1:4">
      <c t="s" r="A3" s="3">
        <v>196</v>
      </c>
    </row>
    <row r="4" spans="1:4">
      <c t="s" r="A4" s="4">
        <v>507</v>
      </c>
      <c t="n" r="B4" s="7">
        <v>54443</v>
      </c>
      <c t="n" r="C4" s="7">
        <v>39701</v>
      </c>
    </row>
    <row r="5" spans="1:4">
      <c t="s" r="A5" s="4">
        <v>508</v>
      </c>
      <c t="n" r="B5" s="6">
        <v>475085</v>
      </c>
      <c t="n" r="C5" s="6">
        <v>522958</v>
      </c>
      <c t="n" r="D5" s="7">
        <v>923102</v>
      </c>
    </row>
    <row r="6" spans="1:4">
      <c t="s" r="A6" s="4">
        <v>509</v>
      </c>
      <c t="n" r="B6" s="6">
        <v>22039</v>
      </c>
      <c t="n" r="C6" s="6">
        <v>24081</v>
      </c>
    </row>
    <row r="7" spans="1:4">
      <c t="s" r="A7" s="4">
        <v>89</v>
      </c>
      <c t="n" r="B7" s="6">
        <v>56793</v>
      </c>
      <c t="n" r="C7" s="6">
        <v>81743</v>
      </c>
    </row>
    <row r="8" spans="1:4">
      <c t="s" r="A8" s="4">
        <v>496</v>
      </c>
      <c t="n" r="B8" s="6">
        <v>11777</v>
      </c>
      <c t="n" r="C8" s="6">
        <v>21162</v>
      </c>
      <c t="n" r="D8" s="6">
        <v>95878</v>
      </c>
    </row>
    <row r="9" spans="1:4">
      <c t="s" r="A9" s="4">
        <v>510</v>
      </c>
      <c t="n" r="B9" s="6">
        <v>942</v>
      </c>
      <c t="n" r="C9" s="6">
        <v>979</v>
      </c>
      <c t="n" r="D9" s="7">
        <v>942</v>
      </c>
    </row>
    <row r="10" spans="1:4">
      <c t="s" r="A10" s="4">
        <v>330</v>
      </c>
    </row>
    <row r="11" spans="1:4">
      <c t="s" r="A11" s="3">
        <v>196</v>
      </c>
    </row>
    <row r="12" spans="1:4">
      <c t="s" r="A12" s="4">
        <v>507</v>
      </c>
      <c t="n" r="B12" s="6">
        <v>95300</v>
      </c>
    </row>
    <row r="13" spans="1:4">
      <c t="s" r="A13" s="4">
        <v>508</v>
      </c>
      <c t="n" r="B13" s="6">
        <v>486300</v>
      </c>
    </row>
    <row r="14" spans="1:4">
      <c t="s" r="A14" s="4">
        <v>509</v>
      </c>
      <c t="n" r="B14" s="6">
        <v>38800</v>
      </c>
    </row>
    <row r="15" spans="1:4">
      <c t="s" r="A15" s="4">
        <v>89</v>
      </c>
      <c t="n" r="B15" s="6">
        <v>145300</v>
      </c>
    </row>
    <row r="16" spans="1:4">
      <c t="s" r="A16" s="4">
        <v>496</v>
      </c>
      <c t="n" r="B16" s="6">
        <v>11777</v>
      </c>
      <c t="n" r="C16" s="6">
        <v>21162</v>
      </c>
    </row>
    <row r="17" spans="1:4">
      <c t="s" r="A17" s="4">
        <v>511</v>
      </c>
      <c t="n" r="B17" s="6">
        <v>548</v>
      </c>
      <c t="n" r="C17" s="7">
        <v>9483</v>
      </c>
    </row>
    <row r="18" spans="1:4">
      <c t="s" r="A18" s="4">
        <v>512</v>
      </c>
    </row>
    <row r="19" spans="1:4">
      <c t="s" r="A19" s="3">
        <v>196</v>
      </c>
    </row>
    <row r="20" spans="1:4">
      <c t="s" r="A20" s="4">
        <v>507</v>
      </c>
      <c t="n" r="B20" s="6">
        <v>91100</v>
      </c>
    </row>
    <row r="21" spans="1:4">
      <c t="s" r="A21" s="4">
        <v>508</v>
      </c>
      <c t="n" r="B21" s="6">
        <v>282500</v>
      </c>
    </row>
    <row r="22" spans="1:4">
      <c t="s" r="A22" s="4">
        <v>509</v>
      </c>
      <c t="n" r="B22" s="6">
        <v>44400</v>
      </c>
    </row>
    <row r="23" spans="1:4">
      <c t="s" r="A23" s="4">
        <v>89</v>
      </c>
      <c t="n" r="B23" s="7">
        <v>79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13</v>
      </c>
      <c t="s" r="B1" s="2">
        <v>1</v>
      </c>
    </row>
    <row r="2" spans="1:4">
      <c t="s" r="B2" s="2">
        <v>2</v>
      </c>
      <c t="s" r="C2" s="2">
        <v>30</v>
      </c>
      <c t="s" r="D2" s="2">
        <v>31</v>
      </c>
    </row>
    <row r="3" spans="1:4">
      <c t="s" r="A3" s="3">
        <v>198</v>
      </c>
    </row>
    <row r="4" spans="1:4">
      <c t="s" r="A4" s="4">
        <v>514</v>
      </c>
      <c t="n" r="B4" s="7">
        <v>20482</v>
      </c>
      <c t="n" r="C4" s="7">
        <v>22122</v>
      </c>
    </row>
    <row r="5" spans="1:4">
      <c t="s" r="A5" s="4">
        <v>515</v>
      </c>
      <c t="n" r="B5" s="6">
        <v>-4723</v>
      </c>
      <c t="n" r="C5" s="6">
        <v>-4226</v>
      </c>
    </row>
    <row r="6" spans="1:4">
      <c t="s" r="A6" s="4">
        <v>108</v>
      </c>
      <c t="n" r="B6" s="6">
        <v>15759</v>
      </c>
      <c t="n" r="C6" s="6">
        <v>17896</v>
      </c>
    </row>
    <row r="7" spans="1:4">
      <c t="s" r="A7" s="4">
        <v>510</v>
      </c>
      <c t="n" r="B7" s="6">
        <v>942</v>
      </c>
      <c t="n" r="C7" s="6">
        <v>979</v>
      </c>
      <c t="n" r="D7" s="7">
        <v>942</v>
      </c>
    </row>
    <row r="8" spans="1:4">
      <c t="s" r="A8" s="4">
        <v>516</v>
      </c>
    </row>
    <row r="9" spans="1:4">
      <c t="s" r="A9" s="3">
        <v>198</v>
      </c>
    </row>
    <row r="10" spans="1:4">
      <c t="s" r="A10" s="4">
        <v>514</v>
      </c>
      <c t="n" r="B10" s="6">
        <v>1065</v>
      </c>
      <c t="n" r="C10" s="6">
        <v>1012</v>
      </c>
    </row>
    <row r="11" spans="1:4">
      <c t="s" r="A11" s="4">
        <v>517</v>
      </c>
    </row>
    <row r="12" spans="1:4">
      <c t="s" r="A12" s="3">
        <v>198</v>
      </c>
    </row>
    <row r="13" spans="1:4">
      <c t="s" r="A13" s="4">
        <v>514</v>
      </c>
      <c t="n" r="B13" s="6">
        <v>1543</v>
      </c>
      <c t="n" r="C13" s="6">
        <v>1404</v>
      </c>
    </row>
    <row r="14" spans="1:4">
      <c t="s" r="A14" s="4">
        <v>361</v>
      </c>
    </row>
    <row r="15" spans="1:4">
      <c t="s" r="A15" s="3">
        <v>198</v>
      </c>
    </row>
    <row r="16" spans="1:4">
      <c t="s" r="A16" s="4">
        <v>514</v>
      </c>
      <c t="n" r="B16" s="6">
        <v>661</v>
      </c>
      <c t="n" r="C16" s="6">
        <v>661</v>
      </c>
    </row>
    <row r="17" spans="1:4">
      <c t="s" r="A17" s="4">
        <v>518</v>
      </c>
    </row>
    <row r="18" spans="1:4">
      <c t="s" r="A18" s="3">
        <v>198</v>
      </c>
    </row>
    <row r="19" spans="1:4">
      <c t="s" r="A19" s="4">
        <v>514</v>
      </c>
      <c t="n" r="B19" s="6">
        <v>1061</v>
      </c>
      <c t="n" r="C19" s="6">
        <v>998</v>
      </c>
    </row>
    <row r="20" spans="1:4">
      <c t="s" r="A20" s="4">
        <v>359</v>
      </c>
    </row>
    <row r="21" spans="1:4">
      <c t="s" r="A21" s="3">
        <v>198</v>
      </c>
    </row>
    <row r="22" spans="1:4">
      <c t="s" r="A22" s="4">
        <v>514</v>
      </c>
      <c t="n" r="B22" s="6">
        <v>1514</v>
      </c>
      <c t="n" r="C22" s="6">
        <v>1514</v>
      </c>
    </row>
    <row r="23" spans="1:4">
      <c t="s" r="A23" s="4">
        <v>519</v>
      </c>
    </row>
    <row r="24" spans="1:4">
      <c t="s" r="A24" s="3">
        <v>198</v>
      </c>
    </row>
    <row r="25" spans="1:4">
      <c t="s" r="A25" s="4">
        <v>514</v>
      </c>
      <c t="n" r="B25" s="6">
        <v>8699</v>
      </c>
      <c t="n" r="C25" s="6">
        <v>8699</v>
      </c>
    </row>
    <row r="26" spans="1:4">
      <c t="s" r="A26" s="4">
        <v>520</v>
      </c>
    </row>
    <row r="27" spans="1:4">
      <c t="s" r="A27" s="3">
        <v>198</v>
      </c>
    </row>
    <row r="28" spans="1:4">
      <c t="s" r="A28" s="4">
        <v>514</v>
      </c>
      <c t="n" r="B28" s="6">
        <v>1625</v>
      </c>
      <c t="n" r="C28" s="6">
        <v>1548</v>
      </c>
    </row>
    <row r="29" spans="1:4">
      <c t="s" r="A29" s="4">
        <v>521</v>
      </c>
    </row>
    <row r="30" spans="1:4">
      <c t="s" r="A30" s="3">
        <v>198</v>
      </c>
    </row>
    <row r="31" spans="1:4">
      <c t="s" r="A31" s="4">
        <v>514</v>
      </c>
      <c t="n" r="B31" s="7">
        <v>4314</v>
      </c>
      <c t="n" r="C31" s="7">
        <v>62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20"/>
    <col customWidth="1" max="5" min="5" width="11"/>
  </cols>
  <sheetData>
    <row r="1" spans="1:5">
      <c t="s" r="A1" s="1">
        <v>104</v>
      </c>
      <c t="s" r="B1" s="2">
        <v>105</v>
      </c>
      <c t="s" r="C1" s="2">
        <v>106</v>
      </c>
      <c t="s" r="D1" s="2">
        <v>107</v>
      </c>
      <c t="s" r="E1" s="2">
        <v>108</v>
      </c>
    </row>
    <row r="2" spans="1:5">
      <c t="s" r="A2" s="4">
        <v>109</v>
      </c>
      <c t="n" r="B2" s="7">
        <v>1349777</v>
      </c>
      <c t="n" r="C2" s="7">
        <v>-294</v>
      </c>
      <c t="n" r="D2" s="7">
        <v>-459892</v>
      </c>
      <c t="n" r="E2" s="7">
        <v>889591</v>
      </c>
    </row>
    <row r="3" spans="1:5">
      <c t="s" r="A3" s="4">
        <v>110</v>
      </c>
      <c t="n" r="B3" s="6">
        <v>296025000</v>
      </c>
    </row>
    <row r="4" spans="1:5">
      <c t="s" r="A4" s="3">
        <v>111</v>
      </c>
    </row>
    <row r="5" spans="1:5">
      <c t="s" r="A5" s="4">
        <v>112</v>
      </c>
      <c t="n" r="B5" s="7">
        <v>1382</v>
      </c>
      <c t="n" r="E5" s="6">
        <v>1382</v>
      </c>
    </row>
    <row r="6" spans="1:5">
      <c t="s" r="A6" s="4">
        <v>113</v>
      </c>
      <c t="n" r="B6" s="7">
        <v>3270</v>
      </c>
      <c t="n" r="E6" s="6">
        <v>3270</v>
      </c>
    </row>
    <row r="7" spans="1:5">
      <c t="s" r="A7" s="4">
        <v>114</v>
      </c>
      <c t="n" r="B7" s="6">
        <v>1000000</v>
      </c>
    </row>
    <row r="8" spans="1:5">
      <c t="s" r="A8" s="4">
        <v>115</v>
      </c>
      <c t="n" r="B8" s="7">
        <v>95</v>
      </c>
      <c t="n" r="E8" s="7">
        <v>95</v>
      </c>
    </row>
    <row r="9" spans="1:5">
      <c t="s" r="A9" s="4">
        <v>116</v>
      </c>
      <c t="n" r="B9" s="6">
        <v>48000</v>
      </c>
      <c t="n" r="E9" s="6">
        <v>48000</v>
      </c>
    </row>
    <row r="10" spans="1:5">
      <c t="s" r="A10" s="4">
        <v>117</v>
      </c>
      <c t="n" r="B10" s="7">
        <v>76</v>
      </c>
      <c t="n" r="E10" s="7">
        <v>76</v>
      </c>
    </row>
    <row r="11" spans="1:5">
      <c t="s" r="A11" s="4">
        <v>118</v>
      </c>
      <c t="n" r="B11" s="6">
        <v>45000</v>
      </c>
    </row>
    <row r="12" spans="1:5">
      <c t="s" r="A12" s="4">
        <v>119</v>
      </c>
      <c t="n" r="B12" s="7">
        <v>96</v>
      </c>
      <c t="n" r="E12" s="6">
        <v>96</v>
      </c>
    </row>
    <row r="13" spans="1:5">
      <c t="s" r="A13" s="4">
        <v>120</v>
      </c>
      <c t="n" r="B13" s="6">
        <v>41000</v>
      </c>
    </row>
    <row r="14" spans="1:5">
      <c t="s" r="A14" s="4">
        <v>121</v>
      </c>
      <c t="n" r="C14" s="6">
        <v>-1</v>
      </c>
      <c t="n" r="E14" s="6">
        <v>-1</v>
      </c>
    </row>
    <row r="15" spans="1:5">
      <c t="s" r="A15" s="4">
        <v>122</v>
      </c>
      <c t="n" r="E15" s="6">
        <v>-1</v>
      </c>
    </row>
    <row r="16" spans="1:5">
      <c t="s" r="A16" s="4">
        <v>59</v>
      </c>
      <c t="n" r="D16" s="6">
        <v>-147742</v>
      </c>
      <c t="n" r="E16" s="6">
        <v>-147742</v>
      </c>
    </row>
    <row r="17" spans="1:5">
      <c t="s" r="A17" s="4">
        <v>123</v>
      </c>
      <c t="n" r="B17" s="7">
        <v>1354696</v>
      </c>
      <c t="n" r="C17" s="6">
        <v>-295</v>
      </c>
      <c t="n" r="D17" s="6">
        <v>-607634</v>
      </c>
      <c t="n" r="E17" s="6">
        <v>746767</v>
      </c>
    </row>
    <row r="18" spans="1:5">
      <c t="s" r="A18" s="4">
        <v>124</v>
      </c>
      <c t="n" r="B18" s="6">
        <v>297159000</v>
      </c>
    </row>
    <row r="19" spans="1:5">
      <c t="s" r="A19" s="3">
        <v>111</v>
      </c>
    </row>
    <row r="20" spans="1:5">
      <c t="s" r="A20" s="4">
        <v>125</v>
      </c>
      <c t="n" r="B20" s="7">
        <v>1004</v>
      </c>
      <c t="n" r="E20" s="6">
        <v>1004</v>
      </c>
    </row>
    <row r="21" spans="1:5">
      <c t="s" r="A21" s="4">
        <v>126</v>
      </c>
      <c t="n" r="B21" s="6">
        <v>394000</v>
      </c>
    </row>
    <row r="22" spans="1:5">
      <c t="s" r="A22" s="4">
        <v>112</v>
      </c>
      <c t="n" r="B22" s="7">
        <v>1324</v>
      </c>
      <c t="n" r="E22" s="6">
        <v>1324</v>
      </c>
    </row>
    <row r="23" spans="1:5">
      <c t="s" r="A23" s="4">
        <v>115</v>
      </c>
      <c t="n" r="B23" s="7">
        <v>1932</v>
      </c>
      <c t="n" r="E23" s="7">
        <v>1932</v>
      </c>
    </row>
    <row r="24" spans="1:5">
      <c t="s" r="A24" s="4">
        <v>116</v>
      </c>
      <c t="n" r="B24" s="6">
        <v>1499000</v>
      </c>
      <c t="n" r="E24" s="6">
        <v>1499000</v>
      </c>
    </row>
    <row r="25" spans="1:5">
      <c t="s" r="A25" s="4">
        <v>117</v>
      </c>
      <c t="n" r="B25" s="7">
        <v>360</v>
      </c>
      <c t="n" r="E25" s="7">
        <v>360</v>
      </c>
    </row>
    <row r="26" spans="1:5">
      <c t="s" r="A26" s="4">
        <v>118</v>
      </c>
      <c t="n" r="B26" s="6">
        <v>198000</v>
      </c>
    </row>
    <row r="27" spans="1:5">
      <c t="s" r="A27" s="4">
        <v>127</v>
      </c>
      <c t="n" r="B27" s="7">
        <v>1352</v>
      </c>
      <c t="n" r="E27" s="6">
        <v>1352</v>
      </c>
    </row>
    <row r="28" spans="1:5">
      <c t="s" r="A28" s="4">
        <v>128</v>
      </c>
      <c t="n" r="B28" s="6">
        <v>850000</v>
      </c>
    </row>
    <row r="29" spans="1:5">
      <c t="s" r="A29" s="4">
        <v>122</v>
      </c>
      <c t="n" r="C29" s="6">
        <v>419</v>
      </c>
      <c t="n" r="E29" s="6">
        <v>419</v>
      </c>
    </row>
    <row r="30" spans="1:5">
      <c t="s" r="A30" s="4">
        <v>59</v>
      </c>
      <c t="n" r="D30" s="6">
        <v>-311943</v>
      </c>
      <c t="n" r="E30" s="6">
        <v>-311943</v>
      </c>
    </row>
    <row r="31" spans="1:5">
      <c t="s" r="A31" s="4">
        <v>129</v>
      </c>
      <c t="n" r="B31" s="7">
        <v>1360668</v>
      </c>
      <c t="n" r="C31" s="6">
        <v>124</v>
      </c>
      <c t="n" r="D31" s="6">
        <v>-919577</v>
      </c>
      <c t="n" r="E31" s="6">
        <v>441215</v>
      </c>
    </row>
    <row r="32" spans="1:5">
      <c t="s" r="A32" s="4">
        <v>130</v>
      </c>
      <c t="n" r="B32" s="6">
        <v>300100000</v>
      </c>
    </row>
    <row r="33" spans="1:5">
      <c t="s" r="A33" s="3">
        <v>111</v>
      </c>
    </row>
    <row r="34" spans="1:5">
      <c t="s" r="A34" s="4">
        <v>125</v>
      </c>
      <c t="n" r="B34" s="7">
        <v>443</v>
      </c>
      <c t="n" r="E34" s="6">
        <v>443</v>
      </c>
    </row>
    <row r="35" spans="1:5">
      <c t="s" r="A35" s="4">
        <v>126</v>
      </c>
      <c t="n" r="B35" s="6">
        <v>430000</v>
      </c>
    </row>
    <row r="36" spans="1:5">
      <c t="s" r="A36" s="4">
        <v>112</v>
      </c>
      <c t="n" r="B36" s="7">
        <v>1305</v>
      </c>
      <c t="n" r="E36" s="6">
        <v>1305</v>
      </c>
    </row>
    <row r="37" spans="1:5">
      <c t="s" r="A37" s="4">
        <v>131</v>
      </c>
      <c t="n" r="B37" s="7">
        <v>-1769</v>
      </c>
      <c t="n" r="E37" s="7">
        <v>-1769</v>
      </c>
    </row>
    <row r="38" spans="1:5">
      <c t="s" r="A38" s="4">
        <v>132</v>
      </c>
      <c t="n" r="B38" s="6">
        <v>-1896000</v>
      </c>
      <c t="n" r="E38" s="6">
        <v>-1896442</v>
      </c>
    </row>
    <row r="39" spans="1:5">
      <c t="s" r="A39" s="4">
        <v>133</v>
      </c>
      <c t="n" r="B39" s="7">
        <v>-1503</v>
      </c>
      <c t="n" r="E39" s="7">
        <v>-1503</v>
      </c>
    </row>
    <row r="40" spans="1:5">
      <c t="s" r="A40" s="4">
        <v>116</v>
      </c>
      <c t="n" r="E40" s="6">
        <v>272000</v>
      </c>
    </row>
    <row r="41" spans="1:5">
      <c t="s" r="A41" s="4">
        <v>122</v>
      </c>
      <c t="n" r="C41" s="6">
        <v>-949</v>
      </c>
      <c t="n" r="E41" s="7">
        <v>-949</v>
      </c>
    </row>
    <row r="42" spans="1:5">
      <c t="s" r="A42" s="4">
        <v>59</v>
      </c>
      <c t="n" r="D42" s="6">
        <v>-20450</v>
      </c>
      <c t="n" r="E42" s="6">
        <v>-20450</v>
      </c>
    </row>
    <row r="43" spans="1:5">
      <c t="s" r="A43" s="4">
        <v>134</v>
      </c>
      <c t="n" r="B43" s="7">
        <v>1359144</v>
      </c>
      <c t="n" r="C43" s="7">
        <v>-825</v>
      </c>
      <c t="n" r="D43" s="7">
        <v>-940027</v>
      </c>
      <c t="n" r="E43" s="7">
        <v>418292</v>
      </c>
    </row>
    <row r="44" spans="1:5">
      <c t="s" r="A44" s="4">
        <v>135</v>
      </c>
      <c t="n" r="B44" s="6">
        <v>29863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2</v>
      </c>
      <c t="s" r="B1" s="2">
        <v>1</v>
      </c>
    </row>
    <row r="2" spans="1:4">
      <c t="s" r="B2" s="2">
        <v>2</v>
      </c>
      <c t="s" r="C2" s="2">
        <v>30</v>
      </c>
      <c t="s" r="D2" s="2">
        <v>31</v>
      </c>
    </row>
    <row r="3" spans="1:4">
      <c t="s" r="A3" s="3">
        <v>200</v>
      </c>
    </row>
    <row r="4" spans="1:4">
      <c t="s" r="A4" s="4">
        <v>57</v>
      </c>
      <c t="n" r="B4" s="7">
        <v>-45010</v>
      </c>
      <c t="n" r="C4" s="7">
        <v>-419113</v>
      </c>
      <c t="n" r="D4" s="7">
        <v>-201107</v>
      </c>
    </row>
    <row r="5" spans="1:4">
      <c t="s" r="A5" s="4">
        <v>523</v>
      </c>
      <c t="s" r="B5" s="4">
        <v>524</v>
      </c>
      <c t="s" r="C5" s="4">
        <v>524</v>
      </c>
      <c t="s" r="D5" s="4">
        <v>524</v>
      </c>
    </row>
    <row r="6" spans="1:4">
      <c t="s" r="A6" s="4">
        <v>525</v>
      </c>
      <c t="n" r="B6" s="7">
        <v>-15303</v>
      </c>
      <c t="n" r="C6" s="7">
        <v>-142498</v>
      </c>
      <c t="n" r="D6" s="7">
        <v>-68376</v>
      </c>
    </row>
    <row r="7" spans="1:4">
      <c t="s" r="A7" s="3">
        <v>526</v>
      </c>
    </row>
    <row r="8" spans="1:4">
      <c t="s" r="A8" s="4">
        <v>527</v>
      </c>
      <c t="n" r="B8" s="6">
        <v>-821</v>
      </c>
      <c t="n" r="C8" s="6">
        <v>1850</v>
      </c>
      <c t="n" r="D8" s="6">
        <v>-2924</v>
      </c>
    </row>
    <row r="9" spans="1:4">
      <c t="s" r="A9" s="4">
        <v>528</v>
      </c>
      <c t="n" r="B9" s="6">
        <v>906</v>
      </c>
      <c t="n" r="C9" s="6">
        <v>8330</v>
      </c>
      <c t="n" r="D9" s="6">
        <v>-19016</v>
      </c>
    </row>
    <row r="10" spans="1:4">
      <c t="s" r="A10" s="4">
        <v>529</v>
      </c>
      <c t="n" r="B10" s="6">
        <v>-1230</v>
      </c>
      <c t="n" r="C10" s="6">
        <v>-1803</v>
      </c>
      <c t="n" r="D10" s="6">
        <v>6573</v>
      </c>
    </row>
    <row r="11" spans="1:4">
      <c t="s" r="A11" s="4">
        <v>530</v>
      </c>
      <c t="n" r="B11" s="6">
        <v>-15694</v>
      </c>
      <c t="n" r="C11" s="6">
        <v>-14760</v>
      </c>
      <c t="n" r="D11" s="6">
        <v>-11296</v>
      </c>
    </row>
    <row r="12" spans="1:4">
      <c t="s" r="A12" s="4">
        <v>531</v>
      </c>
      <c t="n" r="B12" s="6">
        <v>9389</v>
      </c>
      <c t="n" r="C12" s="6">
        <v>19444</v>
      </c>
      <c t="n" r="D12" s="6">
        <v>-28319</v>
      </c>
    </row>
    <row r="13" spans="1:4">
      <c t="s" r="A13" s="4">
        <v>532</v>
      </c>
      <c t="n" r="B13" s="6">
        <v>1215</v>
      </c>
      <c t="n" r="C13" s="6">
        <v>10268</v>
      </c>
      <c t="n" r="D13" s="6">
        <v>1711</v>
      </c>
    </row>
    <row r="14" spans="1:4">
      <c t="s" r="A14" s="4">
        <v>533</v>
      </c>
      <c t="n" r="B14" s="6">
        <v>-7026</v>
      </c>
      <c t="n" r="C14" s="6">
        <v>4592</v>
      </c>
      <c t="n" r="D14" s="6">
        <v>34725</v>
      </c>
    </row>
    <row r="15" spans="1:4">
      <c t="s" r="A15" s="4">
        <v>412</v>
      </c>
      <c t="n" r="B15" s="7">
        <v>24560</v>
      </c>
      <c t="n" r="C15" s="7">
        <v>107170</v>
      </c>
      <c t="n" r="D15" s="7">
        <v>533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4</v>
      </c>
      <c t="s" r="B1" s="2">
        <v>2</v>
      </c>
      <c t="s" r="C1" s="2">
        <v>30</v>
      </c>
      <c t="s" r="D1" s="2">
        <v>31</v>
      </c>
      <c t="s" r="E1" s="2">
        <v>535</v>
      </c>
    </row>
    <row r="2" spans="1:5">
      <c t="s" r="A2" s="3">
        <v>536</v>
      </c>
    </row>
    <row r="3" spans="1:5">
      <c t="s" r="A3" s="4">
        <v>537</v>
      </c>
      <c t="n" r="B3" s="7">
        <v>105555</v>
      </c>
      <c t="n" r="C3" s="7">
        <v>108070</v>
      </c>
    </row>
    <row r="4" spans="1:5">
      <c t="s" r="A4" s="4">
        <v>538</v>
      </c>
      <c t="n" r="B4" s="6">
        <v>11842</v>
      </c>
      <c t="n" r="C4" s="6">
        <v>14797</v>
      </c>
    </row>
    <row r="5" spans="1:5">
      <c t="s" r="A5" s="4">
        <v>539</v>
      </c>
      <c t="n" r="B5" s="6">
        <v>5371</v>
      </c>
      <c t="n" r="C5" s="6">
        <v>7141</v>
      </c>
    </row>
    <row r="6" spans="1:5">
      <c t="s" r="A6" s="4">
        <v>540</v>
      </c>
      <c t="n" r="B6" s="6">
        <v>122768</v>
      </c>
      <c t="n" r="C6" s="6">
        <v>130008</v>
      </c>
    </row>
    <row r="7" spans="1:5">
      <c t="s" r="A7" s="4">
        <v>541</v>
      </c>
      <c t="n" r="B7" s="6">
        <v>-122768</v>
      </c>
      <c t="n" r="C7" s="6">
        <v>-129794</v>
      </c>
      <c t="n" r="D7" s="7">
        <v>-125202</v>
      </c>
      <c t="n" r="E7" s="7">
        <v>-90477</v>
      </c>
    </row>
    <row r="8" spans="1:5">
      <c t="s" r="A8" s="4">
        <v>542</v>
      </c>
      <c t="n" r="C8" s="6">
        <v>214</v>
      </c>
    </row>
    <row r="9" spans="1:5">
      <c t="s" r="A9" s="3">
        <v>543</v>
      </c>
    </row>
    <row r="10" spans="1:5">
      <c t="s" r="A10" s="4">
        <v>230</v>
      </c>
      <c t="n" r="C10" s="6">
        <v>-214</v>
      </c>
    </row>
    <row r="11" spans="1:5">
      <c t="s" r="A11" s="4">
        <v>544</v>
      </c>
      <c t="n" r="B11" s="6">
        <v>-26899</v>
      </c>
      <c t="n" r="C11" s="6">
        <v>-51899</v>
      </c>
    </row>
    <row r="12" spans="1:5">
      <c t="s" r="A12" s="4">
        <v>545</v>
      </c>
      <c t="n" r="B12" s="6">
        <v>-26899</v>
      </c>
      <c t="n" r="C12" s="6">
        <v>-52113</v>
      </c>
    </row>
    <row r="13" spans="1:5">
      <c t="s" r="A13" s="4">
        <v>546</v>
      </c>
      <c t="n" r="B13" s="6">
        <v>-26899</v>
      </c>
      <c t="n" r="C13" s="6">
        <v>-51899</v>
      </c>
    </row>
    <row r="14" spans="1:5">
      <c t="s" r="A14" s="4">
        <v>547</v>
      </c>
    </row>
    <row r="15" spans="1:5">
      <c t="s" r="A15" s="3">
        <v>543</v>
      </c>
    </row>
    <row r="16" spans="1:5">
      <c t="s" r="A16" s="4">
        <v>544</v>
      </c>
      <c t="n" r="B16" s="7">
        <v>-19800</v>
      </c>
      <c t="n" r="C16" s="7">
        <v>-26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8</v>
      </c>
      <c t="s" r="B1" s="2">
        <v>549</v>
      </c>
      <c t="s" r="C1" s="2">
        <v>2</v>
      </c>
      <c t="s" r="D1" s="2">
        <v>30</v>
      </c>
      <c t="s" r="E1" s="2">
        <v>31</v>
      </c>
    </row>
    <row r="2" spans="1:5">
      <c t="s" r="A2" s="3">
        <v>533</v>
      </c>
    </row>
    <row r="3" spans="1:5">
      <c t="s" r="A3" s="4">
        <v>550</v>
      </c>
      <c t="n" r="C3" s="7">
        <v>7000</v>
      </c>
      <c t="n" r="D3" s="7">
        <v>4600</v>
      </c>
    </row>
    <row r="4" spans="1:5">
      <c t="s" r="A4" s="4">
        <v>551</v>
      </c>
      <c t="n" r="B4" s="7">
        <v>125202</v>
      </c>
      <c t="n" r="C4" s="6">
        <v>129794</v>
      </c>
      <c t="n" r="D4" s="6">
        <v>125202</v>
      </c>
      <c t="n" r="E4" s="7">
        <v>90477</v>
      </c>
    </row>
    <row r="5" spans="1:5">
      <c t="s" r="A5" s="4">
        <v>552</v>
      </c>
      <c t="n" r="C5" s="6">
        <v>6873</v>
      </c>
      <c t="n" r="D5" s="6">
        <v>11514</v>
      </c>
      <c t="n" r="E5" s="6">
        <v>35547</v>
      </c>
    </row>
    <row r="6" spans="1:5">
      <c t="s" r="A6" s="4">
        <v>553</v>
      </c>
      <c t="n" r="C6" s="6">
        <v>-13899</v>
      </c>
      <c t="n" r="D6" s="6">
        <v>-6922</v>
      </c>
      <c t="n" r="E6" s="6">
        <v>-822</v>
      </c>
    </row>
    <row r="7" spans="1:5">
      <c t="s" r="A7" s="4">
        <v>554</v>
      </c>
      <c t="n" r="C7" s="7">
        <v>122768</v>
      </c>
      <c t="n" r="D7" s="7">
        <v>129794</v>
      </c>
      <c t="n" r="E7" s="7">
        <v>125202</v>
      </c>
    </row>
    <row r="8" spans="1:5">
      <c t="s" r="A8" s="4">
        <v>555</v>
      </c>
      <c t="s" r="C8" s="4">
        <v>556</v>
      </c>
    </row>
    <row r="9" spans="1:5">
      <c t="s" r="A9" s="4">
        <v>482</v>
      </c>
    </row>
    <row r="10" spans="1:5">
      <c t="s" r="A10" s="3">
        <v>533</v>
      </c>
    </row>
    <row r="11" spans="1:5">
      <c t="s" r="A11" s="4">
        <v>557</v>
      </c>
      <c t="n" r="B11" s="7">
        <v>0</v>
      </c>
    </row>
    <row r="12" spans="1:5">
      <c t="s" r="A12" s="4">
        <v>555</v>
      </c>
      <c t="s" r="B12" s="4">
        <v>5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r="1" spans="1:2">
      <c t="s" r="A1" s="1">
        <v>558</v>
      </c>
      <c t="s" r="B1" s="2">
        <v>485</v>
      </c>
    </row>
    <row r="2" spans="1:2">
      <c t="s" r="A2" s="4">
        <v>559</v>
      </c>
    </row>
    <row r="3" spans="1:2">
      <c t="s" r="A3" s="3">
        <v>560</v>
      </c>
    </row>
    <row r="4" spans="1:2">
      <c t="s" r="A4" s="4">
        <v>561</v>
      </c>
      <c t="n" r="B4" s="7">
        <v>158974</v>
      </c>
    </row>
    <row r="5" spans="1:2">
      <c t="s" r="A5" s="4">
        <v>482</v>
      </c>
    </row>
    <row r="6" spans="1:2">
      <c t="s" r="A6" s="3">
        <v>560</v>
      </c>
    </row>
    <row r="7" spans="1:2">
      <c t="s" r="A7" s="4">
        <v>561</v>
      </c>
      <c t="n" r="B7" s="6">
        <v>57822</v>
      </c>
    </row>
    <row r="8" spans="1:2">
      <c t="s" r="A8" s="4">
        <v>562</v>
      </c>
    </row>
    <row r="9" spans="1:2">
      <c t="s" r="A9" s="3">
        <v>560</v>
      </c>
    </row>
    <row r="10" spans="1:2">
      <c t="s" r="A10" s="4">
        <v>561</v>
      </c>
      <c t="n" r="B10" s="6">
        <v>20349</v>
      </c>
    </row>
    <row r="11" spans="1:2">
      <c t="s" r="A11" s="4">
        <v>466</v>
      </c>
    </row>
    <row r="12" spans="1:2">
      <c t="s" r="A12" s="3">
        <v>560</v>
      </c>
    </row>
    <row r="13" spans="1:2">
      <c t="s" r="A13" s="4">
        <v>561</v>
      </c>
      <c t="n" r="B13" s="7">
        <v>858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6"/>
    <col customWidth="1" max="2" min="2" width="17"/>
    <col customWidth="1" max="3" min="3" width="52"/>
    <col customWidth="1" max="4" min="4" width="17"/>
    <col customWidth="1" max="5" min="5" width="17"/>
    <col customWidth="1" max="6" min="6" width="21"/>
    <col customWidth="1" max="7" min="7" width="21"/>
    <col customWidth="1" max="8" min="8" width="21"/>
  </cols>
  <sheetData>
    <row r="1" spans="1:8">
      <c t="s" r="A1" s="1">
        <v>563</v>
      </c>
      <c t="s" r="B1" s="2">
        <v>564</v>
      </c>
      <c t="s" r="C1" s="2">
        <v>565</v>
      </c>
      <c t="s" r="D1" s="2">
        <v>565</v>
      </c>
      <c t="s" r="E1" s="2">
        <v>566</v>
      </c>
      <c t="s" r="F1" s="2">
        <v>567</v>
      </c>
      <c t="s" r="G1" s="2">
        <v>485</v>
      </c>
      <c t="s" r="H1" s="2">
        <v>568</v>
      </c>
    </row>
    <row r="2" spans="1:8">
      <c t="s" r="A2" s="3">
        <v>569</v>
      </c>
    </row>
    <row r="3" spans="1:8">
      <c t="s" r="A3" s="4">
        <v>570</v>
      </c>
      <c t="s" r="D3" s="4">
        <v>571</v>
      </c>
    </row>
    <row r="4" spans="1:8">
      <c t="s" r="A4" s="4">
        <v>572</v>
      </c>
      <c t="n" r="G4" s="7">
        <v>5171</v>
      </c>
    </row>
    <row r="5" spans="1:8">
      <c t="s" r="A5" s="4">
        <v>573</v>
      </c>
      <c t="n" r="F5" s="7">
        <v>2000</v>
      </c>
    </row>
    <row r="6" spans="1:8">
      <c t="s" r="A6" s="4">
        <v>574</v>
      </c>
      <c t="n" r="E6" s="9">
        <v>2903100</v>
      </c>
    </row>
    <row r="7" spans="1:8">
      <c t="s" r="A7" s="4">
        <v>575</v>
      </c>
      <c t="n" r="E7" s="6">
        <v>31751101</v>
      </c>
      <c t="n" r="F7" s="6">
        <v>1800</v>
      </c>
    </row>
    <row r="8" spans="1:8">
      <c t="s" r="A8" s="4">
        <v>576</v>
      </c>
    </row>
    <row r="9" spans="1:8">
      <c t="s" r="A9" s="3">
        <v>569</v>
      </c>
    </row>
    <row r="10" spans="1:8">
      <c t="s" r="A10" s="4">
        <v>577</v>
      </c>
      <c t="n" r="C10" s="9">
        <v>90000000</v>
      </c>
      <c t="n" r="D10" s="9">
        <v>90000000</v>
      </c>
      <c t="n" r="F10" s="6">
        <v>5200</v>
      </c>
      <c t="n" r="H10" s="7">
        <v>5900</v>
      </c>
    </row>
    <row r="11" spans="1:8">
      <c t="s" r="A11" s="4">
        <v>578</v>
      </c>
      <c t="n" r="F11" s="7">
        <v>700</v>
      </c>
    </row>
    <row r="12" spans="1:8">
      <c t="s" r="A12" s="4">
        <v>579</v>
      </c>
      <c t="s" r="C12" s="4">
        <v>580</v>
      </c>
    </row>
    <row r="13" spans="1:8">
      <c t="s" r="A13" s="4">
        <v>581</v>
      </c>
      <c t="s" r="C13" s="4">
        <v>378</v>
      </c>
    </row>
    <row r="14" spans="1:8">
      <c t="s" r="A14" s="4">
        <v>582</v>
      </c>
      <c t="n" r="E14" s="9">
        <v>34654201</v>
      </c>
    </row>
    <row r="15" spans="1:8">
      <c t="s" r="A15" s="4">
        <v>583</v>
      </c>
      <c t="n" r="B15" s="9">
        <v>58248899</v>
      </c>
      <c t="n" r="G15" s="7">
        <v>3400</v>
      </c>
    </row>
    <row r="16" spans="1:8">
      <c t="s" r="A16" s="4">
        <v>584</v>
      </c>
    </row>
    <row r="17" spans="1:8">
      <c t="s" r="A17" s="3">
        <v>569</v>
      </c>
    </row>
    <row r="18" spans="1:8">
      <c t="s" r="A18" s="4">
        <v>585</v>
      </c>
      <c t="s" r="C18" s="4">
        <v>586</v>
      </c>
    </row>
    <row r="19" spans="1:8">
      <c t="s" r="A19" s="4">
        <v>587</v>
      </c>
      <c t="s" r="F19" s="4">
        <v>5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4"/>
    <col customWidth="1" max="5" min="5" width="21"/>
    <col customWidth="1" max="6" min="6" width="32"/>
    <col customWidth="1" max="7" min="7" width="37"/>
    <col customWidth="1" max="8" min="8" width="37"/>
    <col customWidth="1" max="9" min="9" width="37"/>
  </cols>
  <sheetData>
    <row r="1" spans="1:9">
      <c t="s" r="A1" s="1">
        <v>589</v>
      </c>
      <c t="s" r="B1" s="2">
        <v>590</v>
      </c>
      <c t="s" r="C1" s="2">
        <v>591</v>
      </c>
      <c t="s" r="D1" s="2">
        <v>592</v>
      </c>
      <c t="s" r="E1" s="2">
        <v>593</v>
      </c>
      <c t="s" r="F1" s="2">
        <v>594</v>
      </c>
      <c t="s" r="G1" s="2">
        <v>595</v>
      </c>
      <c t="s" r="H1" s="2">
        <v>596</v>
      </c>
      <c t="s" r="I1" s="2">
        <v>597</v>
      </c>
    </row>
    <row r="2" spans="1:9">
      <c t="s" r="A2" s="4">
        <v>598</v>
      </c>
      <c t="n" r="G2" s="6">
        <v>4300000</v>
      </c>
      <c t="n" r="H2" s="6">
        <v>3700000</v>
      </c>
    </row>
    <row r="3" spans="1:9">
      <c t="s" r="A3" s="4">
        <v>599</v>
      </c>
      <c t="n" r="F3" s="6">
        <v>24213000</v>
      </c>
      <c t="n" r="G3" s="6">
        <v>24213000</v>
      </c>
      <c t="n" r="H3" s="6">
        <v>28521000</v>
      </c>
    </row>
    <row r="4" spans="1:9">
      <c t="s" r="A4" s="4">
        <v>600</v>
      </c>
      <c t="n" r="F4" s="6">
        <v>274421000</v>
      </c>
      <c t="n" r="G4" s="6">
        <v>274421000</v>
      </c>
      <c t="n" r="H4" s="6">
        <v>271579000</v>
      </c>
    </row>
    <row r="5" spans="1:9">
      <c t="s" r="A5" s="4">
        <v>601</v>
      </c>
      <c t="n" r="G5" s="6">
        <v>272000</v>
      </c>
      <c t="n" r="H5" s="6">
        <v>1499000</v>
      </c>
      <c t="n" r="I5" s="6">
        <v>48000</v>
      </c>
    </row>
    <row r="6" spans="1:9">
      <c t="s" r="A6" s="4">
        <v>602</v>
      </c>
      <c t="n" r="G6" s="8">
        <v>1.29</v>
      </c>
      <c t="n" r="H6" s="8">
        <v>1.29</v>
      </c>
      <c t="n" r="I6" s="8">
        <v>1.97</v>
      </c>
    </row>
    <row r="7" spans="1:9">
      <c t="s" r="A7" s="4">
        <v>603</v>
      </c>
      <c t="n" r="H7" s="7">
        <v>1932000</v>
      </c>
      <c t="n" r="I7" s="7">
        <v>95000</v>
      </c>
    </row>
    <row r="8" spans="1:9">
      <c t="s" r="A8" s="4">
        <v>604</v>
      </c>
      <c t="n" r="H8" s="6">
        <v>2292000</v>
      </c>
      <c t="n" r="I8" s="6">
        <v>171000</v>
      </c>
    </row>
    <row r="9" spans="1:9">
      <c t="s" r="A9" s="4">
        <v>605</v>
      </c>
      <c t="n" r="G9" s="7">
        <v>443000</v>
      </c>
      <c t="n" r="H9" s="6">
        <v>1004000</v>
      </c>
    </row>
    <row r="10" spans="1:9">
      <c t="s" r="A10" s="4">
        <v>606</v>
      </c>
      <c t="n" r="D10" s="8">
        <v>0.01</v>
      </c>
    </row>
    <row r="11" spans="1:9">
      <c t="s" r="A11" s="4">
        <v>607</v>
      </c>
      <c t="n" r="C11" s="10">
        <v>0.005</v>
      </c>
    </row>
    <row r="12" spans="1:9">
      <c t="s" r="A12" s="4">
        <v>608</v>
      </c>
      <c t="n" r="G12" s="7">
        <v>1503000</v>
      </c>
    </row>
    <row r="13" spans="1:9">
      <c t="s" r="A13" s="4">
        <v>609</v>
      </c>
      <c t="n" r="G13" s="6">
        <v>319640</v>
      </c>
    </row>
    <row r="14" spans="1:9">
      <c t="s" r="A14" s="4">
        <v>610</v>
      </c>
      <c t="n" r="G14" s="7">
        <v>1769000</v>
      </c>
    </row>
    <row r="15" spans="1:9">
      <c t="s" r="A15" s="4">
        <v>611</v>
      </c>
      <c t="s" r="B15" s="4">
        <v>347</v>
      </c>
    </row>
    <row r="16" spans="1:9">
      <c t="s" r="A16" s="4">
        <v>612</v>
      </c>
      <c t="n" r="G16" s="6">
        <v>1896442</v>
      </c>
    </row>
    <row r="17" spans="1:9">
      <c t="s" r="A17" s="3">
        <v>613</v>
      </c>
    </row>
    <row r="18" spans="1:9">
      <c t="s" r="A18" s="4">
        <v>614</v>
      </c>
      <c t="n" r="H18" s="6">
        <v>1352000</v>
      </c>
    </row>
    <row r="19" spans="1:9">
      <c t="s" r="A19" s="4">
        <v>615</v>
      </c>
      <c t="n" r="G19" s="7">
        <v>-8798000</v>
      </c>
      <c t="n" r="H19" s="6">
        <v>-11332000</v>
      </c>
      <c t="n" r="I19" s="7">
        <v>-24829000</v>
      </c>
    </row>
    <row r="20" spans="1:9">
      <c t="s" r="A20" s="4">
        <v>342</v>
      </c>
    </row>
    <row r="21" spans="1:9">
      <c t="s" r="A21" s="4">
        <v>610</v>
      </c>
      <c t="n" r="B21" s="7">
        <v>15000000</v>
      </c>
    </row>
    <row r="22" spans="1:9">
      <c t="s" r="A22" s="4">
        <v>612</v>
      </c>
      <c t="n" r="B22" s="6">
        <v>15000000</v>
      </c>
    </row>
    <row r="23" spans="1:9">
      <c t="s" r="A23" s="4">
        <v>616</v>
      </c>
    </row>
    <row r="24" spans="1:9">
      <c t="s" r="A24" s="3">
        <v>613</v>
      </c>
    </row>
    <row r="25" spans="1:9">
      <c t="s" r="A25" s="4">
        <v>617</v>
      </c>
      <c t="n" r="G25" s="6">
        <v>850000</v>
      </c>
    </row>
    <row r="26" spans="1:9">
      <c t="s" r="A26" s="4">
        <v>374</v>
      </c>
      <c t="s" r="G26" s="4">
        <v>618</v>
      </c>
    </row>
    <row r="27" spans="1:9">
      <c t="s" r="A27" s="4">
        <v>615</v>
      </c>
      <c t="n" r="H27" s="7">
        <v>-1400000</v>
      </c>
    </row>
    <row r="28" spans="1:9">
      <c t="s" r="A28" s="4">
        <v>547</v>
      </c>
    </row>
    <row r="29" spans="1:9">
      <c t="s" r="A29" s="4">
        <v>601</v>
      </c>
      <c t="n" r="G29" s="6">
        <v>198000</v>
      </c>
    </row>
    <row r="30" spans="1:9">
      <c t="s" r="A30" s="4">
        <v>619</v>
      </c>
      <c t="n" r="F30" s="11">
        <v>1.96</v>
      </c>
    </row>
    <row r="31" spans="1:9">
      <c t="s" r="A31" s="4">
        <v>604</v>
      </c>
      <c t="n" r="E31" s="12">
        <v>0.4</v>
      </c>
    </row>
    <row r="32" spans="1:9">
      <c t="s" r="A32" s="4">
        <v>620</v>
      </c>
      <c t="n" r="G32" s="7">
        <v>400000</v>
      </c>
    </row>
    <row r="33" spans="1:9">
      <c t="s" r="A33" s="4">
        <v>105</v>
      </c>
    </row>
    <row r="34" spans="1:9">
      <c t="s" r="A34" s="4">
        <v>601</v>
      </c>
      <c t="n" r="H34" s="6">
        <v>1499000</v>
      </c>
      <c t="n" r="I34" s="6">
        <v>48000</v>
      </c>
    </row>
    <row r="35" spans="1:9">
      <c t="s" r="A35" s="4">
        <v>603</v>
      </c>
      <c t="n" r="H35" s="7">
        <v>1932000</v>
      </c>
      <c t="n" r="I35" s="7">
        <v>95000</v>
      </c>
    </row>
    <row r="36" spans="1:9">
      <c t="s" r="A36" s="4">
        <v>621</v>
      </c>
      <c t="n" r="G36" s="6">
        <v>430000</v>
      </c>
      <c t="n" r="H36" s="6">
        <v>394000</v>
      </c>
    </row>
    <row r="37" spans="1:9">
      <c t="s" r="A37" s="4">
        <v>610</v>
      </c>
      <c t="n" r="G37" s="7">
        <v>1769000</v>
      </c>
    </row>
    <row r="38" spans="1:9">
      <c t="s" r="A38" s="4">
        <v>612</v>
      </c>
      <c t="n" r="G38" s="6">
        <v>1896000</v>
      </c>
    </row>
    <row r="39" spans="1:9">
      <c t="s" r="A39" s="4">
        <v>622</v>
      </c>
      <c t="n" r="I39" s="6">
        <v>41000</v>
      </c>
    </row>
    <row r="40" spans="1:9">
      <c t="s" r="A40" s="3">
        <v>613</v>
      </c>
    </row>
    <row r="41" spans="1:9">
      <c t="s" r="A41" s="4">
        <v>617</v>
      </c>
      <c t="n" r="H41" s="6">
        <v>850000</v>
      </c>
    </row>
    <row r="42" spans="1:9">
      <c t="s" r="A42" s="4">
        <v>614</v>
      </c>
      <c t="n" r="H42" s="7">
        <v>135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49"/>
    <col customWidth="1" max="3" min="3" width="37"/>
    <col customWidth="1" max="4" min="4" width="37"/>
    <col customWidth="1" max="5" min="5" width="37"/>
    <col customWidth="1" max="6" min="6" width="30"/>
  </cols>
  <sheetData>
    <row r="1" spans="1:6">
      <c t="s" r="A1" s="1">
        <v>623</v>
      </c>
      <c t="s" r="B1" s="2">
        <v>1</v>
      </c>
    </row>
    <row r="2" spans="1:6">
      <c t="s" r="B2" s="2">
        <v>624</v>
      </c>
      <c t="s" r="C2" s="2">
        <v>595</v>
      </c>
      <c t="s" r="D2" s="2">
        <v>596</v>
      </c>
      <c t="s" r="E2" s="2">
        <v>597</v>
      </c>
      <c t="s" r="F2" s="2">
        <v>625</v>
      </c>
    </row>
    <row r="3" spans="1:6">
      <c t="s" r="A3" s="3">
        <v>204</v>
      </c>
    </row>
    <row r="4" spans="1:6">
      <c t="s" r="A4" s="4">
        <v>626</v>
      </c>
      <c t="n" r="C4" s="6">
        <v>2733000</v>
      </c>
      <c t="n" r="D4" s="6">
        <v>1731000</v>
      </c>
      <c t="n" r="E4" s="6">
        <v>1728000</v>
      </c>
    </row>
    <row r="5" spans="1:6">
      <c t="s" r="A5" s="4">
        <v>627</v>
      </c>
      <c t="n" r="C5" s="8">
        <v>1.03</v>
      </c>
      <c t="n" r="D5" s="8">
        <v>2.9</v>
      </c>
      <c t="n" r="E5" s="8">
        <v>2.26</v>
      </c>
    </row>
    <row r="6" spans="1:6">
      <c t="s" r="A6" s="4">
        <v>628</v>
      </c>
      <c t="s" r="C6" s="4">
        <v>629</v>
      </c>
    </row>
    <row r="7" spans="1:6">
      <c t="s" r="A7" s="4">
        <v>630</v>
      </c>
      <c t="n" r="B7" s="6">
        <v>17500000</v>
      </c>
      <c t="n" r="C7" s="6">
        <v>17500000</v>
      </c>
    </row>
    <row r="8" spans="1:6">
      <c t="s" r="A8" s="3">
        <v>631</v>
      </c>
    </row>
    <row r="9" spans="1:6">
      <c t="s" r="A9" s="4">
        <v>632</v>
      </c>
      <c t="n" r="C9" s="6">
        <v>4651000</v>
      </c>
      <c t="n" r="D9" s="6">
        <v>4841000</v>
      </c>
      <c t="n" r="E9" s="6">
        <v>3561000</v>
      </c>
    </row>
    <row r="10" spans="1:6">
      <c t="s" r="A10" s="4">
        <v>633</v>
      </c>
      <c t="n" r="C10" s="6">
        <v>2733000</v>
      </c>
      <c t="n" r="D10" s="6">
        <v>1731000</v>
      </c>
      <c t="n" r="E10" s="6">
        <v>1728000</v>
      </c>
    </row>
    <row r="11" spans="1:6">
      <c t="s" r="A11" s="4">
        <v>634</v>
      </c>
      <c t="n" r="C11" s="6">
        <v>-272000</v>
      </c>
      <c t="n" r="D11" s="6">
        <v>-1499000</v>
      </c>
      <c t="n" r="E11" s="6">
        <v>-48000</v>
      </c>
    </row>
    <row r="12" spans="1:6">
      <c t="s" r="A12" s="4">
        <v>635</v>
      </c>
      <c t="n" r="C12" s="6">
        <v>-158000</v>
      </c>
      <c t="n" r="D12" s="6">
        <v>-422000</v>
      </c>
      <c t="n" r="E12" s="6">
        <v>-400000</v>
      </c>
    </row>
    <row r="13" spans="1:6">
      <c t="s" r="A13" s="4">
        <v>636</v>
      </c>
      <c t="n" r="C13" s="6">
        <v>6954000</v>
      </c>
      <c t="n" r="D13" s="6">
        <v>4651000</v>
      </c>
      <c t="n" r="E13" s="6">
        <v>4841000</v>
      </c>
      <c t="n" r="F13" s="6">
        <v>3561000</v>
      </c>
    </row>
    <row r="14" spans="1:6">
      <c t="s" r="A14" s="4">
        <v>637</v>
      </c>
      <c t="n" r="B14" s="6">
        <v>2772000</v>
      </c>
      <c t="n" r="C14" s="6">
        <v>2772000</v>
      </c>
    </row>
    <row r="15" spans="1:6">
      <c t="s" r="A15" s="3">
        <v>638</v>
      </c>
    </row>
    <row r="16" spans="1:6">
      <c t="s" r="A16" s="4">
        <v>639</v>
      </c>
      <c t="n" r="C16" s="8">
        <v>3.35</v>
      </c>
      <c t="n" r="D16" s="8">
        <v>2.96</v>
      </c>
      <c t="n" r="E16" s="8">
        <v>3.47</v>
      </c>
    </row>
    <row r="17" spans="1:6">
      <c t="s" r="A17" s="4">
        <v>640</v>
      </c>
      <c t="n" r="C17" s="13">
        <v>1.03</v>
      </c>
      <c t="n" r="D17" s="13">
        <v>2.9</v>
      </c>
      <c t="n" r="E17" s="13">
        <v>2.26</v>
      </c>
    </row>
    <row r="18" spans="1:6">
      <c t="s" r="A18" s="4">
        <v>641</v>
      </c>
      <c t="n" r="C18" s="13">
        <v>1.29</v>
      </c>
      <c t="n" r="D18" s="13">
        <v>1.29</v>
      </c>
      <c t="n" r="E18" s="13">
        <v>1.97</v>
      </c>
    </row>
    <row r="19" spans="1:6">
      <c t="s" r="A19" s="4">
        <v>642</v>
      </c>
      <c t="n" r="C19" s="13">
        <v>2.82</v>
      </c>
      <c t="n" r="D19" s="13">
        <v>4.39</v>
      </c>
      <c t="n" r="E19" s="13">
        <v>4.57</v>
      </c>
    </row>
    <row r="20" spans="1:6">
      <c t="s" r="A20" s="4">
        <v>643</v>
      </c>
      <c t="n" r="C20" s="13">
        <v>2.12</v>
      </c>
    </row>
    <row r="21" spans="1:6">
      <c t="s" r="A21" s="4">
        <v>644</v>
      </c>
      <c t="n" r="C21" s="13">
        <v>2.49</v>
      </c>
      <c t="n" r="D21" s="8">
        <v>3.35</v>
      </c>
      <c t="n" r="E21" s="8">
        <v>2.96</v>
      </c>
      <c t="n" r="F21" s="8">
        <v>3.47</v>
      </c>
    </row>
    <row r="22" spans="1:6">
      <c t="s" r="A22" s="4">
        <v>645</v>
      </c>
      <c t="n" r="B22" s="8">
        <v>3.8</v>
      </c>
      <c t="n" r="C22" s="8">
        <v>3.8</v>
      </c>
    </row>
    <row r="23" spans="1:6">
      <c t="s" r="A23" s="3">
        <v>646</v>
      </c>
    </row>
    <row r="24" spans="1:6">
      <c t="s" r="A24" s="4">
        <v>647</v>
      </c>
      <c t="s" r="C24" s="4">
        <v>648</v>
      </c>
      <c t="s" r="D24" s="4">
        <v>649</v>
      </c>
      <c t="s" r="E24" s="4">
        <v>650</v>
      </c>
      <c t="s" r="F24" s="4">
        <v>651</v>
      </c>
    </row>
    <row r="25" spans="1:6">
      <c t="s" r="A25" s="4">
        <v>628</v>
      </c>
      <c t="s" r="C25" s="4">
        <v>629</v>
      </c>
    </row>
    <row r="26" spans="1:6">
      <c t="s" r="A26" s="3">
        <v>652</v>
      </c>
    </row>
    <row r="27" spans="1:6">
      <c t="s" r="A27" s="4">
        <v>653</v>
      </c>
      <c t="n" r="D27" s="7">
        <v>438</v>
      </c>
      <c t="n" r="E27" s="7">
        <v>47</v>
      </c>
    </row>
    <row r="28" spans="1:6">
      <c t="s" r="A28" s="4">
        <v>654</v>
      </c>
      <c t="n" r="B28" s="7">
        <v>98</v>
      </c>
      <c t="n" r="C28" s="7">
        <v>98</v>
      </c>
    </row>
    <row r="29" spans="1:6">
      <c t="s" r="A29" s="4">
        <v>655</v>
      </c>
      <c t="n" r="B29" s="6">
        <v>8</v>
      </c>
      <c t="n" r="C29" s="7">
        <v>8</v>
      </c>
    </row>
    <row r="30" spans="1:6">
      <c t="s" r="A30" s="4">
        <v>633</v>
      </c>
      <c t="n" r="C30" s="6">
        <v>2733000</v>
      </c>
      <c t="n" r="D30" s="6">
        <v>1731000</v>
      </c>
      <c t="n" r="E30" s="6">
        <v>1728000</v>
      </c>
    </row>
    <row r="31" spans="1:6">
      <c t="s" r="A31" s="3">
        <v>656</v>
      </c>
    </row>
    <row r="32" spans="1:6">
      <c t="s" r="A32" s="4">
        <v>657</v>
      </c>
      <c t="s" r="C32" s="4">
        <v>658</v>
      </c>
      <c t="s" r="E32" s="4">
        <v>659</v>
      </c>
    </row>
    <row r="33" spans="1:6">
      <c t="s" r="A33" s="4">
        <v>660</v>
      </c>
      <c t="s" r="C33" s="4">
        <v>661</v>
      </c>
      <c t="s" r="E33" s="4">
        <v>662</v>
      </c>
    </row>
    <row r="34" spans="1:6">
      <c t="s" r="A34" s="4">
        <v>663</v>
      </c>
      <c t="s" r="D34" s="4">
        <v>664</v>
      </c>
      <c t="s" r="E34" s="4">
        <v>664</v>
      </c>
    </row>
    <row r="35" spans="1:6">
      <c t="s" r="A35" s="4">
        <v>665</v>
      </c>
      <c t="s" r="C35" s="4">
        <v>666</v>
      </c>
      <c t="s" r="E35" s="4">
        <v>667</v>
      </c>
    </row>
    <row r="36" spans="1:6">
      <c t="s" r="A36" s="4">
        <v>668</v>
      </c>
      <c t="s" r="C36" s="4">
        <v>669</v>
      </c>
      <c t="s" r="E36" s="4">
        <v>670</v>
      </c>
    </row>
    <row r="37" spans="1:6">
      <c t="s" r="A37" s="4">
        <v>671</v>
      </c>
      <c t="s" r="C37" s="4">
        <v>672</v>
      </c>
    </row>
    <row r="38" spans="1:6">
      <c t="s" r="A38" s="4">
        <v>673</v>
      </c>
      <c t="s" r="D38" s="4">
        <v>674</v>
      </c>
    </row>
    <row r="39" spans="1:6">
      <c t="s" r="A39" s="4">
        <v>675</v>
      </c>
      <c t="s" r="D39" s="4">
        <v>676</v>
      </c>
      <c t="s" r="E39" s="4">
        <v>676</v>
      </c>
    </row>
    <row r="40" spans="1:6">
      <c t="s" r="A40" s="4">
        <v>677</v>
      </c>
      <c t="n" r="C40" s="8">
        <v>0.49</v>
      </c>
      <c t="n" r="D40" s="8">
        <v>1.45</v>
      </c>
      <c t="n" r="E40" s="8">
        <v>1.02</v>
      </c>
    </row>
    <row r="41" spans="1:6">
      <c t="s" r="A41" s="4">
        <v>678</v>
      </c>
      <c t="n" r="C41" s="7">
        <v>1300</v>
      </c>
      <c t="n" r="D41" s="7">
        <v>1300</v>
      </c>
      <c t="n" r="E41" s="7">
        <v>1400</v>
      </c>
    </row>
    <row r="42" spans="1:6">
      <c t="s" r="A42" s="3">
        <v>679</v>
      </c>
    </row>
    <row r="43" spans="1:6">
      <c t="s" r="A43" s="4">
        <v>680</v>
      </c>
      <c t="n" r="B43" s="7">
        <v>1600</v>
      </c>
      <c t="n" r="C43" s="7">
        <v>1600</v>
      </c>
      <c t="n" r="D43" s="7">
        <v>1800</v>
      </c>
    </row>
    <row r="44" spans="1:6">
      <c t="s" r="A44" s="4">
        <v>681</v>
      </c>
      <c t="n" r="C44" s="6">
        <v>4200000</v>
      </c>
      <c t="n" r="D44" s="6">
        <v>2700000</v>
      </c>
    </row>
    <row r="45" spans="1:6">
      <c t="s" r="A45" s="4">
        <v>682</v>
      </c>
      <c t="s" r="C45" s="4">
        <v>683</v>
      </c>
      <c t="s" r="D45" s="4">
        <v>683</v>
      </c>
      <c t="s" r="E45" s="4">
        <v>684</v>
      </c>
    </row>
    <row r="46" spans="1:6">
      <c t="s" r="A46" s="4">
        <v>339</v>
      </c>
    </row>
    <row r="47" spans="1:6">
      <c t="s" r="A47" s="3">
        <v>656</v>
      </c>
    </row>
    <row r="48" spans="1:6">
      <c t="s" r="A48" s="4">
        <v>663</v>
      </c>
      <c t="s" r="C48" s="4">
        <v>664</v>
      </c>
    </row>
    <row r="49" spans="1:6">
      <c t="s" r="A49" s="4">
        <v>675</v>
      </c>
      <c t="s" r="C49" s="4">
        <v>676</v>
      </c>
    </row>
    <row r="50" spans="1:6">
      <c t="s" r="A50" s="4">
        <v>342</v>
      </c>
    </row>
    <row r="51" spans="1:6">
      <c t="s" r="A51" s="3">
        <v>204</v>
      </c>
    </row>
    <row r="52" spans="1:6">
      <c t="s" r="A52" s="4">
        <v>685</v>
      </c>
      <c t="n" r="C52" s="6">
        <v>1000000</v>
      </c>
    </row>
    <row r="53" spans="1:6">
      <c t="s" r="A53" s="3">
        <v>656</v>
      </c>
    </row>
    <row r="54" spans="1:6">
      <c t="s" r="A54" s="4">
        <v>663</v>
      </c>
      <c t="s" r="C54" s="4">
        <v>686</v>
      </c>
    </row>
    <row r="55" spans="1:6">
      <c t="s" r="A55" s="4">
        <v>547</v>
      </c>
    </row>
    <row r="56" spans="1:6">
      <c t="s" r="A56" s="3">
        <v>631</v>
      </c>
    </row>
    <row r="57" spans="1:6">
      <c t="s" r="A57" s="4">
        <v>634</v>
      </c>
      <c t="n" r="C57" s="6">
        <v>-198000</v>
      </c>
    </row>
    <row r="58" spans="1:6">
      <c t="s" r="A58" s="3">
        <v>638</v>
      </c>
    </row>
    <row r="59" spans="1:6">
      <c t="s" r="A59" s="4">
        <v>687</v>
      </c>
      <c t="n" r="B59" s="8">
        <v>1.96</v>
      </c>
    </row>
    <row r="60" spans="1:6">
      <c t="s" r="A60" s="4">
        <v>688</v>
      </c>
    </row>
    <row r="61" spans="1:6">
      <c t="s" r="A61" s="3">
        <v>204</v>
      </c>
    </row>
    <row r="62" spans="1:6">
      <c t="s" r="A62" s="4">
        <v>626</v>
      </c>
      <c t="n" r="C62" s="6">
        <v>2700000</v>
      </c>
      <c t="n" r="D62" s="6">
        <v>1700000</v>
      </c>
      <c t="n" r="E62" s="6">
        <v>1700000</v>
      </c>
    </row>
    <row r="63" spans="1:6">
      <c t="s" r="A63" s="4">
        <v>627</v>
      </c>
      <c t="n" r="C63" s="8">
        <v>1.03</v>
      </c>
      <c t="n" r="D63" s="8">
        <v>2.9</v>
      </c>
      <c t="n" r="E63" s="8">
        <v>2.26</v>
      </c>
    </row>
    <row r="64" spans="1:6">
      <c t="s" r="A64" s="3">
        <v>631</v>
      </c>
    </row>
    <row r="65" spans="1:6">
      <c t="s" r="A65" s="4">
        <v>633</v>
      </c>
      <c t="n" r="C65" s="6">
        <v>2700000</v>
      </c>
      <c t="n" r="D65" s="6">
        <v>1700000</v>
      </c>
      <c t="n" r="E65" s="6">
        <v>1700000</v>
      </c>
    </row>
    <row r="66" spans="1:6">
      <c t="s" r="A66" s="3">
        <v>638</v>
      </c>
    </row>
    <row r="67" spans="1:6">
      <c t="s" r="A67" s="4">
        <v>640</v>
      </c>
      <c t="n" r="C67" s="8">
        <v>1.03</v>
      </c>
      <c t="n" r="D67" s="8">
        <v>2.9</v>
      </c>
      <c t="n" r="E67" s="8">
        <v>2.26</v>
      </c>
    </row>
    <row r="68" spans="1:6">
      <c t="s" r="A68" s="3">
        <v>652</v>
      </c>
    </row>
    <row r="69" spans="1:6">
      <c t="s" r="A69" s="4">
        <v>633</v>
      </c>
      <c t="n" r="C69" s="6">
        <v>2700000</v>
      </c>
      <c t="n" r="D69" s="6">
        <v>1700000</v>
      </c>
      <c t="n" r="E69" s="6">
        <v>1700000</v>
      </c>
    </row>
    <row r="70" spans="1:6">
      <c t="s" r="A70" s="4">
        <v>689</v>
      </c>
      <c t="s" r="C70" s="4">
        <v>353</v>
      </c>
    </row>
    <row r="71" spans="1:6">
      <c t="s" r="A71" s="4">
        <v>690</v>
      </c>
      <c t="s" r="C71" s="4">
        <v>355</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17"/>
  </cols>
  <sheetData>
    <row r="1" spans="1:4">
      <c t="s" r="A1" s="1">
        <v>691</v>
      </c>
      <c t="s" r="B1" s="2">
        <v>692</v>
      </c>
      <c t="s" r="C1" s="2">
        <v>693</v>
      </c>
      <c t="s" r="D1" s="2">
        <v>694</v>
      </c>
    </row>
    <row r="2" spans="1:4">
      <c t="s" r="A2" s="3">
        <v>679</v>
      </c>
    </row>
    <row r="3" spans="1:4">
      <c t="s" r="A3" s="4">
        <v>609</v>
      </c>
      <c t="n" r="B3" s="6">
        <v>319640</v>
      </c>
    </row>
    <row r="4" spans="1:4">
      <c t="s" r="A4" s="4">
        <v>695</v>
      </c>
      <c t="n" r="B4" s="12">
        <v>0.4</v>
      </c>
    </row>
    <row r="5" spans="1:4">
      <c t="s" r="A5" s="4">
        <v>305</v>
      </c>
    </row>
    <row r="6" spans="1:4">
      <c t="s" r="A6" s="3">
        <v>696</v>
      </c>
    </row>
    <row r="7" spans="1:4">
      <c t="s" r="A7" s="4">
        <v>697</v>
      </c>
      <c t="n" r="C7" s="6">
        <v>199143</v>
      </c>
      <c t="n" r="D7" s="6">
        <v>199143</v>
      </c>
    </row>
    <row r="8" spans="1:4">
      <c t="s" r="A8" s="4">
        <v>698</v>
      </c>
      <c t="n" r="C8" s="11">
        <v>5.11</v>
      </c>
    </row>
    <row r="9" spans="1:4">
      <c t="s" r="A9" s="4">
        <v>646</v>
      </c>
      <c t="s" r="B9" s="4">
        <v>699</v>
      </c>
    </row>
    <row r="10" spans="1:4">
      <c t="s" r="A10" s="3">
        <v>700</v>
      </c>
    </row>
    <row r="11" spans="1:4">
      <c t="s" r="A11" s="4">
        <v>701</v>
      </c>
      <c t="n" r="C11" s="6">
        <v>199143</v>
      </c>
      <c t="n" r="D11" s="6">
        <v>199143</v>
      </c>
    </row>
    <row r="12" spans="1:4">
      <c t="s" r="A12" s="4">
        <v>698</v>
      </c>
      <c t="n" r="C12" s="11">
        <v>5.11</v>
      </c>
    </row>
    <row r="13" spans="1:4">
      <c t="s" r="A13" s="4">
        <v>646</v>
      </c>
      <c t="s" r="B13" s="4">
        <v>699</v>
      </c>
    </row>
    <row r="14" spans="1:4">
      <c t="s" r="A14" s="4">
        <v>7</v>
      </c>
    </row>
    <row r="15" spans="1:4">
      <c t="s" r="A15" s="3">
        <v>696</v>
      </c>
    </row>
    <row r="16" spans="1:4">
      <c t="s" r="A16" s="4">
        <v>697</v>
      </c>
      <c t="n" r="C16" s="6">
        <v>6953967</v>
      </c>
      <c t="n" r="D16" s="6">
        <v>6953967</v>
      </c>
    </row>
    <row r="17" spans="1:4">
      <c t="s" r="A17" s="4">
        <v>702</v>
      </c>
      <c t="n" r="D17" s="8">
        <v>2.49</v>
      </c>
    </row>
    <row r="18" spans="1:4">
      <c t="s" r="A18" s="4">
        <v>646</v>
      </c>
      <c t="s" r="B18" s="4">
        <v>648</v>
      </c>
    </row>
    <row r="19" spans="1:4">
      <c t="s" r="A19" s="3">
        <v>700</v>
      </c>
    </row>
    <row r="20" spans="1:4">
      <c t="s" r="A20" s="4">
        <v>701</v>
      </c>
      <c t="n" r="C20" s="6">
        <v>2771634</v>
      </c>
      <c t="n" r="D20" s="6">
        <v>2771634</v>
      </c>
    </row>
    <row r="21" spans="1:4">
      <c t="s" r="A21" s="4">
        <v>702</v>
      </c>
      <c t="n" r="D21" s="8">
        <v>3.8</v>
      </c>
    </row>
    <row r="22" spans="1:4">
      <c t="s" r="A22" s="4">
        <v>646</v>
      </c>
      <c t="s" r="B22" s="4">
        <v>629</v>
      </c>
    </row>
    <row r="23" spans="1:4">
      <c t="s" r="A23" s="4">
        <v>703</v>
      </c>
    </row>
    <row r="24" spans="1:4">
      <c t="s" r="A24" s="3">
        <v>300</v>
      </c>
    </row>
    <row r="25" spans="1:4">
      <c t="s" r="A25" s="4">
        <v>704</v>
      </c>
      <c t="n" r="B25" s="8">
        <v>0.91</v>
      </c>
    </row>
    <row r="26" spans="1:4">
      <c t="s" r="A26" s="4">
        <v>705</v>
      </c>
      <c t="n" r="B26" s="8">
        <v>1.04</v>
      </c>
    </row>
    <row r="27" spans="1:4">
      <c t="s" r="A27" s="3">
        <v>696</v>
      </c>
    </row>
    <row r="28" spans="1:4">
      <c t="s" r="A28" s="4">
        <v>697</v>
      </c>
      <c t="n" r="C28" s="6">
        <v>2298667</v>
      </c>
      <c t="n" r="D28" s="6">
        <v>2298667</v>
      </c>
    </row>
    <row r="29" spans="1:4">
      <c t="s" r="A29" s="4">
        <v>702</v>
      </c>
      <c t="n" r="D29" s="8">
        <v>1.02</v>
      </c>
    </row>
    <row r="30" spans="1:4">
      <c t="s" r="A30" s="4">
        <v>646</v>
      </c>
      <c t="s" r="B30" s="4">
        <v>706</v>
      </c>
    </row>
    <row r="31" spans="1:4">
      <c t="s" r="A31" s="3">
        <v>700</v>
      </c>
    </row>
    <row r="32" spans="1:4">
      <c t="s" r="A32" s="4">
        <v>701</v>
      </c>
      <c t="n" r="C32" s="6">
        <v>55667</v>
      </c>
      <c t="n" r="D32" s="6">
        <v>55667</v>
      </c>
    </row>
    <row r="33" spans="1:4">
      <c t="s" r="A33" s="4">
        <v>702</v>
      </c>
      <c t="n" r="D33" s="8">
        <v>0.91</v>
      </c>
    </row>
    <row r="34" spans="1:4">
      <c t="s" r="A34" s="4">
        <v>646</v>
      </c>
      <c t="s" r="B34" s="4">
        <v>353</v>
      </c>
    </row>
    <row r="35" spans="1:4">
      <c t="s" r="A35" s="4">
        <v>707</v>
      </c>
    </row>
    <row r="36" spans="1:4">
      <c t="s" r="A36" s="3">
        <v>300</v>
      </c>
    </row>
    <row r="37" spans="1:4">
      <c t="s" r="A37" s="4">
        <v>704</v>
      </c>
      <c t="n" r="B37" s="8">
        <v>1.05</v>
      </c>
    </row>
    <row r="38" spans="1:4">
      <c t="s" r="A38" s="4">
        <v>705</v>
      </c>
      <c t="n" r="B38" s="8">
        <v>2.38</v>
      </c>
    </row>
    <row r="39" spans="1:4">
      <c t="s" r="A39" s="3">
        <v>696</v>
      </c>
    </row>
    <row r="40" spans="1:4">
      <c t="s" r="A40" s="4">
        <v>697</v>
      </c>
      <c t="n" r="C40" s="6">
        <v>1745000</v>
      </c>
      <c t="n" r="D40" s="6">
        <v>1745000</v>
      </c>
    </row>
    <row r="41" spans="1:4">
      <c t="s" r="A41" s="4">
        <v>702</v>
      </c>
      <c t="n" r="D41" s="8">
        <v>1.92</v>
      </c>
    </row>
    <row r="42" spans="1:4">
      <c t="s" r="A42" s="4">
        <v>646</v>
      </c>
      <c t="s" r="B42" s="4">
        <v>708</v>
      </c>
    </row>
    <row r="43" spans="1:4">
      <c t="s" r="A43" s="3">
        <v>700</v>
      </c>
    </row>
    <row r="44" spans="1:4">
      <c t="s" r="A44" s="4">
        <v>701</v>
      </c>
      <c t="n" r="C44" s="6">
        <v>850669</v>
      </c>
      <c t="n" r="D44" s="6">
        <v>850669</v>
      </c>
    </row>
    <row r="45" spans="1:4">
      <c t="s" r="A45" s="4">
        <v>702</v>
      </c>
      <c t="n" r="D45" s="8">
        <v>2.24</v>
      </c>
    </row>
    <row r="46" spans="1:4">
      <c t="s" r="A46" s="4">
        <v>646</v>
      </c>
      <c t="s" r="B46" s="4">
        <v>709</v>
      </c>
    </row>
    <row r="47" spans="1:4">
      <c t="s" r="A47" s="4">
        <v>710</v>
      </c>
    </row>
    <row r="48" spans="1:4">
      <c t="s" r="A48" s="3">
        <v>300</v>
      </c>
    </row>
    <row r="49" spans="1:4">
      <c t="s" r="A49" s="4">
        <v>704</v>
      </c>
      <c t="n" r="B49" s="8">
        <v>2.39</v>
      </c>
    </row>
    <row r="50" spans="1:4">
      <c t="s" r="A50" s="4">
        <v>705</v>
      </c>
      <c t="n" r="B50" s="8">
        <v>2.71</v>
      </c>
    </row>
    <row r="51" spans="1:4">
      <c t="s" r="A51" s="3">
        <v>696</v>
      </c>
    </row>
    <row r="52" spans="1:4">
      <c t="s" r="A52" s="4">
        <v>697</v>
      </c>
      <c t="n" r="C52" s="6">
        <v>306800</v>
      </c>
      <c t="n" r="D52" s="6">
        <v>306800</v>
      </c>
    </row>
    <row r="53" spans="1:4">
      <c t="s" r="A53" s="4">
        <v>702</v>
      </c>
      <c t="n" r="D53" s="8">
        <v>2.51</v>
      </c>
    </row>
    <row r="54" spans="1:4">
      <c t="s" r="A54" s="4">
        <v>646</v>
      </c>
      <c t="s" r="B54" s="4">
        <v>648</v>
      </c>
    </row>
    <row r="55" spans="1:4">
      <c t="s" r="A55" s="3">
        <v>700</v>
      </c>
    </row>
    <row r="56" spans="1:4">
      <c t="s" r="A56" s="4">
        <v>701</v>
      </c>
      <c t="n" r="C56" s="6">
        <v>306800</v>
      </c>
      <c t="n" r="D56" s="6">
        <v>306800</v>
      </c>
    </row>
    <row r="57" spans="1:4">
      <c t="s" r="A57" s="4">
        <v>702</v>
      </c>
      <c t="n" r="D57" s="8">
        <v>2.51</v>
      </c>
    </row>
    <row r="58" spans="1:4">
      <c t="s" r="A58" s="4">
        <v>711</v>
      </c>
    </row>
    <row r="59" spans="1:4">
      <c t="s" r="A59" s="3">
        <v>300</v>
      </c>
    </row>
    <row r="60" spans="1:4">
      <c t="s" r="A60" s="4">
        <v>704</v>
      </c>
      <c t="n" r="B60" s="8">
        <v>2.72</v>
      </c>
    </row>
    <row r="61" spans="1:4">
      <c t="s" r="A61" s="4">
        <v>705</v>
      </c>
      <c t="n" r="B61" s="8">
        <v>3.09</v>
      </c>
    </row>
    <row r="62" spans="1:4">
      <c t="s" r="A62" s="3">
        <v>696</v>
      </c>
    </row>
    <row r="63" spans="1:4">
      <c t="s" r="A63" s="4">
        <v>697</v>
      </c>
      <c t="n" r="C63" s="6">
        <v>1567500</v>
      </c>
      <c t="n" r="D63" s="6">
        <v>1567500</v>
      </c>
    </row>
    <row r="64" spans="1:4">
      <c t="s" r="A64" s="4">
        <v>702</v>
      </c>
      <c t="n" r="D64" s="8">
        <v>2.9</v>
      </c>
    </row>
    <row r="65" spans="1:4">
      <c t="s" r="A65" s="4">
        <v>646</v>
      </c>
      <c t="s" r="B65" s="4">
        <v>712</v>
      </c>
    </row>
    <row r="66" spans="1:4">
      <c t="s" r="A66" s="3">
        <v>700</v>
      </c>
    </row>
    <row r="67" spans="1:4">
      <c t="s" r="A67" s="4">
        <v>701</v>
      </c>
      <c t="n" r="C67" s="6">
        <v>522498</v>
      </c>
      <c t="n" r="D67" s="6">
        <v>522498</v>
      </c>
    </row>
    <row r="68" spans="1:4">
      <c t="s" r="A68" s="4">
        <v>702</v>
      </c>
      <c t="n" r="D68" s="8">
        <v>2.9</v>
      </c>
    </row>
    <row r="69" spans="1:4">
      <c t="s" r="A69" s="4">
        <v>646</v>
      </c>
      <c t="s" r="B69" s="4">
        <v>712</v>
      </c>
    </row>
    <row r="70" spans="1:4">
      <c t="s" r="A70" s="4">
        <v>713</v>
      </c>
    </row>
    <row r="71" spans="1:4">
      <c t="s" r="A71" s="3">
        <v>300</v>
      </c>
    </row>
    <row r="72" spans="1:4">
      <c t="s" r="A72" s="4">
        <v>704</v>
      </c>
      <c t="n" r="B72" s="8">
        <v>3.1</v>
      </c>
    </row>
    <row r="73" spans="1:4">
      <c t="s" r="A73" s="4">
        <v>705</v>
      </c>
      <c t="n" r="B73" s="8">
        <v>8.300000000000001</v>
      </c>
    </row>
    <row r="74" spans="1:4">
      <c t="s" r="A74" s="3">
        <v>696</v>
      </c>
    </row>
    <row r="75" spans="1:4">
      <c t="s" r="A75" s="4">
        <v>697</v>
      </c>
      <c t="n" r="C75" s="6">
        <v>1036000</v>
      </c>
      <c t="n" r="D75" s="6">
        <v>1036000</v>
      </c>
    </row>
    <row r="76" spans="1:4">
      <c t="s" r="A76" s="4">
        <v>702</v>
      </c>
      <c t="n" r="D76" s="8">
        <v>6.09</v>
      </c>
    </row>
    <row r="77" spans="1:4">
      <c t="s" r="A77" s="4">
        <v>646</v>
      </c>
      <c t="s" r="B77" s="4">
        <v>714</v>
      </c>
    </row>
    <row r="78" spans="1:4">
      <c t="s" r="A78" s="3">
        <v>700</v>
      </c>
    </row>
    <row r="79" spans="1:4">
      <c t="s" r="A79" s="4">
        <v>701</v>
      </c>
      <c t="n" r="C79" s="6">
        <v>1036000</v>
      </c>
      <c t="n" r="D79" s="6">
        <v>1036000</v>
      </c>
    </row>
    <row r="80" spans="1:4">
      <c t="s" r="A80" s="4">
        <v>702</v>
      </c>
      <c t="n" r="D80" s="8">
        <v>6.09</v>
      </c>
    </row>
    <row r="81" spans="1:4">
      <c t="s" r="A81" s="4">
        <v>646</v>
      </c>
      <c t="s" r="B81" s="4">
        <v>714</v>
      </c>
    </row>
    <row r="82" spans="1:4">
      <c t="s" r="A82" s="4">
        <v>715</v>
      </c>
    </row>
    <row r="83" spans="1:4">
      <c t="s" r="A83" s="3">
        <v>300</v>
      </c>
    </row>
    <row r="84" spans="1:4">
      <c t="s" r="A84" s="4">
        <v>704</v>
      </c>
      <c t="n" r="B84" s="8">
        <v>4.3</v>
      </c>
    </row>
    <row r="85" spans="1:4">
      <c t="s" r="A85" s="4">
        <v>705</v>
      </c>
      <c t="n" r="B85" s="8">
        <v>4.52</v>
      </c>
    </row>
    <row r="86" spans="1:4">
      <c t="s" r="A86" s="3">
        <v>696</v>
      </c>
    </row>
    <row r="87" spans="1:4">
      <c t="s" r="A87" s="4">
        <v>697</v>
      </c>
      <c t="n" r="C87" s="6">
        <v>40500</v>
      </c>
      <c t="n" r="D87" s="6">
        <v>40500</v>
      </c>
    </row>
    <row r="88" spans="1:4">
      <c t="s" r="A88" s="4">
        <v>698</v>
      </c>
      <c t="n" r="C88" s="11">
        <v>4.3</v>
      </c>
    </row>
    <row r="89" spans="1:4">
      <c t="s" r="A89" s="4">
        <v>646</v>
      </c>
      <c t="s" r="B89" s="4">
        <v>716</v>
      </c>
    </row>
    <row r="90" spans="1:4">
      <c t="s" r="A90" s="3">
        <v>700</v>
      </c>
    </row>
    <row r="91" spans="1:4">
      <c t="s" r="A91" s="4">
        <v>701</v>
      </c>
      <c t="n" r="C91" s="6">
        <v>40500</v>
      </c>
      <c t="n" r="D91" s="6">
        <v>40500</v>
      </c>
    </row>
    <row r="92" spans="1:4">
      <c t="s" r="A92" s="4">
        <v>698</v>
      </c>
      <c t="n" r="C92" s="11">
        <v>4.3</v>
      </c>
    </row>
    <row r="93" spans="1:4">
      <c t="s" r="A93" s="4">
        <v>646</v>
      </c>
      <c t="s" r="B93" s="4">
        <v>716</v>
      </c>
    </row>
    <row r="94" spans="1:4">
      <c t="s" r="A94" s="4">
        <v>717</v>
      </c>
    </row>
    <row r="95" spans="1:4">
      <c t="s" r="A95" s="3">
        <v>300</v>
      </c>
    </row>
    <row r="96" spans="1:4">
      <c t="s" r="A96" s="4">
        <v>704</v>
      </c>
      <c t="n" r="B96" s="8">
        <v>4.53</v>
      </c>
    </row>
    <row r="97" spans="1:4">
      <c t="s" r="A97" s="4">
        <v>705</v>
      </c>
      <c t="n" r="B97" s="8">
        <v>4.83</v>
      </c>
    </row>
    <row r="98" spans="1:4">
      <c t="s" r="A98" s="3">
        <v>696</v>
      </c>
    </row>
    <row r="99" spans="1:4">
      <c t="s" r="A99" s="4">
        <v>697</v>
      </c>
      <c t="n" r="C99" s="6">
        <v>110343</v>
      </c>
      <c t="n" r="D99" s="6">
        <v>110343</v>
      </c>
    </row>
    <row r="100" spans="1:4">
      <c t="s" r="A100" s="4">
        <v>698</v>
      </c>
      <c t="n" r="C100" s="11">
        <v>4.74</v>
      </c>
    </row>
    <row r="101" spans="1:4">
      <c t="s" r="A101" s="4">
        <v>646</v>
      </c>
      <c t="s" r="B101" s="4">
        <v>718</v>
      </c>
    </row>
    <row r="102" spans="1:4">
      <c t="s" r="A102" s="3">
        <v>700</v>
      </c>
    </row>
    <row r="103" spans="1:4">
      <c t="s" r="A103" s="4">
        <v>701</v>
      </c>
      <c t="n" r="C103" s="6">
        <v>110343</v>
      </c>
      <c t="n" r="D103" s="6">
        <v>110343</v>
      </c>
    </row>
    <row r="104" spans="1:4">
      <c t="s" r="A104" s="4">
        <v>698</v>
      </c>
      <c t="n" r="C104" s="11">
        <v>4.74</v>
      </c>
    </row>
    <row r="105" spans="1:4">
      <c t="s" r="A105" s="4">
        <v>646</v>
      </c>
      <c t="s" r="B105" s="4">
        <v>718</v>
      </c>
    </row>
    <row r="106" spans="1:4">
      <c t="s" r="A106" s="4">
        <v>719</v>
      </c>
    </row>
    <row r="107" spans="1:4">
      <c t="s" r="A107" s="3">
        <v>300</v>
      </c>
    </row>
    <row r="108" spans="1:4">
      <c t="s" r="A108" s="4">
        <v>704</v>
      </c>
      <c t="n" r="B108" s="8">
        <v>4.84</v>
      </c>
    </row>
    <row r="109" spans="1:4">
      <c t="s" r="A109" s="4">
        <v>705</v>
      </c>
      <c t="n" r="B109" s="8">
        <v>5.81</v>
      </c>
    </row>
    <row r="110" spans="1:4">
      <c t="s" r="A110" s="3">
        <v>696</v>
      </c>
    </row>
    <row r="111" spans="1:4">
      <c t="s" r="A111" s="4">
        <v>697</v>
      </c>
      <c t="n" r="C111" s="6">
        <v>2300</v>
      </c>
      <c t="n" r="D111" s="6">
        <v>2300</v>
      </c>
    </row>
    <row r="112" spans="1:4">
      <c t="s" r="A112" s="4">
        <v>698</v>
      </c>
      <c t="n" r="C112" s="11">
        <v>4.91</v>
      </c>
    </row>
    <row r="113" spans="1:4">
      <c t="s" r="A113" s="4">
        <v>646</v>
      </c>
      <c t="s" r="B113" s="4">
        <v>720</v>
      </c>
    </row>
    <row r="114" spans="1:4">
      <c t="s" r="A114" s="3">
        <v>700</v>
      </c>
    </row>
    <row r="115" spans="1:4">
      <c t="s" r="A115" s="4">
        <v>701</v>
      </c>
      <c t="n" r="C115" s="6">
        <v>2300</v>
      </c>
      <c t="n" r="D115" s="6">
        <v>2300</v>
      </c>
    </row>
    <row r="116" spans="1:4">
      <c t="s" r="A116" s="4">
        <v>698</v>
      </c>
      <c t="n" r="C116" s="11">
        <v>4.91</v>
      </c>
    </row>
    <row r="117" spans="1:4">
      <c t="s" r="A117" s="4">
        <v>646</v>
      </c>
      <c t="s" r="B117" s="4">
        <v>720</v>
      </c>
    </row>
    <row r="118" spans="1:4">
      <c t="s" r="A118" s="4">
        <v>721</v>
      </c>
    </row>
    <row r="119" spans="1:4">
      <c t="s" r="A119" s="3">
        <v>300</v>
      </c>
    </row>
    <row r="120" spans="1:4">
      <c t="s" r="A120" s="4">
        <v>704</v>
      </c>
      <c t="n" r="B120" s="8">
        <v>5.82</v>
      </c>
    </row>
    <row r="121" spans="1:4">
      <c t="s" r="A121" s="4">
        <v>705</v>
      </c>
      <c t="n" r="B121" s="8">
        <v>6.7</v>
      </c>
    </row>
    <row r="122" spans="1:4">
      <c t="s" r="A122" s="3">
        <v>696</v>
      </c>
    </row>
    <row r="123" spans="1:4">
      <c t="s" r="A123" s="4">
        <v>697</v>
      </c>
      <c t="n" r="C123" s="6">
        <v>46000</v>
      </c>
      <c t="n" r="D123" s="6">
        <v>46000</v>
      </c>
    </row>
    <row r="124" spans="1:4">
      <c t="s" r="A124" s="4">
        <v>698</v>
      </c>
      <c t="n" r="C124" s="11">
        <v>6.7</v>
      </c>
    </row>
    <row r="125" spans="1:4">
      <c t="s" r="A125" s="4">
        <v>646</v>
      </c>
      <c t="s" r="B125" s="4">
        <v>722</v>
      </c>
    </row>
    <row r="126" spans="1:4">
      <c t="s" r="A126" s="3">
        <v>700</v>
      </c>
    </row>
    <row r="127" spans="1:4">
      <c t="s" r="A127" s="4">
        <v>701</v>
      </c>
      <c t="n" r="C127" s="6">
        <v>46000</v>
      </c>
      <c t="n" r="D127" s="6">
        <v>46000</v>
      </c>
    </row>
    <row r="128" spans="1:4">
      <c t="s" r="A128" s="4">
        <v>698</v>
      </c>
      <c t="n" r="C128" s="11">
        <v>6.7</v>
      </c>
    </row>
    <row r="129" spans="1:4">
      <c t="s" r="A129" s="4">
        <v>646</v>
      </c>
      <c t="s" r="B129" s="4">
        <v>7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23</v>
      </c>
      <c t="s" r="B1" s="2">
        <v>400</v>
      </c>
      <c t="s" r="N1" s="2">
        <v>1</v>
      </c>
    </row>
    <row r="2" spans="1:16">
      <c t="s" r="B2" s="2">
        <v>2</v>
      </c>
      <c t="s" r="C2" s="2">
        <v>724</v>
      </c>
      <c t="s" r="D2" s="2">
        <v>4</v>
      </c>
      <c t="s" r="E2" s="2">
        <v>725</v>
      </c>
      <c t="s" r="F2" s="2">
        <v>30</v>
      </c>
      <c t="s" r="G2" s="2">
        <v>726</v>
      </c>
      <c t="s" r="H2" s="2">
        <v>727</v>
      </c>
      <c t="s" r="I2" s="2">
        <v>728</v>
      </c>
      <c t="s" r="J2" s="2">
        <v>31</v>
      </c>
      <c t="s" r="K2" s="2">
        <v>729</v>
      </c>
      <c t="s" r="L2" s="2">
        <v>730</v>
      </c>
      <c t="s" r="M2" s="2">
        <v>731</v>
      </c>
      <c t="s" r="N2" s="2">
        <v>2</v>
      </c>
      <c t="s" r="O2" s="2">
        <v>30</v>
      </c>
      <c t="s" r="P2" s="2">
        <v>31</v>
      </c>
    </row>
    <row r="3" spans="1:16">
      <c t="s" r="A3" s="3">
        <v>732</v>
      </c>
    </row>
    <row r="4" spans="1:16">
      <c t="s" r="A4" s="4">
        <v>733</v>
      </c>
      <c t="n" r="B4" s="7">
        <v>-14988</v>
      </c>
      <c t="n" r="C4" s="7">
        <v>2633</v>
      </c>
      <c t="n" r="D4" s="7">
        <v>-14116</v>
      </c>
      <c t="n" r="E4" s="7">
        <v>6021</v>
      </c>
      <c t="n" r="F4" s="7">
        <v>-212775</v>
      </c>
      <c t="n" r="G4" s="7">
        <v>-13033</v>
      </c>
      <c t="n" r="H4" s="7">
        <v>-104022</v>
      </c>
      <c t="n" r="I4" s="7">
        <v>17887</v>
      </c>
      <c t="n" r="J4" s="7">
        <v>-11343</v>
      </c>
      <c t="n" r="K4" s="7">
        <v>3264</v>
      </c>
      <c t="n" r="L4" s="7">
        <v>-128681</v>
      </c>
      <c t="n" r="M4" s="7">
        <v>-10982</v>
      </c>
      <c t="n" r="N4" s="7">
        <v>-20450</v>
      </c>
      <c t="n" r="O4" s="7">
        <v>-311943</v>
      </c>
      <c t="n" r="P4" s="7">
        <v>-147742</v>
      </c>
    </row>
    <row r="5" spans="1:16">
      <c t="s" r="A5" s="4">
        <v>734</v>
      </c>
      <c t="n" r="B5" s="6">
        <v>300107000</v>
      </c>
      <c t="n" r="C5" s="6">
        <v>300530000</v>
      </c>
      <c t="n" r="D5" s="6">
        <v>300530000</v>
      </c>
      <c t="n" r="E5" s="6">
        <v>297255000</v>
      </c>
      <c t="n" r="F5" s="6">
        <v>299009</v>
      </c>
      <c t="n" r="G5" s="6">
        <v>297164</v>
      </c>
      <c t="n" r="H5" s="6">
        <v>297164</v>
      </c>
      <c t="n" r="I5" s="6">
        <v>297159</v>
      </c>
      <c t="n" r="J5" s="6">
        <v>297159</v>
      </c>
      <c t="n" r="K5" s="6">
        <v>297125</v>
      </c>
      <c t="n" r="L5" s="6">
        <v>297097</v>
      </c>
      <c t="n" r="M5" s="6">
        <v>296778</v>
      </c>
      <c t="n" r="N5" s="6">
        <v>300341000</v>
      </c>
      <c t="n" r="O5" s="6">
        <v>297763000</v>
      </c>
      <c t="n" r="P5" s="6">
        <v>297041000</v>
      </c>
    </row>
    <row r="6" spans="1:16">
      <c t="s" r="A6" s="4">
        <v>735</v>
      </c>
      <c t="n" r="B6" s="8">
        <v>-0.05</v>
      </c>
      <c t="n" r="C6" s="8">
        <v>0.01</v>
      </c>
      <c t="n" r="D6" s="8">
        <v>-0.05</v>
      </c>
      <c t="n" r="E6" s="8">
        <v>0.02</v>
      </c>
      <c t="n" r="F6" s="8">
        <v>-0.71</v>
      </c>
      <c t="n" r="G6" s="8">
        <v>-0.04</v>
      </c>
      <c t="n" r="H6" s="8">
        <v>-0.35</v>
      </c>
      <c t="n" r="I6" s="8">
        <v>0.06</v>
      </c>
      <c t="n" r="J6" s="8">
        <v>-0.04</v>
      </c>
      <c t="n" r="K6" s="8">
        <v>0.01</v>
      </c>
      <c t="n" r="L6" s="8">
        <v>-0.43</v>
      </c>
      <c t="n" r="M6" s="8">
        <v>-0.04</v>
      </c>
      <c t="n" r="N6" s="8">
        <v>-0.07000000000000001</v>
      </c>
      <c t="n" r="O6" s="8">
        <v>-1.05</v>
      </c>
      <c t="n" r="P6" s="8">
        <v>-0.5</v>
      </c>
    </row>
    <row r="7" spans="1:16">
      <c t="s" r="A7" s="3">
        <v>65</v>
      </c>
    </row>
    <row r="8" spans="1:16">
      <c t="s" r="A8" s="4">
        <v>736</v>
      </c>
      <c t="n" r="B8" s="6">
        <v>300107000</v>
      </c>
      <c t="n" r="C8" s="6">
        <v>300530000</v>
      </c>
      <c t="n" r="D8" s="6">
        <v>300530000</v>
      </c>
      <c t="n" r="E8" s="6">
        <v>297266000</v>
      </c>
      <c t="n" r="F8" s="6">
        <v>299009</v>
      </c>
      <c t="n" r="G8" s="6">
        <v>297164</v>
      </c>
      <c t="n" r="H8" s="6">
        <v>297164</v>
      </c>
      <c t="n" r="I8" s="6">
        <v>298410</v>
      </c>
      <c t="n" r="J8" s="6">
        <v>297159</v>
      </c>
      <c t="n" r="K8" s="6">
        <v>297899</v>
      </c>
      <c t="n" r="L8" s="6">
        <v>297097</v>
      </c>
      <c t="n" r="M8" s="6">
        <v>296778</v>
      </c>
    </row>
    <row r="9" spans="1:16">
      <c t="s" r="A9" s="3">
        <v>737</v>
      </c>
    </row>
    <row r="10" spans="1:16">
      <c t="s" r="A10" s="4">
        <v>738</v>
      </c>
      <c t="n" r="B10" s="8">
        <v>-0.05</v>
      </c>
      <c t="n" r="C10" s="8">
        <v>0.01</v>
      </c>
      <c t="n" r="D10" s="8">
        <v>-0.05</v>
      </c>
      <c t="n" r="E10" s="8">
        <v>0.02</v>
      </c>
      <c t="n" r="F10" s="8">
        <v>-0.71</v>
      </c>
      <c t="n" r="G10" s="8">
        <v>-0.04</v>
      </c>
      <c t="n" r="H10" s="8">
        <v>-0.35</v>
      </c>
      <c t="n" r="I10" s="8">
        <v>0.06</v>
      </c>
      <c t="n" r="J10" s="8">
        <v>-0.04</v>
      </c>
      <c t="n" r="K10" s="8">
        <v>0.01</v>
      </c>
      <c t="n" r="L10" s="8">
        <v>-0.43</v>
      </c>
      <c t="n" r="M10" s="8">
        <v>-0.04</v>
      </c>
      <c t="n" r="N10" s="8">
        <v>-0.07000000000000001</v>
      </c>
      <c t="n" r="O10" s="8">
        <v>-1.05</v>
      </c>
      <c t="n" r="P10" s="8">
        <v>-0.5</v>
      </c>
    </row>
    <row r="11" spans="1:16">
      <c t="s" r="A11" s="4">
        <v>739</v>
      </c>
    </row>
    <row r="12" spans="1:16">
      <c t="s" r="A12" s="3">
        <v>732</v>
      </c>
    </row>
    <row r="13" spans="1:16">
      <c t="s" r="A13" s="4">
        <v>740</v>
      </c>
      <c t="n" r="N13" s="6">
        <v>6900000</v>
      </c>
      <c t="n" r="O13" s="6">
        <v>3300000</v>
      </c>
      <c t="n" r="P13" s="6">
        <v>2100000</v>
      </c>
    </row>
    <row r="14" spans="1:16">
      <c t="s" r="A14" s="4">
        <v>741</v>
      </c>
      <c t="n" r="N14" s="8">
        <v>2.49</v>
      </c>
      <c t="n" r="O14" s="8">
        <v>3.95</v>
      </c>
      <c t="n" r="P14" s="8">
        <v>5.04</v>
      </c>
    </row>
    <row r="15" spans="1:16">
      <c t="s" r="A15" s="4">
        <v>742</v>
      </c>
    </row>
    <row r="16" spans="1:16">
      <c t="s" r="A16" s="3">
        <v>732</v>
      </c>
    </row>
    <row r="17" spans="1:16">
      <c t="s" r="A17" s="4">
        <v>740</v>
      </c>
      <c t="n" r="N17" s="6">
        <v>100000</v>
      </c>
      <c t="n" r="O17" s="6">
        <v>1800000</v>
      </c>
      <c t="n" r="P17" s="6">
        <v>3600000</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43</v>
      </c>
      <c t="s" r="B1" s="2">
        <v>1</v>
      </c>
    </row>
    <row r="2" spans="1:5">
      <c t="s" r="B2" s="2">
        <v>2</v>
      </c>
      <c t="s" r="C2" s="2">
        <v>30</v>
      </c>
      <c t="s" r="D2" s="2">
        <v>31</v>
      </c>
      <c t="s" r="E2" s="2">
        <v>726</v>
      </c>
    </row>
    <row r="3" spans="1:5">
      <c t="s" r="A3" s="3">
        <v>210</v>
      </c>
    </row>
    <row r="4" spans="1:5">
      <c t="s" r="A4" s="4">
        <v>744</v>
      </c>
      <c t="n" r="B4" s="7">
        <v>500</v>
      </c>
      <c t="n" r="C4" s="7">
        <v>500</v>
      </c>
      <c t="n" r="D4" s="7">
        <v>800</v>
      </c>
    </row>
    <row r="5" spans="1:5">
      <c t="s" r="A5" s="4">
        <v>745</v>
      </c>
      <c t="n" r="B5" s="7">
        <v>4800</v>
      </c>
      <c t="n" r="C5" s="7">
        <v>4800</v>
      </c>
      <c t="n" r="E5" s="7">
        <v>4800</v>
      </c>
    </row>
    <row r="6" spans="1:5">
      <c t="s" r="A6" s="4">
        <v>414</v>
      </c>
      <c t="s" r="B6" s="4">
        <v>415</v>
      </c>
    </row>
    <row r="7" spans="1:5">
      <c t="s" r="A7" s="4">
        <v>416</v>
      </c>
      <c t="s" r="B7" s="4">
        <v>417</v>
      </c>
    </row>
    <row r="8" spans="1:5">
      <c t="s" r="A8" s="4">
        <v>746</v>
      </c>
      <c t="n" r="B8" s="7">
        <v>500</v>
      </c>
    </row>
    <row r="9" spans="1:5">
      <c t="s" r="A9" s="3">
        <v>747</v>
      </c>
    </row>
    <row r="10" spans="1:5">
      <c t="n" r="A10" s="6">
        <v>2015</v>
      </c>
      <c t="n" r="B10" s="6">
        <v>2510</v>
      </c>
    </row>
    <row r="11" spans="1:5">
      <c t="n" r="A11" s="6">
        <v>2016</v>
      </c>
      <c t="n" r="B11" s="6">
        <v>545</v>
      </c>
    </row>
    <row r="12" spans="1:5">
      <c t="n" r="A12" s="6">
        <v>2017</v>
      </c>
      <c t="n" r="B12" s="6">
        <v>554</v>
      </c>
    </row>
    <row r="13" spans="1:5">
      <c t="n" r="A13" s="6">
        <v>2018</v>
      </c>
      <c t="n" r="B13" s="6">
        <v>558</v>
      </c>
    </row>
    <row r="14" spans="1:5">
      <c t="n" r="A14" s="6">
        <v>2019</v>
      </c>
      <c t="n" r="B14" s="6">
        <v>555</v>
      </c>
    </row>
    <row r="15" spans="1:5">
      <c t="s" r="A15" s="3">
        <v>748</v>
      </c>
    </row>
    <row r="16" spans="1:5">
      <c t="n" r="A16" s="6">
        <v>2015</v>
      </c>
      <c t="n" r="B16" s="6">
        <v>267</v>
      </c>
    </row>
    <row r="17" spans="1:5">
      <c t="s" r="A17" s="3">
        <v>108</v>
      </c>
    </row>
    <row r="18" spans="1:5">
      <c t="n" r="A18" s="6">
        <v>2015</v>
      </c>
      <c t="n" r="B18" s="6">
        <v>2777</v>
      </c>
    </row>
    <row r="19" spans="1:5">
      <c t="n" r="A19" s="6">
        <v>2016</v>
      </c>
      <c t="n" r="B19" s="6">
        <v>545</v>
      </c>
    </row>
    <row r="20" spans="1:5">
      <c t="n" r="A20" s="6">
        <v>2017</v>
      </c>
      <c t="n" r="B20" s="6">
        <v>554</v>
      </c>
    </row>
    <row r="21" spans="1:5">
      <c t="n" r="A21" s="6">
        <v>2018</v>
      </c>
      <c t="n" r="B21" s="6">
        <v>558</v>
      </c>
    </row>
    <row r="22" spans="1:5">
      <c t="n" r="A22" s="6">
        <v>2019</v>
      </c>
      <c t="n" r="B22" s="7">
        <v>5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0</v>
      </c>
      <c t="s" r="D2" s="2">
        <v>31</v>
      </c>
    </row>
    <row r="3" spans="1:4">
      <c t="s" r="A3" s="3">
        <v>137</v>
      </c>
    </row>
    <row r="4" spans="1:4">
      <c t="s" r="A4" s="4">
        <v>138</v>
      </c>
      <c t="n" r="B4" s="7">
        <v>-55260</v>
      </c>
      <c t="n" r="C4" s="7">
        <v>-68993</v>
      </c>
      <c t="n" r="D4" s="7">
        <v>-90365</v>
      </c>
    </row>
    <row r="5" spans="1:4">
      <c t="s" r="A5" s="4">
        <v>139</v>
      </c>
      <c t="n" r="B5" s="6">
        <v>70178</v>
      </c>
      <c t="n" r="C5" s="6">
        <v>43812</v>
      </c>
      <c t="n" r="D5" s="6">
        <v>44416</v>
      </c>
    </row>
    <row r="6" spans="1:4">
      <c t="s" r="A6" s="4">
        <v>140</v>
      </c>
      <c t="n" r="B6" s="6">
        <v>548</v>
      </c>
      <c t="n" r="C6" s="6">
        <v>9483</v>
      </c>
      <c t="n" r="D6" s="6">
        <v>1826</v>
      </c>
    </row>
    <row r="7" spans="1:4">
      <c t="s" r="A7" s="4">
        <v>141</v>
      </c>
      <c t="n" r="D7" s="6">
        <v>1467</v>
      </c>
    </row>
    <row r="8" spans="1:4">
      <c t="s" r="A8" s="4">
        <v>142</v>
      </c>
      <c t="n" r="C8" s="6">
        <v>328</v>
      </c>
    </row>
    <row r="9" spans="1:4">
      <c t="s" r="A9" s="4">
        <v>143</v>
      </c>
      <c t="n" r="B9" s="6">
        <v>-156</v>
      </c>
    </row>
    <row r="10" spans="1:4">
      <c t="s" r="A10" s="4">
        <v>144</v>
      </c>
      <c t="n" r="B10" s="6">
        <v>287</v>
      </c>
      <c t="n" r="C10" s="6">
        <v>464</v>
      </c>
      <c t="n" r="D10" s="6">
        <v>262</v>
      </c>
    </row>
    <row r="11" spans="1:4">
      <c t="s" r="A11" s="4">
        <v>145</v>
      </c>
      <c t="n" r="B11" s="6">
        <v>15597</v>
      </c>
      <c t="n" r="C11" s="6">
        <v>-14906</v>
      </c>
      <c t="n" r="D11" s="6">
        <v>-42394</v>
      </c>
    </row>
    <row r="12" spans="1:4">
      <c t="s" r="A12" s="3">
        <v>146</v>
      </c>
    </row>
    <row r="13" spans="1:4">
      <c t="s" r="A13" s="4">
        <v>147</v>
      </c>
      <c t="n" r="D13" s="6">
        <v>-150</v>
      </c>
    </row>
    <row r="14" spans="1:4">
      <c t="s" r="A14" s="4">
        <v>148</v>
      </c>
      <c t="n" r="B14" s="6">
        <v>-777</v>
      </c>
      <c t="n" r="C14" s="6">
        <v>-2788</v>
      </c>
      <c t="n" r="D14" s="6">
        <v>-4306</v>
      </c>
    </row>
    <row r="15" spans="1:4">
      <c t="s" r="A15" s="4">
        <v>149</v>
      </c>
      <c t="n" r="B15" s="6">
        <v>-1114</v>
      </c>
      <c t="n" r="C15" s="6">
        <v>-446</v>
      </c>
    </row>
    <row r="16" spans="1:4">
      <c t="s" r="A16" s="4">
        <v>150</v>
      </c>
      <c t="n" r="C16" s="6">
        <v>5183</v>
      </c>
    </row>
    <row r="17" spans="1:4">
      <c t="s" r="A17" s="4">
        <v>151</v>
      </c>
      <c t="n" r="C17" s="6">
        <v>-481</v>
      </c>
    </row>
    <row r="18" spans="1:4">
      <c t="s" r="A18" s="4">
        <v>152</v>
      </c>
      <c t="n" r="B18" s="6">
        <v>13</v>
      </c>
      <c t="n" r="C18" s="6">
        <v>38</v>
      </c>
      <c t="n" r="D18" s="6">
        <v>1455</v>
      </c>
    </row>
    <row r="19" spans="1:4">
      <c t="s" r="A19" s="4">
        <v>153</v>
      </c>
      <c t="n" r="B19" s="6">
        <v>-1878</v>
      </c>
      <c t="n" r="C19" s="6">
        <v>1506</v>
      </c>
      <c t="n" r="D19" s="6">
        <v>-3001</v>
      </c>
    </row>
    <row r="20" spans="1:4">
      <c t="s" r="A20" s="3">
        <v>154</v>
      </c>
    </row>
    <row r="21" spans="1:4">
      <c t="s" r="A21" s="4">
        <v>155</v>
      </c>
      <c t="n" r="B21" s="6">
        <v>5171</v>
      </c>
    </row>
    <row r="22" spans="1:4">
      <c t="s" r="A22" s="4">
        <v>156</v>
      </c>
      <c t="n" r="B22" s="6">
        <v>-1776</v>
      </c>
    </row>
    <row r="23" spans="1:4">
      <c t="s" r="A23" s="4">
        <v>157</v>
      </c>
      <c t="n" r="B23" s="6">
        <v>-1503</v>
      </c>
    </row>
    <row r="24" spans="1:4">
      <c t="s" r="A24" s="4">
        <v>131</v>
      </c>
      <c t="n" r="B24" s="6">
        <v>-1769</v>
      </c>
    </row>
    <row r="25" spans="1:4">
      <c t="s" r="A25" s="4">
        <v>158</v>
      </c>
      <c t="n" r="C25" s="6">
        <v>2292</v>
      </c>
      <c t="n" r="D25" s="6">
        <v>171</v>
      </c>
    </row>
    <row r="26" spans="1:4">
      <c t="s" r="A26" s="4">
        <v>159</v>
      </c>
      <c t="n" r="B26" s="6">
        <v>123</v>
      </c>
      <c t="n" r="C26" s="6">
        <v>2292</v>
      </c>
      <c t="n" r="D26" s="6">
        <v>171</v>
      </c>
    </row>
    <row r="27" spans="1:4">
      <c t="s" r="A27" s="4">
        <v>160</v>
      </c>
      <c t="n" r="B27" s="6">
        <v>-348</v>
      </c>
      <c t="n" r="C27" s="6">
        <v>-833</v>
      </c>
      <c t="n" r="D27" s="6">
        <v>-1376</v>
      </c>
    </row>
    <row r="28" spans="1:4">
      <c t="s" r="A28" s="4">
        <v>161</v>
      </c>
      <c t="n" r="B28" s="6">
        <v>13494</v>
      </c>
      <c t="n" r="C28" s="6">
        <v>-11941</v>
      </c>
      <c t="n" r="D28" s="6">
        <v>-46600</v>
      </c>
    </row>
    <row r="29" spans="1:4">
      <c t="s" r="A29" s="4">
        <v>162</v>
      </c>
      <c t="n" r="B29" s="6">
        <v>12380</v>
      </c>
      <c t="n" r="C29" s="6">
        <v>24321</v>
      </c>
      <c t="n" r="D29" s="6">
        <v>70921</v>
      </c>
    </row>
    <row r="30" spans="1:4">
      <c t="s" r="A30" s="4">
        <v>163</v>
      </c>
      <c t="n" r="B30" s="6">
        <v>25874</v>
      </c>
      <c t="n" r="C30" s="6">
        <v>12380</v>
      </c>
      <c t="n" r="D30" s="6">
        <v>24321</v>
      </c>
    </row>
    <row r="31" spans="1:4">
      <c t="s" r="A31" s="3">
        <v>164</v>
      </c>
    </row>
    <row r="32" spans="1:4">
      <c t="s" r="A32" s="4">
        <v>59</v>
      </c>
      <c t="n" r="B32" s="6">
        <v>-20450</v>
      </c>
      <c t="n" r="C32" s="6">
        <v>-311943</v>
      </c>
      <c t="n" r="D32" s="6">
        <v>-147742</v>
      </c>
    </row>
    <row r="33" spans="1:4">
      <c t="s" r="A33" s="3">
        <v>165</v>
      </c>
    </row>
    <row r="34" spans="1:4">
      <c t="s" r="A34" s="4">
        <v>44</v>
      </c>
      <c t="n" r="B34" s="6">
        <v>-2414</v>
      </c>
      <c t="n" r="C34" s="6">
        <v>5284</v>
      </c>
      <c t="n" r="D34" s="6">
        <v>-846</v>
      </c>
    </row>
    <row r="35" spans="1:4">
      <c t="s" r="A35" s="4">
        <v>45</v>
      </c>
      <c t="n" r="B35" s="6">
        <v>11777</v>
      </c>
      <c t="n" r="C35" s="6">
        <v>21162</v>
      </c>
      <c t="n" r="D35" s="6">
        <v>95878</v>
      </c>
    </row>
    <row r="36" spans="1:4">
      <c t="s" r="A36" s="4">
        <v>166</v>
      </c>
      <c t="n" r="B36" s="6">
        <v>50600</v>
      </c>
      <c t="n" r="C36" s="6">
        <v>353736</v>
      </c>
      <c t="n" r="D36" s="6">
        <v>62963</v>
      </c>
    </row>
    <row r="37" spans="1:4">
      <c t="s" r="A37" s="4">
        <v>47</v>
      </c>
      <c t="n" r="B37" s="6">
        <v>-13</v>
      </c>
      <c t="n" r="C37" s="6">
        <v>-26</v>
      </c>
      <c t="n" r="D37" s="6">
        <v>6743</v>
      </c>
    </row>
    <row r="38" spans="1:4">
      <c t="s" r="A38" s="4">
        <v>167</v>
      </c>
      <c t="n" r="C38" s="6">
        <v>328</v>
      </c>
    </row>
    <row r="39" spans="1:4">
      <c t="s" r="A39" s="4">
        <v>168</v>
      </c>
      <c t="n" r="B39" s="6">
        <v>-24560</v>
      </c>
      <c t="n" r="C39" s="6">
        <v>-107170</v>
      </c>
      <c t="n" r="D39" s="6">
        <v>-53365</v>
      </c>
    </row>
    <row r="40" spans="1:4">
      <c t="s" r="A40" s="4">
        <v>54</v>
      </c>
      <c t="n" r="D40" s="6">
        <v>-560</v>
      </c>
    </row>
    <row r="41" spans="1:4">
      <c t="s" r="A41" s="4">
        <v>169</v>
      </c>
      <c t="n" r="D41" s="6">
        <v>223</v>
      </c>
    </row>
    <row r="42" spans="1:4">
      <c t="s" r="A42" s="4">
        <v>141</v>
      </c>
      <c t="n" r="D42" s="6">
        <v>1467</v>
      </c>
    </row>
    <row r="43" spans="1:4">
      <c t="s" r="A43" s="4">
        <v>112</v>
      </c>
      <c t="n" r="B43" s="6">
        <v>1305</v>
      </c>
      <c t="n" r="C43" s="6">
        <v>1324</v>
      </c>
      <c t="n" r="D43" s="6">
        <v>1382</v>
      </c>
    </row>
    <row r="44" spans="1:4">
      <c t="s" r="A44" s="4">
        <v>170</v>
      </c>
      <c t="n" r="B44" s="6">
        <v>443</v>
      </c>
      <c t="n" r="C44" s="6">
        <v>1004</v>
      </c>
    </row>
    <row r="45" spans="1:4">
      <c t="s" r="A45" s="4">
        <v>42</v>
      </c>
      <c t="n" r="B45" s="6">
        <v>942</v>
      </c>
      <c t="n" r="C45" s="6">
        <v>979</v>
      </c>
      <c t="n" r="D45" s="6">
        <v>942</v>
      </c>
    </row>
    <row r="46" spans="1:4">
      <c t="s" r="A46" s="4">
        <v>171</v>
      </c>
      <c t="n" r="B46" s="6">
        <v>429</v>
      </c>
      <c t="n" r="C46" s="6">
        <v>407</v>
      </c>
      <c t="n" r="D46" s="6">
        <v>461</v>
      </c>
    </row>
    <row r="47" spans="1:4">
      <c t="s" r="A47" s="4">
        <v>172</v>
      </c>
      <c t="n" r="B47" s="6">
        <v>135</v>
      </c>
    </row>
    <row r="48" spans="1:4">
      <c t="s" r="A48" s="4">
        <v>173</v>
      </c>
      <c t="n" r="B48" s="6">
        <v>1288</v>
      </c>
      <c t="n" r="C48" s="6">
        <v>1236</v>
      </c>
      <c t="n" r="D48" s="6">
        <v>1530</v>
      </c>
    </row>
    <row r="49" spans="1:4">
      <c t="s" r="A49" s="4">
        <v>174</v>
      </c>
      <c t="n" r="B49" s="6">
        <v>348</v>
      </c>
      <c t="n" r="C49" s="6">
        <v>833</v>
      </c>
      <c t="n" r="D49" s="6">
        <v>1376</v>
      </c>
    </row>
    <row r="50" spans="1:4">
      <c t="s" r="A50" s="3">
        <v>175</v>
      </c>
    </row>
    <row r="51" spans="1:4">
      <c t="s" r="A51" s="4">
        <v>176</v>
      </c>
      <c t="n" r="B51" s="6">
        <v>1707</v>
      </c>
      <c t="n" r="C51" s="6">
        <v>-148</v>
      </c>
      <c t="n" r="D51" s="6">
        <v>-2441</v>
      </c>
    </row>
    <row r="52" spans="1:4">
      <c t="s" r="A52" s="4">
        <v>177</v>
      </c>
      <c t="n" r="B52" s="6">
        <v>-3003</v>
      </c>
      <c t="n" r="C52" s="6">
        <v>-3638</v>
      </c>
      <c t="n" r="D52" s="6">
        <v>-703</v>
      </c>
    </row>
    <row r="53" spans="1:4">
      <c t="s" r="A53" s="4">
        <v>178</v>
      </c>
      <c t="n" r="C53" s="6">
        <v>1352</v>
      </c>
    </row>
    <row r="54" spans="1:4">
      <c t="s" r="A54" s="4">
        <v>179</v>
      </c>
      <c t="n" r="B54" s="6">
        <v>-3485</v>
      </c>
      <c t="n" r="C54" s="6">
        <v>10891</v>
      </c>
      <c t="n" r="D54" s="6">
        <v>-11528</v>
      </c>
    </row>
    <row r="55" spans="1:4">
      <c t="s" r="A55" s="4">
        <v>180</v>
      </c>
      <c t="n" r="B55" s="6">
        <v>548</v>
      </c>
      <c t="n" r="C55" s="6">
        <v>9483</v>
      </c>
      <c t="n" r="D55" s="6">
        <v>1826</v>
      </c>
    </row>
    <row r="56" spans="1:4">
      <c t="s" r="A56" s="4">
        <v>145</v>
      </c>
      <c t="n" r="B56" s="7">
        <v>15597</v>
      </c>
      <c t="n" r="C56" s="7">
        <v>-14906</v>
      </c>
      <c t="n" r="D56" s="7">
        <v>-423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49</v>
      </c>
      <c t="s" r="B1" s="2">
        <v>1</v>
      </c>
    </row>
    <row r="2" spans="1:4">
      <c t="s" r="B2" s="2">
        <v>2</v>
      </c>
      <c t="s" r="C2" s="2">
        <v>30</v>
      </c>
      <c t="s" r="D2" s="2">
        <v>31</v>
      </c>
    </row>
    <row r="3" spans="1:4">
      <c t="s" r="A3" s="3">
        <v>212</v>
      </c>
    </row>
    <row r="4" spans="1:4">
      <c t="s" r="A4" s="4">
        <v>750</v>
      </c>
      <c t="n" r="B4" s="7">
        <v>18429</v>
      </c>
      <c t="n" r="C4" s="7">
        <v>21654</v>
      </c>
    </row>
    <row r="5" spans="1:4">
      <c t="s" r="A5" s="4">
        <v>751</v>
      </c>
    </row>
    <row r="6" spans="1:4">
      <c t="s" r="A6" s="3">
        <v>212</v>
      </c>
    </row>
    <row r="7" spans="1:4">
      <c t="s" r="A7" s="4">
        <v>752</v>
      </c>
      <c t="n" r="B7" s="6">
        <v>100</v>
      </c>
      <c t="n" r="C7" s="6">
        <v>100</v>
      </c>
      <c t="n" r="D7" s="7">
        <v>200</v>
      </c>
    </row>
    <row r="8" spans="1:4">
      <c t="s" r="A8" s="4">
        <v>753</v>
      </c>
    </row>
    <row r="9" spans="1:4">
      <c t="s" r="A9" s="3">
        <v>212</v>
      </c>
    </row>
    <row r="10" spans="1:4">
      <c t="s" r="A10" s="4">
        <v>754</v>
      </c>
      <c t="n" r="B10" s="6">
        <v>100</v>
      </c>
      <c t="n" r="C10" s="6">
        <v>0</v>
      </c>
      <c t="n" r="D10" s="6">
        <v>0</v>
      </c>
    </row>
    <row r="11" spans="1:4">
      <c t="s" r="A11" s="4">
        <v>755</v>
      </c>
    </row>
    <row r="12" spans="1:4">
      <c t="s" r="A12" s="3">
        <v>212</v>
      </c>
    </row>
    <row r="13" spans="1:4">
      <c t="s" r="A13" s="4">
        <v>750</v>
      </c>
      <c t="n" r="B13" s="7">
        <v>100</v>
      </c>
      <c t="n" r="C13" s="7">
        <v>0</v>
      </c>
      <c t="n" r="D13"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56</v>
      </c>
      <c t="s" r="B1" s="2">
        <v>400</v>
      </c>
      <c t="s" r="N1" s="2">
        <v>1</v>
      </c>
    </row>
    <row r="2" spans="1:16">
      <c t="s" r="B2" s="2">
        <v>2</v>
      </c>
      <c t="s" r="C2" s="2">
        <v>724</v>
      </c>
      <c t="s" r="D2" s="2">
        <v>4</v>
      </c>
      <c t="s" r="E2" s="2">
        <v>725</v>
      </c>
      <c t="s" r="F2" s="2">
        <v>30</v>
      </c>
      <c t="s" r="G2" s="2">
        <v>726</v>
      </c>
      <c t="s" r="H2" s="2">
        <v>727</v>
      </c>
      <c t="s" r="I2" s="2">
        <v>728</v>
      </c>
      <c t="s" r="J2" s="2">
        <v>31</v>
      </c>
      <c t="s" r="K2" s="2">
        <v>729</v>
      </c>
      <c t="s" r="L2" s="2">
        <v>730</v>
      </c>
      <c t="s" r="M2" s="2">
        <v>731</v>
      </c>
      <c t="s" r="N2" s="2">
        <v>2</v>
      </c>
      <c t="s" r="O2" s="2">
        <v>30</v>
      </c>
      <c t="s" r="P2" s="2">
        <v>31</v>
      </c>
    </row>
    <row r="3" spans="1:16">
      <c t="s" r="A3" s="3">
        <v>214</v>
      </c>
    </row>
    <row r="4" spans="1:16">
      <c t="s" r="A4" s="4">
        <v>733</v>
      </c>
      <c t="n" r="B4" s="7">
        <v>-14988</v>
      </c>
      <c t="n" r="C4" s="7">
        <v>2633</v>
      </c>
      <c t="n" r="D4" s="7">
        <v>-14116</v>
      </c>
      <c t="n" r="E4" s="7">
        <v>6021</v>
      </c>
      <c t="n" r="F4" s="7">
        <v>-212775</v>
      </c>
      <c t="n" r="G4" s="7">
        <v>-13033</v>
      </c>
      <c t="n" r="H4" s="7">
        <v>-104022</v>
      </c>
      <c t="n" r="I4" s="7">
        <v>17887</v>
      </c>
      <c t="n" r="J4" s="7">
        <v>-11343</v>
      </c>
      <c t="n" r="K4" s="7">
        <v>3264</v>
      </c>
      <c t="n" r="L4" s="7">
        <v>-128681</v>
      </c>
      <c t="n" r="M4" s="7">
        <v>-10982</v>
      </c>
      <c t="n" r="N4" s="7">
        <v>-20450</v>
      </c>
      <c t="n" r="O4" s="7">
        <v>-311943</v>
      </c>
      <c t="n" r="P4" s="7">
        <v>-147742</v>
      </c>
    </row>
    <row r="5" spans="1:16">
      <c t="s" r="A5" s="3">
        <v>757</v>
      </c>
    </row>
    <row r="6" spans="1:16">
      <c t="s" r="A6" s="4">
        <v>64</v>
      </c>
      <c t="n" r="B6" s="8">
        <v>-0.05</v>
      </c>
      <c t="n" r="C6" s="8">
        <v>0.01</v>
      </c>
      <c t="n" r="D6" s="8">
        <v>-0.05</v>
      </c>
      <c t="n" r="E6" s="8">
        <v>0.02</v>
      </c>
      <c t="n" r="F6" s="8">
        <v>-0.71</v>
      </c>
      <c t="n" r="G6" s="8">
        <v>-0.04</v>
      </c>
      <c t="n" r="H6" s="8">
        <v>-0.35</v>
      </c>
      <c t="n" r="I6" s="8">
        <v>0.06</v>
      </c>
      <c t="n" r="J6" s="8">
        <v>-0.04</v>
      </c>
      <c t="n" r="K6" s="8">
        <v>0.01</v>
      </c>
      <c t="n" r="L6" s="8">
        <v>-0.43</v>
      </c>
      <c t="n" r="M6" s="8">
        <v>-0.04</v>
      </c>
      <c t="n" r="N6" s="8">
        <v>-0.07000000000000001</v>
      </c>
      <c t="n" r="O6" s="8">
        <v>-1.05</v>
      </c>
      <c t="n" r="P6" s="8">
        <v>-0.5</v>
      </c>
    </row>
    <row r="7" spans="1:16">
      <c t="s" r="A7" s="4">
        <v>738</v>
      </c>
      <c t="n" r="B7" s="8">
        <v>-0.05</v>
      </c>
      <c t="n" r="C7" s="8">
        <v>0.01</v>
      </c>
      <c t="n" r="D7" s="8">
        <v>-0.05</v>
      </c>
      <c t="n" r="E7" s="8">
        <v>0.02</v>
      </c>
      <c t="n" r="F7" s="8">
        <v>-0.71</v>
      </c>
      <c t="n" r="G7" s="8">
        <v>-0.04</v>
      </c>
      <c t="n" r="H7" s="8">
        <v>-0.35</v>
      </c>
      <c t="n" r="I7" s="8">
        <v>0.06</v>
      </c>
      <c t="n" r="J7" s="8">
        <v>-0.04</v>
      </c>
      <c t="n" r="K7" s="8">
        <v>0.01</v>
      </c>
      <c t="n" r="L7" s="8">
        <v>-0.43</v>
      </c>
      <c t="n" r="M7" s="8">
        <v>-0.04</v>
      </c>
      <c t="n" r="N7" s="8">
        <v>-0.07000000000000001</v>
      </c>
      <c t="n" r="O7" s="8">
        <v>-1.05</v>
      </c>
      <c t="n" r="P7" s="8">
        <v>-0.5</v>
      </c>
    </row>
    <row r="8" spans="1:16">
      <c t="s" r="A8" s="3">
        <v>65</v>
      </c>
    </row>
    <row r="9" spans="1:16">
      <c t="s" r="A9" s="4">
        <v>66</v>
      </c>
      <c t="n" r="B9" s="6">
        <v>300107000</v>
      </c>
      <c t="n" r="C9" s="6">
        <v>300530000</v>
      </c>
      <c t="n" r="D9" s="6">
        <v>300530000</v>
      </c>
      <c t="n" r="E9" s="6">
        <v>297255000</v>
      </c>
      <c t="n" r="F9" s="6">
        <v>299009</v>
      </c>
      <c t="n" r="G9" s="6">
        <v>297164</v>
      </c>
      <c t="n" r="H9" s="6">
        <v>297164</v>
      </c>
      <c t="n" r="I9" s="6">
        <v>297159</v>
      </c>
      <c t="n" r="J9" s="6">
        <v>297159</v>
      </c>
      <c t="n" r="K9" s="6">
        <v>297125</v>
      </c>
      <c t="n" r="L9" s="6">
        <v>297097</v>
      </c>
      <c t="n" r="M9" s="6">
        <v>296778</v>
      </c>
      <c t="n" r="N9" s="6">
        <v>300341000</v>
      </c>
      <c t="n" r="O9" s="6">
        <v>297763000</v>
      </c>
      <c t="n" r="P9" s="6">
        <v>297041000</v>
      </c>
    </row>
    <row r="10" spans="1:16">
      <c t="s" r="A10" s="4">
        <v>736</v>
      </c>
      <c t="n" r="B10" s="6">
        <v>300107000</v>
      </c>
      <c t="n" r="C10" s="6">
        <v>300530000</v>
      </c>
      <c t="n" r="D10" s="6">
        <v>300530000</v>
      </c>
      <c t="n" r="E10" s="6">
        <v>297266000</v>
      </c>
      <c t="n" r="F10" s="6">
        <v>299009</v>
      </c>
      <c t="n" r="G10" s="6">
        <v>297164</v>
      </c>
      <c t="n" r="H10" s="6">
        <v>297164</v>
      </c>
      <c t="n" r="I10" s="6">
        <v>298410</v>
      </c>
      <c t="n" r="J10" s="6">
        <v>297159</v>
      </c>
      <c t="n" r="K10" s="6">
        <v>297899</v>
      </c>
      <c t="n" r="L10" s="6">
        <v>297097</v>
      </c>
      <c t="n" r="M10" s="6">
        <v>296778</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58</v>
      </c>
      <c t="s" r="B1" s="2">
        <v>1</v>
      </c>
    </row>
    <row r="2" spans="1:4">
      <c t="s" r="B2" s="2">
        <v>2</v>
      </c>
      <c t="s" r="C2" s="2">
        <v>30</v>
      </c>
      <c t="s" r="D2" s="2">
        <v>31</v>
      </c>
    </row>
    <row r="3" spans="1:4">
      <c t="s" r="A3" s="3">
        <v>759</v>
      </c>
    </row>
    <row r="4" spans="1:4">
      <c t="s" r="A4" s="4">
        <v>33</v>
      </c>
      <c t="n" r="B4" s="7">
        <v>72956</v>
      </c>
      <c t="n" r="C4" s="7">
        <v>45303</v>
      </c>
      <c t="n" r="D4" s="7">
        <v>45982</v>
      </c>
    </row>
    <row r="5" spans="1:4">
      <c t="s" r="A5" s="4">
        <v>36</v>
      </c>
      <c t="n" r="B5" s="6">
        <v>34607</v>
      </c>
      <c t="n" r="C5" s="6">
        <v>40608</v>
      </c>
      <c t="n" r="D5" s="6">
        <v>34594</v>
      </c>
    </row>
    <row r="6" spans="1:4">
      <c t="s" r="A6" s="4">
        <v>37</v>
      </c>
      <c t="n" r="C6" s="6">
        <v>-1723</v>
      </c>
      <c t="n" r="D6" s="6">
        <v>-1383</v>
      </c>
    </row>
    <row r="7" spans="1:4">
      <c t="s" r="A7" s="4">
        <v>38</v>
      </c>
      <c t="n" r="B7" s="6">
        <v>-1169</v>
      </c>
      <c t="n" r="C7" s="6">
        <v>-1829</v>
      </c>
      <c t="n" r="D7" s="6">
        <v>-847</v>
      </c>
    </row>
    <row r="8" spans="1:4">
      <c t="s" r="A8" s="4">
        <v>39</v>
      </c>
      <c t="n" r="B8" s="6">
        <v>-8798</v>
      </c>
      <c t="n" r="C8" s="6">
        <v>-11332</v>
      </c>
      <c t="n" r="D8" s="6">
        <v>-24829</v>
      </c>
    </row>
    <row r="9" spans="1:4">
      <c t="s" r="A9" s="4">
        <v>760</v>
      </c>
      <c t="n" r="B9" s="6">
        <v>-12045</v>
      </c>
      <c t="n" r="C9" s="6">
        <v>-12069</v>
      </c>
      <c t="n" r="D9" s="6">
        <v>-14001</v>
      </c>
    </row>
    <row r="10" spans="1:4">
      <c t="s" r="A10" s="4">
        <v>166</v>
      </c>
      <c t="n" r="B10" s="6">
        <v>-50600</v>
      </c>
      <c t="n" r="C10" s="6">
        <v>-353736</v>
      </c>
      <c t="n" r="D10" s="6">
        <v>-62963</v>
      </c>
    </row>
    <row r="11" spans="1:4">
      <c t="s" r="A11" s="4">
        <v>496</v>
      </c>
      <c t="n" r="B11" s="6">
        <v>-11777</v>
      </c>
      <c t="n" r="C11" s="6">
        <v>-21162</v>
      </c>
      <c t="n" r="D11" s="6">
        <v>-95878</v>
      </c>
    </row>
    <row r="12" spans="1:4">
      <c t="s" r="A12" s="4">
        <v>501</v>
      </c>
      <c t="n" r="B12" s="6">
        <v>2414</v>
      </c>
      <c t="n" r="C12" s="6">
        <v>-5284</v>
      </c>
      <c t="n" r="D12" s="6">
        <v>846</v>
      </c>
    </row>
    <row r="13" spans="1:4">
      <c t="s" r="A13" s="4">
        <v>488</v>
      </c>
      <c t="n" r="B13" s="6">
        <v>13</v>
      </c>
      <c t="n" r="C13" s="6">
        <v>26</v>
      </c>
      <c t="n" r="D13" s="6">
        <v>-6743</v>
      </c>
    </row>
    <row r="14" spans="1:4">
      <c t="s" r="A14" s="4">
        <v>761</v>
      </c>
      <c t="n" r="B14" s="6">
        <v>-49320</v>
      </c>
      <c t="n" r="C14" s="6">
        <v>-410165</v>
      </c>
      <c t="n" r="D14" s="6">
        <v>-200397</v>
      </c>
    </row>
    <row r="15" spans="1:4">
      <c t="s" r="A15" s="4">
        <v>412</v>
      </c>
      <c t="n" r="B15" s="6">
        <v>24560</v>
      </c>
      <c t="n" r="C15" s="6">
        <v>107170</v>
      </c>
      <c t="n" r="D15" s="6">
        <v>53365</v>
      </c>
    </row>
    <row r="16" spans="1:4">
      <c t="s" r="A16" s="4">
        <v>762</v>
      </c>
      <c t="n" r="B16" s="6">
        <v>167107</v>
      </c>
      <c t="n" r="C16" s="6">
        <v>177018</v>
      </c>
      <c t="n" r="D16" s="6">
        <v>212947</v>
      </c>
    </row>
    <row r="17" spans="1:4">
      <c t="s" r="A17" s="4">
        <v>409</v>
      </c>
      <c t="n" r="B17" s="6">
        <v>237245</v>
      </c>
      <c t="n" r="C17" s="6">
        <v>287812</v>
      </c>
      <c t="n" r="D17" s="6">
        <v>642968</v>
      </c>
    </row>
    <row r="18" spans="1:4">
      <c t="s" r="A18" s="4">
        <v>508</v>
      </c>
      <c t="n" r="B18" s="6">
        <v>475085</v>
      </c>
      <c t="n" r="C18" s="6">
        <v>522958</v>
      </c>
      <c t="n" r="D18" s="6">
        <v>923102</v>
      </c>
    </row>
    <row r="19" spans="1:4">
      <c t="s" r="A19" s="4">
        <v>466</v>
      </c>
    </row>
    <row r="20" spans="1:4">
      <c t="s" r="A20" s="3">
        <v>759</v>
      </c>
    </row>
    <row r="21" spans="1:4">
      <c t="s" r="A21" s="4">
        <v>39</v>
      </c>
      <c t="n" r="B21" s="6">
        <v>-1481</v>
      </c>
      <c t="n" r="C21" s="6">
        <v>-2453</v>
      </c>
      <c t="n" r="D21" s="6">
        <v>-14776</v>
      </c>
    </row>
    <row r="22" spans="1:4">
      <c t="s" r="A22" s="4">
        <v>760</v>
      </c>
      <c t="n" r="B22" s="6">
        <v>-647</v>
      </c>
      <c t="n" r="C22" s="6">
        <v>-969</v>
      </c>
      <c t="n" r="D22" s="6">
        <v>-1267</v>
      </c>
    </row>
    <row r="23" spans="1:4">
      <c t="s" r="A23" s="4">
        <v>166</v>
      </c>
      <c t="n" r="B23" s="6">
        <v>-11399</v>
      </c>
      <c t="n" r="C23" s="6">
        <v>-255313</v>
      </c>
      <c t="n" r="D23" s="6">
        <v>-27729</v>
      </c>
    </row>
    <row r="24" spans="1:4">
      <c t="s" r="A24" s="4">
        <v>496</v>
      </c>
      <c t="n" r="B24" s="6">
        <v>-11777</v>
      </c>
      <c t="n" r="C24" s="6">
        <v>-21162</v>
      </c>
      <c t="n" r="D24" s="6">
        <v>-95878</v>
      </c>
    </row>
    <row r="25" spans="1:4">
      <c t="s" r="A25" s="4">
        <v>501</v>
      </c>
      <c t="n" r="B25" s="6">
        <v>2414</v>
      </c>
      <c t="n" r="C25" s="6">
        <v>-5284</v>
      </c>
      <c t="n" r="D25" s="6">
        <v>846</v>
      </c>
    </row>
    <row r="26" spans="1:4">
      <c t="s" r="A26" s="4">
        <v>488</v>
      </c>
      <c t="n" r="D26" s="6">
        <v>-316</v>
      </c>
    </row>
    <row r="27" spans="1:4">
      <c t="s" r="A27" s="4">
        <v>761</v>
      </c>
      <c t="n" r="B27" s="6">
        <v>-23434</v>
      </c>
      <c t="n" r="C27" s="6">
        <v>-285800</v>
      </c>
      <c t="n" r="D27" s="6">
        <v>-139784</v>
      </c>
    </row>
    <row r="28" spans="1:4">
      <c t="s" r="A28" s="4">
        <v>412</v>
      </c>
      <c t="n" r="B28" s="6">
        <v>10759</v>
      </c>
      <c t="n" r="C28" s="6">
        <v>74952</v>
      </c>
      <c t="n" r="D28" s="6">
        <v>38015</v>
      </c>
    </row>
    <row r="29" spans="1:4">
      <c t="s" r="A29" s="4">
        <v>762</v>
      </c>
      <c t="n" r="B29" s="6">
        <v>167107</v>
      </c>
      <c t="n" r="C29" s="6">
        <v>177018</v>
      </c>
      <c t="n" r="D29" s="6">
        <v>212947</v>
      </c>
    </row>
    <row r="30" spans="1:4">
      <c t="s" r="A30" s="4">
        <v>409</v>
      </c>
      <c t="n" r="B30" s="6">
        <v>191490</v>
      </c>
      <c t="n" r="C30" s="6">
        <v>202889</v>
      </c>
      <c t="n" r="D30" s="6">
        <v>458203</v>
      </c>
    </row>
    <row r="31" spans="1:4">
      <c t="s" r="A31" s="4">
        <v>508</v>
      </c>
      <c t="n" r="B31" s="6">
        <v>361023</v>
      </c>
      <c t="n" r="C31" s="6">
        <v>382637</v>
      </c>
      <c t="n" r="D31" s="6">
        <v>674269</v>
      </c>
    </row>
    <row r="32" spans="1:4">
      <c t="s" r="A32" s="4">
        <v>482</v>
      </c>
    </row>
    <row r="33" spans="1:4">
      <c t="s" r="A33" s="3">
        <v>759</v>
      </c>
    </row>
    <row r="34" spans="1:4">
      <c t="s" r="A34" s="4">
        <v>33</v>
      </c>
      <c t="n" r="B34" s="6">
        <v>72956</v>
      </c>
      <c t="n" r="C34" s="6">
        <v>45303</v>
      </c>
      <c t="n" r="D34" s="6">
        <v>45982</v>
      </c>
    </row>
    <row r="35" spans="1:4">
      <c t="s" r="A35" s="4">
        <v>36</v>
      </c>
      <c t="n" r="B35" s="6">
        <v>34607</v>
      </c>
      <c t="n" r="C35" s="6">
        <v>40608</v>
      </c>
      <c t="n" r="D35" s="6">
        <v>34594</v>
      </c>
    </row>
    <row r="36" spans="1:4">
      <c t="s" r="A36" s="4">
        <v>37</v>
      </c>
      <c t="n" r="C36" s="6">
        <v>-1723</v>
      </c>
      <c t="n" r="D36" s="6">
        <v>-1383</v>
      </c>
    </row>
    <row r="37" spans="1:4">
      <c t="s" r="A37" s="4">
        <v>38</v>
      </c>
      <c t="n" r="B37" s="6">
        <v>-761</v>
      </c>
      <c t="n" r="C37" s="6">
        <v>-1829</v>
      </c>
      <c t="n" r="D37" s="6">
        <v>-847</v>
      </c>
    </row>
    <row r="38" spans="1:4">
      <c t="s" r="A38" s="4">
        <v>39</v>
      </c>
      <c t="n" r="B38" s="6">
        <v>-4526</v>
      </c>
      <c t="n" r="C38" s="6">
        <v>-5468</v>
      </c>
      <c t="n" r="D38" s="6">
        <v>-6658</v>
      </c>
    </row>
    <row r="39" spans="1:4">
      <c t="s" r="A39" s="4">
        <v>760</v>
      </c>
      <c t="n" r="B39" s="6">
        <v>-3953</v>
      </c>
      <c t="n" r="C39" s="6">
        <v>-3194</v>
      </c>
      <c t="n" r="D39" s="6">
        <v>-2858</v>
      </c>
    </row>
    <row r="40" spans="1:4">
      <c t="s" r="A40" s="4">
        <v>166</v>
      </c>
      <c t="n" r="B40" s="6">
        <v>-1972</v>
      </c>
    </row>
    <row r="41" spans="1:4">
      <c t="s" r="A41" s="4">
        <v>761</v>
      </c>
      <c t="n" r="B41" s="6">
        <v>23864</v>
      </c>
      <c t="n" r="C41" s="6">
        <v>-10101</v>
      </c>
      <c t="n" r="D41" s="6">
        <v>-2998</v>
      </c>
    </row>
    <row r="42" spans="1:4">
      <c t="s" r="A42" s="4">
        <v>412</v>
      </c>
      <c t="n" r="B42" s="6">
        <v>1292</v>
      </c>
      <c t="n" r="C42" s="6">
        <v>371</v>
      </c>
      <c t="n" r="D42" s="6">
        <v>495</v>
      </c>
    </row>
    <row r="43" spans="1:4">
      <c t="s" r="A43" s="4">
        <v>409</v>
      </c>
      <c t="n" r="B43" s="6">
        <v>9408</v>
      </c>
      <c t="n" r="C43" s="6">
        <v>10696</v>
      </c>
      <c t="n" r="D43" s="6">
        <v>11984</v>
      </c>
    </row>
    <row r="44" spans="1:4">
      <c t="s" r="A44" s="4">
        <v>508</v>
      </c>
      <c t="n" r="B44" s="6">
        <v>62983</v>
      </c>
      <c t="n" r="C44" s="6">
        <v>58936</v>
      </c>
      <c t="n" r="D44" s="6">
        <v>54131</v>
      </c>
    </row>
    <row r="45" spans="1:4">
      <c t="s" r="A45" s="4">
        <v>559</v>
      </c>
    </row>
    <row r="46" spans="1:4">
      <c t="s" r="A46" s="3">
        <v>759</v>
      </c>
    </row>
    <row r="47" spans="1:4">
      <c t="s" r="A47" s="4">
        <v>38</v>
      </c>
      <c t="n" r="B47" s="6">
        <v>-408</v>
      </c>
    </row>
    <row r="48" spans="1:4">
      <c t="s" r="A48" s="4">
        <v>39</v>
      </c>
      <c t="n" r="B48" s="6">
        <v>-2517</v>
      </c>
      <c t="n" r="C48" s="6">
        <v>-3060</v>
      </c>
      <c t="n" r="D48" s="6">
        <v>-2952</v>
      </c>
    </row>
    <row r="49" spans="1:4">
      <c t="s" r="A49" s="4">
        <v>760</v>
      </c>
      <c t="n" r="B49" s="6">
        <v>-203</v>
      </c>
      <c t="n" r="C49" s="6">
        <v>-211</v>
      </c>
      <c t="n" r="D49" s="6">
        <v>-314</v>
      </c>
    </row>
    <row r="50" spans="1:4">
      <c t="s" r="A50" s="4">
        <v>166</v>
      </c>
      <c t="n" r="B50" s="6">
        <v>-37229</v>
      </c>
      <c t="n" r="C50" s="6">
        <v>-98423</v>
      </c>
      <c t="n" r="D50" s="6">
        <v>-35234</v>
      </c>
    </row>
    <row r="51" spans="1:4">
      <c t="s" r="A51" s="4">
        <v>488</v>
      </c>
      <c t="n" r="D51" s="6">
        <v>-6430</v>
      </c>
    </row>
    <row r="52" spans="1:4">
      <c t="s" r="A52" s="4">
        <v>761</v>
      </c>
      <c t="n" r="B52" s="6">
        <v>-41975</v>
      </c>
      <c t="n" r="C52" s="6">
        <v>-105797</v>
      </c>
      <c t="n" r="D52" s="6">
        <v>-47422</v>
      </c>
    </row>
    <row r="53" spans="1:4">
      <c t="s" r="A53" s="4">
        <v>412</v>
      </c>
      <c t="n" r="B53" s="6">
        <v>12952</v>
      </c>
      <c t="n" r="C53" s="6">
        <v>31632</v>
      </c>
      <c t="n" r="D53" s="6">
        <v>14855</v>
      </c>
    </row>
    <row r="54" spans="1:4">
      <c t="s" r="A54" s="4">
        <v>409</v>
      </c>
      <c t="n" r="B54" s="6">
        <v>36347</v>
      </c>
      <c t="n" r="C54" s="6">
        <v>74227</v>
      </c>
      <c t="n" r="D54" s="6">
        <v>172781</v>
      </c>
    </row>
    <row r="55" spans="1:4">
      <c t="s" r="A55" s="4">
        <v>508</v>
      </c>
      <c t="n" r="B55" s="6">
        <v>36983</v>
      </c>
      <c t="n" r="C55" s="6">
        <v>74806</v>
      </c>
      <c t="n" r="D55" s="6">
        <v>177284</v>
      </c>
    </row>
    <row r="56" spans="1:4">
      <c t="s" r="A56" s="4">
        <v>763</v>
      </c>
    </row>
    <row r="57" spans="1:4">
      <c t="s" r="A57" s="3">
        <v>759</v>
      </c>
    </row>
    <row r="58" spans="1:4">
      <c t="s" r="A58" s="4">
        <v>39</v>
      </c>
      <c t="n" r="B58" s="6">
        <v>-274</v>
      </c>
      <c t="n" r="C58" s="6">
        <v>-351</v>
      </c>
      <c t="n" r="D58" s="6">
        <v>-443</v>
      </c>
    </row>
    <row r="59" spans="1:4">
      <c t="s" r="A59" s="4">
        <v>760</v>
      </c>
      <c t="n" r="B59" s="6">
        <v>-7242</v>
      </c>
      <c t="n" r="C59" s="6">
        <v>-7695</v>
      </c>
      <c t="n" r="D59" s="6">
        <v>-9562</v>
      </c>
    </row>
    <row r="60" spans="1:4">
      <c t="s" r="A60" s="4">
        <v>488</v>
      </c>
      <c t="n" r="D60" s="6">
        <v>3</v>
      </c>
    </row>
    <row r="61" spans="1:4">
      <c t="s" r="A61" s="4">
        <v>761</v>
      </c>
      <c t="n" r="B61" s="6">
        <v>-7775</v>
      </c>
      <c t="n" r="C61" s="6">
        <v>-8467</v>
      </c>
      <c t="n" r="D61" s="6">
        <v>-10193</v>
      </c>
    </row>
    <row r="62" spans="1:4">
      <c t="s" r="A62" s="4">
        <v>412</v>
      </c>
      <c t="n" r="B62" s="6">
        <v>-443</v>
      </c>
      <c t="n" r="C62" s="6">
        <v>215</v>
      </c>
    </row>
    <row r="63" spans="1:4">
      <c t="s" r="A63" s="4">
        <v>508</v>
      </c>
      <c t="n" r="B63" s="7">
        <v>14096</v>
      </c>
      <c t="n" r="C63" s="7">
        <v>6579</v>
      </c>
      <c t="n" r="D63" s="7">
        <v>174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7"/>
    <col customWidth="1" max="7" min="7" width="21"/>
    <col customWidth="1" max="8" min="8" width="14"/>
  </cols>
  <sheetData>
    <row r="1" spans="1:8">
      <c t="s" r="A1" s="1">
        <v>764</v>
      </c>
      <c t="s" r="B1" s="2">
        <v>400</v>
      </c>
      <c t="s" r="E1" s="2">
        <v>1</v>
      </c>
    </row>
    <row r="2" spans="1:8">
      <c t="s" r="B2" s="2">
        <v>485</v>
      </c>
      <c t="s" r="C2" s="2">
        <v>402</v>
      </c>
      <c t="s" r="D2" s="2">
        <v>403</v>
      </c>
      <c t="s" r="E2" s="2">
        <v>765</v>
      </c>
      <c t="s" r="F2" s="2">
        <v>766</v>
      </c>
      <c t="s" r="G2" s="2">
        <v>404</v>
      </c>
      <c t="s" r="H2" s="2">
        <v>329</v>
      </c>
    </row>
    <row r="3" spans="1:8">
      <c t="s" r="A3" s="3">
        <v>767</v>
      </c>
    </row>
    <row r="4" spans="1:8">
      <c t="s" r="A4" s="4">
        <v>768</v>
      </c>
      <c t="n" r="E4" s="7">
        <v>400</v>
      </c>
    </row>
    <row r="5" spans="1:8">
      <c t="s" r="A5" s="4">
        <v>609</v>
      </c>
      <c t="n" r="E5" s="6">
        <v>319640</v>
      </c>
    </row>
    <row r="6" spans="1:8">
      <c t="s" r="A6" s="4">
        <v>769</v>
      </c>
      <c t="n" r="B6" s="7">
        <v>167107</v>
      </c>
      <c t="n" r="C6" s="7">
        <v>177018</v>
      </c>
      <c t="n" r="E6" s="7">
        <v>167107</v>
      </c>
      <c t="n" r="F6" s="7">
        <v>177018</v>
      </c>
      <c t="n" r="G6" s="7">
        <v>212947</v>
      </c>
    </row>
    <row r="7" spans="1:8">
      <c t="s" r="A7" s="4">
        <v>770</v>
      </c>
      <c t="n" r="E7" s="6">
        <v>50600</v>
      </c>
      <c t="n" r="F7" s="6">
        <v>353736</v>
      </c>
      <c t="n" r="G7" s="7">
        <v>62963</v>
      </c>
    </row>
    <row r="8" spans="1:8">
      <c t="s" r="A8" s="4">
        <v>411</v>
      </c>
      <c t="n" r="E8" s="7">
        <v>10400</v>
      </c>
      <c t="n" r="F8" s="7">
        <v>76600</v>
      </c>
    </row>
    <row r="9" spans="1:8">
      <c t="s" r="A9" s="4">
        <v>429</v>
      </c>
    </row>
    <row r="10" spans="1:8">
      <c t="s" r="A10" s="3">
        <v>767</v>
      </c>
    </row>
    <row r="11" spans="1:8">
      <c t="s" r="A11" s="4">
        <v>770</v>
      </c>
      <c t="n" r="B11" s="6">
        <v>11400</v>
      </c>
      <c t="n" r="C11" s="6">
        <v>107900</v>
      </c>
      <c t="n" r="D11" s="7">
        <v>120400</v>
      </c>
    </row>
    <row r="12" spans="1:8">
      <c t="s" r="A12" s="4">
        <v>411</v>
      </c>
      <c t="n" r="B12" s="6">
        <v>1300</v>
      </c>
      <c t="n" r="C12" s="7">
        <v>19300</v>
      </c>
      <c t="n" r="D12" s="7">
        <v>22500</v>
      </c>
    </row>
    <row r="13" spans="1:8">
      <c t="s" r="A13" s="4">
        <v>432</v>
      </c>
    </row>
    <row r="14" spans="1:8">
      <c t="s" r="A14" s="3">
        <v>767</v>
      </c>
    </row>
    <row r="15" spans="1:8">
      <c t="s" r="A15" s="4">
        <v>770</v>
      </c>
      <c t="n" r="B15" s="6">
        <v>6100</v>
      </c>
    </row>
    <row r="16" spans="1:8">
      <c t="s" r="A16" s="4">
        <v>411</v>
      </c>
      <c t="n" r="B16" s="6">
        <v>1700</v>
      </c>
    </row>
    <row r="17" spans="1:8">
      <c t="s" r="A17" s="4">
        <v>453</v>
      </c>
    </row>
    <row r="18" spans="1:8">
      <c t="s" r="A18" s="3">
        <v>767</v>
      </c>
    </row>
    <row r="19" spans="1:8">
      <c t="s" r="A19" s="4">
        <v>770</v>
      </c>
      <c t="n" r="B19" s="6">
        <v>1400</v>
      </c>
    </row>
    <row r="20" spans="1:8">
      <c t="s" r="A20" s="4">
        <v>411</v>
      </c>
      <c t="n" r="B20" s="7">
        <v>500</v>
      </c>
    </row>
    <row r="21" spans="1:8">
      <c t="s" r="A21" s="4">
        <v>330</v>
      </c>
    </row>
    <row r="22" spans="1:8">
      <c t="s" r="A22" s="3">
        <v>767</v>
      </c>
    </row>
    <row r="23" spans="1:8">
      <c t="s" r="A23" s="4">
        <v>771</v>
      </c>
      <c t="s" r="E23" s="4">
        <v>427</v>
      </c>
    </row>
    <row r="24" spans="1:8">
      <c t="s" r="A24" s="4">
        <v>331</v>
      </c>
      <c t="s" r="B24" s="4">
        <v>332</v>
      </c>
      <c t="s" r="C24" s="4">
        <v>332</v>
      </c>
      <c t="s" r="E24" s="4">
        <v>332</v>
      </c>
      <c t="s" r="F24" s="4">
        <v>332</v>
      </c>
      <c t="s" r="G24" s="4">
        <v>332</v>
      </c>
      <c t="s" r="H24" s="4">
        <v>332</v>
      </c>
    </row>
    <row r="25" spans="1:8">
      <c t="s" r="A25" s="4">
        <v>769</v>
      </c>
      <c t="n" r="B25" s="7">
        <v>167107</v>
      </c>
      <c t="n" r="C25" s="7">
        <v>177018</v>
      </c>
      <c t="n" r="E25" s="7">
        <v>167107</v>
      </c>
      <c t="n" r="F25" s="7">
        <v>177018</v>
      </c>
      <c t="n" r="G25" s="7">
        <v>212947</v>
      </c>
    </row>
    <row r="26" spans="1:8">
      <c t="s" r="A26" s="4">
        <v>770</v>
      </c>
      <c t="n" r="F26" s="6">
        <v>21200</v>
      </c>
    </row>
    <row r="27" spans="1:8">
      <c t="s" r="A27" s="4">
        <v>772</v>
      </c>
    </row>
    <row r="28" spans="1:8">
      <c t="s" r="A28" s="3">
        <v>773</v>
      </c>
    </row>
    <row r="29" spans="1:8">
      <c t="s" r="A29" s="4">
        <v>230</v>
      </c>
      <c t="n" r="B29" s="6">
        <v>1032</v>
      </c>
      <c t="n" r="C29" s="6">
        <v>1082</v>
      </c>
      <c t="n" r="E29" s="6">
        <v>1032</v>
      </c>
      <c t="n" r="F29" s="6">
        <v>1082</v>
      </c>
    </row>
    <row r="30" spans="1:8">
      <c t="s" r="A30" s="4">
        <v>774</v>
      </c>
      <c t="n" r="B30" s="6">
        <v>1032</v>
      </c>
      <c t="n" r="C30" s="6">
        <v>1082</v>
      </c>
      <c t="n" r="E30" s="6">
        <v>1032</v>
      </c>
      <c t="n" r="F30" s="6">
        <v>1082</v>
      </c>
    </row>
    <row r="31" spans="1:8">
      <c t="s" r="A31" s="3">
        <v>767</v>
      </c>
    </row>
    <row r="32" spans="1:8">
      <c t="s" r="A32" s="4">
        <v>775</v>
      </c>
      <c t="n" r="C32" s="6">
        <v>355</v>
      </c>
      <c t="n" r="F32" s="6">
        <v>355</v>
      </c>
    </row>
    <row r="33" spans="1:8">
      <c t="s" r="A33" s="4">
        <v>776</v>
      </c>
      <c t="n" r="C33" s="6">
        <v>355</v>
      </c>
      <c t="n" r="F33" s="6">
        <v>355</v>
      </c>
    </row>
    <row r="34" spans="1:8">
      <c t="s" r="A34" s="4">
        <v>777</v>
      </c>
    </row>
    <row r="35" spans="1:8">
      <c t="s" r="A35" s="3">
        <v>773</v>
      </c>
    </row>
    <row r="36" spans="1:8">
      <c t="s" r="A36" s="4">
        <v>230</v>
      </c>
      <c t="n" r="B36" s="6">
        <v>1032</v>
      </c>
      <c t="n" r="C36" s="6">
        <v>1082</v>
      </c>
      <c t="n" r="E36" s="6">
        <v>1032</v>
      </c>
      <c t="n" r="F36" s="6">
        <v>1082</v>
      </c>
    </row>
    <row r="37" spans="1:8">
      <c t="s" r="A37" s="4">
        <v>774</v>
      </c>
      <c t="n" r="B37" s="6">
        <v>1032</v>
      </c>
      <c t="n" r="C37" s="6">
        <v>1082</v>
      </c>
      <c t="n" r="E37" s="6">
        <v>1032</v>
      </c>
      <c t="n" r="F37" s="6">
        <v>1082</v>
      </c>
    </row>
    <row r="38" spans="1:8">
      <c t="s" r="A38" s="3">
        <v>767</v>
      </c>
    </row>
    <row r="39" spans="1:8">
      <c t="s" r="A39" s="4">
        <v>775</v>
      </c>
      <c t="n" r="C39" s="6">
        <v>355</v>
      </c>
      <c t="n" r="F39" s="6">
        <v>355</v>
      </c>
    </row>
    <row r="40" spans="1:8">
      <c t="s" r="A40" s="4">
        <v>776</v>
      </c>
      <c t="n" r="C40" s="6">
        <v>355</v>
      </c>
      <c t="n" r="F40" s="6">
        <v>355</v>
      </c>
    </row>
    <row r="41" spans="1:8">
      <c t="s" r="A41" s="4">
        <v>778</v>
      </c>
    </row>
    <row r="42" spans="1:8">
      <c t="s" r="A42" s="3">
        <v>773</v>
      </c>
    </row>
    <row r="43" spans="1:8">
      <c t="s" r="A43" s="4">
        <v>774</v>
      </c>
      <c t="n" r="B43" s="6">
        <v>394945</v>
      </c>
      <c t="n" r="C43" s="6">
        <v>454134</v>
      </c>
      <c t="n" r="E43" s="6">
        <v>394945</v>
      </c>
      <c t="n" r="F43" s="6">
        <v>454134</v>
      </c>
    </row>
    <row r="44" spans="1:8">
      <c t="s" r="A44" s="3">
        <v>767</v>
      </c>
    </row>
    <row r="45" spans="1:8">
      <c t="s" r="A45" s="4">
        <v>770</v>
      </c>
      <c t="n" r="E45" s="6">
        <v>60405</v>
      </c>
      <c t="n" r="F45" s="6">
        <v>308210</v>
      </c>
    </row>
    <row r="46" spans="1:8">
      <c t="s" r="A46" s="4">
        <v>779</v>
      </c>
    </row>
    <row r="47" spans="1:8">
      <c t="s" r="A47" s="3">
        <v>773</v>
      </c>
    </row>
    <row r="48" spans="1:8">
      <c t="s" r="A48" s="4">
        <v>774</v>
      </c>
      <c t="n" r="B48" s="6">
        <v>191490</v>
      </c>
      <c t="n" r="C48" s="6">
        <v>202889</v>
      </c>
      <c t="n" r="E48" s="6">
        <v>191490</v>
      </c>
      <c t="n" r="F48" s="6">
        <v>202889</v>
      </c>
    </row>
    <row r="49" spans="1:8">
      <c t="s" r="A49" s="3">
        <v>767</v>
      </c>
    </row>
    <row r="50" spans="1:8">
      <c t="s" r="A50" s="4">
        <v>770</v>
      </c>
      <c t="n" r="E50" s="6">
        <v>11399</v>
      </c>
      <c t="n" r="F50" s="6">
        <v>228301</v>
      </c>
    </row>
    <row r="51" spans="1:8">
      <c t="s" r="A51" s="4">
        <v>780</v>
      </c>
    </row>
    <row r="52" spans="1:8">
      <c t="s" r="A52" s="3">
        <v>773</v>
      </c>
    </row>
    <row r="53" spans="1:8">
      <c t="s" r="A53" s="4">
        <v>774</v>
      </c>
      <c t="n" r="B53" s="6">
        <v>4833</v>
      </c>
      <c t="n" r="C53" s="6">
        <v>20423</v>
      </c>
      <c t="n" r="E53" s="6">
        <v>4833</v>
      </c>
      <c t="n" r="F53" s="6">
        <v>20423</v>
      </c>
    </row>
    <row r="54" spans="1:8">
      <c t="s" r="A54" s="3">
        <v>767</v>
      </c>
    </row>
    <row r="55" spans="1:8">
      <c t="s" r="A55" s="4">
        <v>770</v>
      </c>
      <c t="n" r="E55" s="6">
        <v>14939</v>
      </c>
      <c t="n" r="F55" s="6">
        <v>31391</v>
      </c>
    </row>
    <row r="56" spans="1:8">
      <c t="s" r="A56" s="4">
        <v>781</v>
      </c>
    </row>
    <row r="57" spans="1:8">
      <c t="s" r="A57" s="3">
        <v>773</v>
      </c>
    </row>
    <row r="58" spans="1:8">
      <c t="s" r="A58" s="4">
        <v>774</v>
      </c>
      <c t="n" r="B58" s="6">
        <v>30730</v>
      </c>
      <c t="n" r="C58" s="6">
        <v>51577</v>
      </c>
      <c t="n" r="E58" s="6">
        <v>30730</v>
      </c>
      <c t="n" r="F58" s="6">
        <v>51577</v>
      </c>
    </row>
    <row r="59" spans="1:8">
      <c t="s" r="A59" s="3">
        <v>767</v>
      </c>
    </row>
    <row r="60" spans="1:8">
      <c t="s" r="A60" s="4">
        <v>770</v>
      </c>
      <c t="n" r="E60" s="6">
        <v>20847</v>
      </c>
      <c t="n" r="F60" s="6">
        <v>25435</v>
      </c>
    </row>
    <row r="61" spans="1:8">
      <c t="s" r="A61" s="4">
        <v>782</v>
      </c>
    </row>
    <row r="62" spans="1:8">
      <c t="s" r="A62" s="3">
        <v>773</v>
      </c>
    </row>
    <row r="63" spans="1:8">
      <c t="s" r="A63" s="4">
        <v>774</v>
      </c>
      <c t="n" r="B63" s="6">
        <v>785</v>
      </c>
      <c t="n" r="C63" s="6">
        <v>2227</v>
      </c>
      <c t="n" r="E63" s="6">
        <v>785</v>
      </c>
      <c t="n" r="F63" s="6">
        <v>2227</v>
      </c>
    </row>
    <row r="64" spans="1:8">
      <c t="s" r="A64" s="3">
        <v>767</v>
      </c>
    </row>
    <row r="65" spans="1:8">
      <c t="s" r="A65" s="4">
        <v>770</v>
      </c>
      <c t="n" r="E65" s="6">
        <v>1443</v>
      </c>
      <c t="n" r="F65" s="6">
        <v>1921</v>
      </c>
    </row>
    <row r="66" spans="1:8">
      <c t="s" r="A66" s="4">
        <v>783</v>
      </c>
    </row>
    <row r="67" spans="1:8">
      <c t="s" r="A67" s="3">
        <v>773</v>
      </c>
    </row>
    <row r="68" spans="1:8">
      <c t="s" r="A68" s="4">
        <v>774</v>
      </c>
      <c t="n" r="B68" s="6">
        <v>167107</v>
      </c>
      <c t="n" r="C68" s="6">
        <v>177018</v>
      </c>
      <c t="n" r="E68" s="6">
        <v>167107</v>
      </c>
      <c t="n" r="F68" s="6">
        <v>177018</v>
      </c>
    </row>
    <row r="69" spans="1:8">
      <c t="s" r="A69" s="3">
        <v>767</v>
      </c>
    </row>
    <row r="70" spans="1:8">
      <c t="s" r="A70" s="4">
        <v>770</v>
      </c>
      <c t="n" r="E70" s="6">
        <v>11777</v>
      </c>
      <c t="n" r="F70" s="6">
        <v>21162</v>
      </c>
    </row>
    <row r="71" spans="1:8">
      <c t="s" r="A71" s="4">
        <v>784</v>
      </c>
    </row>
    <row r="72" spans="1:8">
      <c t="s" r="A72" s="3">
        <v>773</v>
      </c>
    </row>
    <row r="73" spans="1:8">
      <c t="s" r="A73" s="4">
        <v>774</v>
      </c>
      <c t="n" r="B73" s="6">
        <v>394945</v>
      </c>
      <c t="n" r="C73" s="6">
        <v>454134</v>
      </c>
      <c t="n" r="E73" s="6">
        <v>394945</v>
      </c>
      <c t="n" r="F73" s="6">
        <v>454134</v>
      </c>
    </row>
    <row r="74" spans="1:8">
      <c t="s" r="A74" s="4">
        <v>785</v>
      </c>
    </row>
    <row r="75" spans="1:8">
      <c t="s" r="A75" s="3">
        <v>773</v>
      </c>
    </row>
    <row r="76" spans="1:8">
      <c t="s" r="A76" s="4">
        <v>774</v>
      </c>
      <c t="n" r="B76" s="6">
        <v>191490</v>
      </c>
      <c t="n" r="C76" s="6">
        <v>202889</v>
      </c>
      <c t="n" r="E76" s="6">
        <v>191490</v>
      </c>
      <c t="n" r="F76" s="6">
        <v>202889</v>
      </c>
    </row>
    <row r="77" spans="1:8">
      <c t="s" r="A77" s="4">
        <v>786</v>
      </c>
    </row>
    <row r="78" spans="1:8">
      <c t="s" r="A78" s="3">
        <v>773</v>
      </c>
    </row>
    <row r="79" spans="1:8">
      <c t="s" r="A79" s="4">
        <v>774</v>
      </c>
      <c t="n" r="B79" s="6">
        <v>4833</v>
      </c>
      <c t="n" r="C79" s="6">
        <v>20423</v>
      </c>
      <c t="n" r="E79" s="6">
        <v>4833</v>
      </c>
      <c t="n" r="F79" s="6">
        <v>20423</v>
      </c>
    </row>
    <row r="80" spans="1:8">
      <c t="s" r="A80" s="4">
        <v>787</v>
      </c>
    </row>
    <row r="81" spans="1:8">
      <c t="s" r="A81" s="3">
        <v>773</v>
      </c>
    </row>
    <row r="82" spans="1:8">
      <c t="s" r="A82" s="4">
        <v>774</v>
      </c>
      <c t="n" r="B82" s="6">
        <v>30730</v>
      </c>
      <c t="n" r="C82" s="6">
        <v>51577</v>
      </c>
      <c t="n" r="E82" s="6">
        <v>30730</v>
      </c>
      <c t="n" r="F82" s="6">
        <v>51577</v>
      </c>
    </row>
    <row r="83" spans="1:8">
      <c t="s" r="A83" s="4">
        <v>788</v>
      </c>
    </row>
    <row r="84" spans="1:8">
      <c t="s" r="A84" s="3">
        <v>773</v>
      </c>
    </row>
    <row r="85" spans="1:8">
      <c t="s" r="A85" s="4">
        <v>774</v>
      </c>
      <c t="n" r="B85" s="6">
        <v>785</v>
      </c>
      <c t="n" r="C85" s="6">
        <v>2227</v>
      </c>
      <c t="n" r="E85" s="6">
        <v>785</v>
      </c>
      <c t="n" r="F85" s="6">
        <v>2227</v>
      </c>
    </row>
    <row r="86" spans="1:8">
      <c t="s" r="A86" s="4">
        <v>789</v>
      </c>
    </row>
    <row r="87" spans="1:8">
      <c t="s" r="A87" s="3">
        <v>773</v>
      </c>
    </row>
    <row r="88" spans="1:8">
      <c t="s" r="A88" s="4">
        <v>774</v>
      </c>
      <c t="n" r="B88" s="6">
        <v>167107</v>
      </c>
      <c t="n" r="C88" s="6">
        <v>177018</v>
      </c>
      <c t="n" r="E88" s="7">
        <v>167107</v>
      </c>
      <c t="n" r="F88" s="7">
        <v>177018</v>
      </c>
    </row>
    <row r="89" spans="1:8">
      <c t="s" r="A89" s="4">
        <v>790</v>
      </c>
    </row>
    <row r="90" spans="1:8">
      <c t="s" r="A90" s="3">
        <v>767</v>
      </c>
    </row>
    <row r="91" spans="1:8">
      <c t="s" r="A91" s="4">
        <v>771</v>
      </c>
      <c t="s" r="E91" s="4">
        <v>417</v>
      </c>
    </row>
    <row r="92" spans="1:8">
      <c t="s" r="A92" s="4">
        <v>791</v>
      </c>
      <c t="n" r="E92" s="6">
        <v>18</v>
      </c>
    </row>
    <row r="93" spans="1:8">
      <c t="s" r="A93" s="4">
        <v>792</v>
      </c>
    </row>
    <row r="94" spans="1:8">
      <c t="s" r="A94" s="3">
        <v>767</v>
      </c>
    </row>
    <row r="95" spans="1:8">
      <c t="s" r="A95" s="4">
        <v>793</v>
      </c>
      <c t="s" r="E95" s="4">
        <v>794</v>
      </c>
    </row>
    <row r="96" spans="1:8">
      <c t="s" r="A96" s="4">
        <v>795</v>
      </c>
    </row>
    <row r="97" spans="1:8">
      <c t="s" r="A97" s="3">
        <v>767</v>
      </c>
    </row>
    <row r="98" spans="1:8">
      <c t="s" r="A98" s="4">
        <v>793</v>
      </c>
      <c t="s" r="E98" s="4">
        <v>796</v>
      </c>
    </row>
    <row r="99" spans="1:8">
      <c t="s" r="A99" s="4">
        <v>797</v>
      </c>
    </row>
    <row r="100" spans="1:8">
      <c t="s" r="A100" s="3">
        <v>767</v>
      </c>
    </row>
    <row r="101" spans="1:8">
      <c t="s" r="A101" s="4">
        <v>771</v>
      </c>
      <c t="s" r="F101" s="4">
        <v>427</v>
      </c>
    </row>
    <row r="102" spans="1:8">
      <c t="s" r="A102" s="4">
        <v>798</v>
      </c>
    </row>
    <row r="103" spans="1:8">
      <c t="s" r="A103" s="3">
        <v>767</v>
      </c>
    </row>
    <row r="104" spans="1:8">
      <c t="s" r="A104" s="4">
        <v>771</v>
      </c>
      <c t="s" r="F104" s="4">
        <v>417</v>
      </c>
    </row>
    <row r="105" spans="1:8">
      <c t="s" r="A105" s="4">
        <v>799</v>
      </c>
      <c t="n" r="F105" s="6">
        <v>1300</v>
      </c>
    </row>
    <row r="106" spans="1:8">
      <c t="s" r="A106" s="4">
        <v>791</v>
      </c>
      <c t="n" r="F106" s="13">
        <v>20.5</v>
      </c>
    </row>
    <row r="107" spans="1:8">
      <c t="s" r="A107" s="4">
        <v>800</v>
      </c>
    </row>
    <row r="108" spans="1:8">
      <c t="s" r="A108" s="3">
        <v>767</v>
      </c>
    </row>
    <row r="109" spans="1:8">
      <c t="s" r="A109" s="4">
        <v>793</v>
      </c>
      <c t="s" r="F109" s="4">
        <v>801</v>
      </c>
    </row>
    <row r="110" spans="1:8">
      <c t="s" r="A110" s="4">
        <v>802</v>
      </c>
    </row>
    <row r="111" spans="1:8">
      <c t="s" r="A111" s="3">
        <v>767</v>
      </c>
    </row>
    <row r="112" spans="1:8">
      <c t="s" r="A112" s="4">
        <v>793</v>
      </c>
      <c t="s" r="F112" s="4">
        <v>803</v>
      </c>
    </row>
    <row r="113" spans="1:8">
      <c t="s" r="A113" s="4">
        <v>804</v>
      </c>
    </row>
    <row r="114" spans="1:8">
      <c t="s" r="A114" s="3">
        <v>767</v>
      </c>
    </row>
    <row r="115" spans="1:8">
      <c t="s" r="A115" s="4">
        <v>771</v>
      </c>
      <c t="s" r="F115" s="4">
        <v>805</v>
      </c>
    </row>
    <row r="116" spans="1:8">
      <c t="s" r="A116" s="4">
        <v>799</v>
      </c>
      <c t="n" r="E116" s="6">
        <v>1245</v>
      </c>
    </row>
    <row r="117" spans="1:8">
      <c t="s" r="A117" s="4">
        <v>428</v>
      </c>
    </row>
    <row r="118" spans="1:8">
      <c t="s" r="A118" s="3">
        <v>767</v>
      </c>
    </row>
    <row r="119" spans="1:8">
      <c t="s" r="A119" s="4">
        <v>770</v>
      </c>
      <c t="n" r="E119" s="7">
        <v>29700</v>
      </c>
      <c t="n" r="F119" s="7">
        <v>98400</v>
      </c>
    </row>
    <row r="120" spans="1:8">
      <c t="s" r="A120" s="4">
        <v>411</v>
      </c>
      <c t="n" r="F120" s="6">
        <v>31600</v>
      </c>
    </row>
    <row r="121" spans="1:8">
      <c t="s" r="A121" s="4">
        <v>806</v>
      </c>
    </row>
    <row r="122" spans="1:8">
      <c t="s" r="A122" s="3">
        <v>767</v>
      </c>
    </row>
    <row r="123" spans="1:8">
      <c t="s" r="A123" s="4">
        <v>770</v>
      </c>
      <c t="n" r="F123" s="6">
        <v>9611</v>
      </c>
      <c t="n" r="G123" s="6">
        <v>9497</v>
      </c>
    </row>
    <row r="124" spans="1:8">
      <c t="s" r="A124" s="4">
        <v>807</v>
      </c>
    </row>
    <row r="125" spans="1:8">
      <c t="s" r="A125" s="3">
        <v>767</v>
      </c>
    </row>
    <row r="126" spans="1:8">
      <c t="s" r="A126" s="4">
        <v>770</v>
      </c>
      <c t="n" r="E126" s="6">
        <v>20847</v>
      </c>
      <c t="n" r="F126" s="6">
        <v>25435</v>
      </c>
    </row>
    <row r="127" spans="1:8">
      <c t="s" r="A127" s="4">
        <v>808</v>
      </c>
    </row>
    <row r="128" spans="1:8">
      <c t="s" r="A128" s="3">
        <v>767</v>
      </c>
    </row>
    <row r="129" spans="1:8">
      <c t="s" r="A129" s="4">
        <v>770</v>
      </c>
      <c t="n" r="E129" s="6">
        <v>14939</v>
      </c>
      <c t="n" r="F129" s="6">
        <v>31391</v>
      </c>
    </row>
    <row r="130" spans="1:8">
      <c t="s" r="A130" s="4">
        <v>809</v>
      </c>
    </row>
    <row r="131" spans="1:8">
      <c t="s" r="A131" s="3">
        <v>767</v>
      </c>
    </row>
    <row r="132" spans="1:8">
      <c t="s" r="A132" s="4">
        <v>770</v>
      </c>
      <c t="n" r="F132" s="6">
        <v>23438</v>
      </c>
      <c t="n" r="G132" s="6">
        <v>19450</v>
      </c>
    </row>
    <row r="133" spans="1:8">
      <c t="s" r="A133" s="4">
        <v>810</v>
      </c>
    </row>
    <row r="134" spans="1:8">
      <c t="s" r="A134" s="3">
        <v>767</v>
      </c>
    </row>
    <row r="135" spans="1:8">
      <c t="s" r="A135" s="4">
        <v>770</v>
      </c>
      <c t="n" r="E135" s="6">
        <v>1443</v>
      </c>
      <c t="n" r="F135" s="6">
        <v>1921</v>
      </c>
    </row>
    <row r="136" spans="1:8">
      <c t="s" r="A136" s="4">
        <v>811</v>
      </c>
    </row>
    <row r="137" spans="1:8">
      <c t="s" r="A137" s="3">
        <v>767</v>
      </c>
    </row>
    <row r="138" spans="1:8">
      <c t="s" r="A138" s="4">
        <v>770</v>
      </c>
      <c t="n" r="F138" s="6">
        <v>4060</v>
      </c>
    </row>
    <row r="139" spans="1:8">
      <c t="s" r="A139" s="4">
        <v>812</v>
      </c>
    </row>
    <row r="140" spans="1:8">
      <c t="s" r="A140" s="3">
        <v>767</v>
      </c>
    </row>
    <row r="141" spans="1:8">
      <c t="s" r="A141" s="4">
        <v>770</v>
      </c>
      <c t="n" r="F141" s="6">
        <v>2567</v>
      </c>
      <c t="n" r="G141" s="6">
        <v>6287</v>
      </c>
    </row>
    <row r="142" spans="1:8">
      <c t="s" r="A142" s="4">
        <v>466</v>
      </c>
    </row>
    <row r="143" spans="1:8">
      <c t="s" r="A143" s="3">
        <v>767</v>
      </c>
    </row>
    <row r="144" spans="1:8">
      <c t="s" r="A144" s="4">
        <v>769</v>
      </c>
      <c t="n" r="B144" s="7">
        <v>167107</v>
      </c>
      <c t="n" r="C144" s="7">
        <v>177018</v>
      </c>
      <c t="n" r="E144" s="6">
        <v>167107</v>
      </c>
      <c t="n" r="F144" s="6">
        <v>177018</v>
      </c>
      <c t="n" r="G144" s="6">
        <v>212947</v>
      </c>
    </row>
    <row r="145" spans="1:8">
      <c t="s" r="A145" s="4">
        <v>770</v>
      </c>
      <c t="n" r="E145" s="6">
        <v>11399</v>
      </c>
      <c t="n" r="F145" s="6">
        <v>255313</v>
      </c>
      <c t="n" r="G145" s="6">
        <v>27729</v>
      </c>
    </row>
    <row r="146" spans="1:8">
      <c t="s" r="A146" s="4">
        <v>411</v>
      </c>
      <c t="n" r="F146" s="6">
        <v>3200</v>
      </c>
    </row>
    <row r="147" spans="1:8">
      <c t="s" r="A147" s="4">
        <v>468</v>
      </c>
    </row>
    <row r="148" spans="1:8">
      <c t="s" r="A148" s="3">
        <v>767</v>
      </c>
    </row>
    <row r="149" spans="1:8">
      <c t="s" r="A149" s="4">
        <v>770</v>
      </c>
      <c t="n" r="G149" s="6">
        <v>13792</v>
      </c>
    </row>
    <row r="150" spans="1:8">
      <c t="s" r="A150" s="4">
        <v>469</v>
      </c>
    </row>
    <row r="151" spans="1:8">
      <c t="s" r="A151" s="3">
        <v>767</v>
      </c>
    </row>
    <row r="152" spans="1:8">
      <c t="s" r="A152" s="4">
        <v>770</v>
      </c>
      <c t="n" r="G152" s="6">
        <v>2784</v>
      </c>
    </row>
    <row r="153" spans="1:8">
      <c t="s" r="A153" s="4">
        <v>470</v>
      </c>
    </row>
    <row r="154" spans="1:8">
      <c t="s" r="A154" s="3">
        <v>767</v>
      </c>
    </row>
    <row r="155" spans="1:8">
      <c t="s" r="A155" s="4">
        <v>770</v>
      </c>
      <c t="n" r="G155" s="6">
        <v>5079</v>
      </c>
    </row>
    <row r="156" spans="1:8">
      <c t="s" r="A156" s="4">
        <v>471</v>
      </c>
    </row>
    <row r="157" spans="1:8">
      <c t="s" r="A157" s="3">
        <v>767</v>
      </c>
    </row>
    <row r="158" spans="1:8">
      <c t="s" r="A158" s="4">
        <v>770</v>
      </c>
      <c t="n" r="G158" s="7">
        <v>6074</v>
      </c>
    </row>
    <row r="159" spans="1:8">
      <c t="s" r="A159" s="4">
        <v>467</v>
      </c>
    </row>
    <row r="160" spans="1:8">
      <c t="s" r="A160" s="3">
        <v>767</v>
      </c>
    </row>
    <row r="161" spans="1:8">
      <c t="s" r="A161" s="4">
        <v>770</v>
      </c>
      <c t="n" r="E161" s="6">
        <v>11399</v>
      </c>
      <c t="n" r="F161" s="6">
        <v>228301</v>
      </c>
    </row>
    <row r="162" spans="1:8">
      <c t="s" r="A162" s="4">
        <v>481</v>
      </c>
    </row>
    <row r="163" spans="1:8">
      <c t="s" r="A163" s="3">
        <v>767</v>
      </c>
    </row>
    <row r="164" spans="1:8">
      <c t="s" r="A164" s="4">
        <v>770</v>
      </c>
      <c t="n" r="F164" s="7">
        <v>27000</v>
      </c>
    </row>
    <row r="165" spans="1:8">
      <c t="s" r="A165" s="4">
        <v>482</v>
      </c>
    </row>
    <row r="166" spans="1:8">
      <c t="s" r="A166" s="3">
        <v>767</v>
      </c>
    </row>
    <row r="167" spans="1:8">
      <c t="s" r="A167" s="4">
        <v>770</v>
      </c>
      <c t="n" r="E167" s="7">
        <v>1972</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81</v>
      </c>
      <c t="s" r="B1" s="2">
        <v>1</v>
      </c>
    </row>
    <row r="2" spans="1:4">
      <c t="s" r="B2" s="2">
        <v>2</v>
      </c>
      <c t="s" r="C2" s="2">
        <v>30</v>
      </c>
      <c t="s" r="D2" s="2">
        <v>31</v>
      </c>
    </row>
    <row r="3" spans="1:4">
      <c t="s" r="A3" s="3">
        <v>182</v>
      </c>
    </row>
    <row r="4" spans="1:4">
      <c t="s" r="A4" s="4">
        <v>183</v>
      </c>
      <c t="n" r="B4" s="7">
        <v>6025</v>
      </c>
      <c t="n" r="C4" s="7">
        <v>5049</v>
      </c>
      <c t="n" r="D4" s="7">
        <v>34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OPER</vt:lpstr>
      <vt:lpstr>CONSOLIDATED BALANCE SHEETS</vt:lpstr>
      <vt:lpstr>CONSOLIDATED BALANCE SHEETS (Pa</vt:lpstr>
      <vt:lpstr>CONSOLIDATED STATEMENTS OF CHAN</vt:lpstr>
      <vt:lpstr>CONSOLIDATED STATEMENTS OF CASH</vt:lpstr>
      <vt:lpstr>CONSOLIDATED STATEMENTS OF CAS7</vt:lpstr>
      <vt:lpstr>THE COMPANY</vt:lpstr>
      <vt:lpstr>SUMMARY OF SIGNIFICANT ACCOUNTI</vt:lpstr>
      <vt:lpstr>INVESTMENTS</vt:lpstr>
      <vt:lpstr>INVENTORIES</vt:lpstr>
      <vt:lpstr>MINERAL PROPERTY INTERESTS AND </vt:lpstr>
      <vt:lpstr>INVESTMENT IN MINERA SANTA CRUZ</vt:lpstr>
      <vt:lpstr>PROPERTY AND EQUIPMENT</vt:lpstr>
      <vt:lpstr>INCOME TAXES</vt:lpstr>
      <vt:lpstr>SHAREHOLDERS' EQUITY</vt:lpstr>
      <vt:lpstr>STOCK BASED COMPENSATION</vt:lpstr>
      <vt:lpstr>LOSS PER SHARE</vt:lpstr>
      <vt:lpstr>RENTAL EXPENSE, COMMITMENTS AND</vt:lpstr>
      <vt:lpstr>RELATED PARTY TRANSACTIONS</vt:lpstr>
      <vt:lpstr>UNAUDITED SUPPLEMENTARY QUARTER</vt:lpstr>
      <vt:lpstr>OPERATING SEGMENT REPORTING</vt:lpstr>
      <vt:lpstr>FAIR VALUE ACCOUNTING</vt:lpstr>
      <vt:lpstr>COMPARATIVE FIGURES</vt:lpstr>
      <vt:lpstr>SUMMARY OF SIGNIFICANT ACCOUN25</vt:lpstr>
      <vt:lpstr>INVENTORIES (Tables)</vt:lpstr>
      <vt:lpstr>MINERAL PROPERTY INTERESTS AN27</vt:lpstr>
      <vt:lpstr>INVESTMENT IN MINERA SANTA CR28</vt:lpstr>
      <vt:lpstr>PROPERTY AND EQUIPMENT (Tables)</vt:lpstr>
      <vt:lpstr>INCOME TAXES (Tables)</vt:lpstr>
      <vt:lpstr>STOCK BASED COMPENSATION (Table</vt:lpstr>
      <vt:lpstr>LOSS PER SHARE (Tables)</vt:lpstr>
      <vt:lpstr>RENTAL EXPENSE, COMMITMENTS A33</vt:lpstr>
      <vt:lpstr>UNAUDITED SUPPLEMENTARY QUART34</vt:lpstr>
      <vt:lpstr>OPERATING SEGMENT REPORTING (Ta</vt:lpstr>
      <vt:lpstr>FAIR VALUE ACCOUNTING (Tables)</vt:lpstr>
      <vt:lpstr>THE COMPANY (Details)</vt:lpstr>
      <vt:lpstr>SUMMARY OF SIGNIFICANT ACCOUN38</vt:lpstr>
      <vt:lpstr>SUMMARY OF SIGNIFICANT ACCOUN39</vt:lpstr>
      <vt:lpstr>SUMMARY OF SIGNIFICANT ACCOUN40</vt:lpstr>
      <vt:lpstr>SUMMARY OF SIGNIFICANT ACCOUN41</vt:lpstr>
      <vt:lpstr>INVESTMENTS (Details)</vt:lpstr>
      <vt:lpstr>INVENTORIES (Details)</vt:lpstr>
      <vt:lpstr>MINERAL PROPERTY INTERESTS AN44</vt:lpstr>
      <vt:lpstr>INVESTMENT IN MINERA SANTA CR45</vt:lpstr>
      <vt:lpstr>INVESTMENT IN MINERA SANTA CR46</vt:lpstr>
      <vt:lpstr>INVESTMENT IN MINERA SANTA CR47</vt:lpstr>
      <vt:lpstr>INVESTMENT IN MINERA SANTA CR48</vt:lpstr>
      <vt:lpstr>PROPERTY AND EQUIPMENT (Details</vt:lpstr>
      <vt:lpstr>INCOME TAXES - Reconciliation o</vt:lpstr>
      <vt:lpstr>INCOME TAXES - Tax Effects of T</vt:lpstr>
      <vt:lpstr>INCOME TAXES - Changes to valua</vt:lpstr>
      <vt:lpstr>INCOME TAXES - Non operating lo</vt:lpstr>
      <vt:lpstr>SHORT-TERM BANK INDEBTEDNESS (D</vt:lpstr>
      <vt:lpstr>SHAREHOLDERS' EQUITY (Details)</vt:lpstr>
      <vt:lpstr>STOCK BASED COMPENSATION - Stoc</vt:lpstr>
      <vt:lpstr>STOCK BASED COMPENSATION - Opti</vt:lpstr>
      <vt:lpstr>LOSS PER SHARE (Details)</vt:lpstr>
      <vt:lpstr>RENTAL EXPENSE, COMMITMENTS A59</vt:lpstr>
      <vt:lpstr>RELATED PARTY TRANSACTIONS (Det</vt:lpstr>
      <vt:lpstr>UNAUDITED SUPPLEMENTARY QUART61</vt:lpstr>
      <vt:lpstr>OPERATING SEGMENT REPORTING (De</vt:lpstr>
      <vt:lpstr>FAIR VALUE ACCOUN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6:43:11Z</dcterms:created>
  <dcterms:modified xmlns:dcterms="http://purl.org/dc/terms/" xmlns:xsi="http://www.w3.org/2001/XMLSchema-instance" xsi:type="dcterms:W3CDTF">2016-03-11T06:43:11Z</dcterms:modified>
  <dc:title xmlns:dc="http://purl.org/dc/elements/1.1/">Untitled</dc:title>
  <dc:description xmlns:dc="http://purl.org/dc/elements/1.1/"/>
  <dc:subject xmlns:dc="http://purl.org/dc/elements/1.1/"/>
  <cp:keywords/>
  <cp:category/>
</cp:coreProperties>
</file>